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Stockholders' Equ" sheetId="5" r:id="rId5"/>
    <s:sheet name="Statements of Cash Flows" sheetId="6" r:id="rId6"/>
    <s:sheet name="OVERVIEW, BASIS OF PRESENTATION" sheetId="7" r:id="rId7"/>
    <s:sheet name="MARKETABLE SECURITIES" sheetId="8" r:id="rId8"/>
    <s:sheet name="BINIMETINIB AND ENCORAFENIB AGR" sheetId="9" r:id="rId9"/>
    <s:sheet name="SALE OF CMC ASSETS" sheetId="10" r:id="rId10"/>
    <s:sheet name="COLLABORATION AND LICENSE AGREE" sheetId="11" r:id="rId11"/>
    <s:sheet name="PROPERTY AND EQUIPMENT, NET" sheetId="12" r:id="rId12"/>
    <s:sheet name="LONG-TERM DEBT" sheetId="13" r:id="rId13"/>
    <s:sheet name="COMMITMENTS AND CONTINGENCIES" sheetId="14" r:id="rId14"/>
    <s:sheet name="STOCKHOLDERS' EQUITY (DEFICIT)" sheetId="15" r:id="rId15"/>
    <s:sheet name="SHARE-BASED COMPENSATION" sheetId="16" r:id="rId16"/>
    <s:sheet name="EMPLOYEE BENEFIT PLAN" sheetId="17" r:id="rId17"/>
    <s:sheet name="RESTRUCTURING CHARGES" sheetId="18" r:id="rId18"/>
    <s:sheet name="INCOME TAXES" sheetId="19" r:id="rId19"/>
    <s:sheet name="NET EARNINGS (LOSS) PER SHARE" sheetId="20" r:id="rId20"/>
    <s:sheet name="SELECTED QUARTERLY FINANCIAL DA" sheetId="21" r:id="rId21"/>
    <s:sheet name="OVERVIEW, BASIS OF PRESENTATI22" sheetId="22" r:id="rId22"/>
    <s:sheet name="OVERVIEW, BASIS OF PRESENTATI23" sheetId="23" r:id="rId23"/>
    <s:sheet name="MARKETABLE SECURITIES (Tables)" sheetId="24" r:id="rId24"/>
    <s:sheet name="BINIMETINIB AND ENCORAFENIB A25" sheetId="25" r:id="rId25"/>
    <s:sheet name="SALE OF CMC ASSETS (Tables)" sheetId="26" r:id="rId26"/>
    <s:sheet name="COLLABORATION AND LICENSE AGR27" sheetId="27" r:id="rId27"/>
    <s:sheet name="PROPERTY AND EQUIPMENT, NET (Ta" sheetId="28" r:id="rId28"/>
    <s:sheet name="LONG-TERM DEBT (Tables)" sheetId="29" r:id="rId29"/>
    <s:sheet name="COMMITMENTS AND CONTINGENCIES (" sheetId="30" r:id="rId30"/>
    <s:sheet name="STOCKHOLDERS' EQUITY (DEFICIT) " sheetId="31" r:id="rId31"/>
    <s:sheet name="SHARE-BASED COMPENSATION (Table" sheetId="32" r:id="rId32"/>
    <s:sheet name="INCOME TAXES (Tables)" sheetId="33" r:id="rId33"/>
    <s:sheet name="NET EARNINGS (LOSS) PER SHARE (" sheetId="34" r:id="rId34"/>
    <s:sheet name="SELECTED QUARTERLY FINANCIAL 35" sheetId="35" r:id="rId35"/>
    <s:sheet name="OVERVIEW, BASIS OF PRESENTATI36" sheetId="36" r:id="rId36"/>
    <s:sheet name="OVERVIEW, BASIS OF PRESENTATI37" sheetId="37" r:id="rId37"/>
    <s:sheet name="OVERVIEW, BASIS OF PRESENTATI38" sheetId="38" r:id="rId38"/>
    <s:sheet name="OVERVIEW, BASIS OF PRESENTATI39" sheetId="39" r:id="rId39"/>
    <s:sheet name="MARKETABLE SECURITIES (Schedule" sheetId="40" r:id="rId40"/>
    <s:sheet name="MARKETABLE SECURITIES (Schedu41" sheetId="41" r:id="rId41"/>
    <s:sheet name="MARKETABLE SECURITIES (Schedu42" sheetId="42" r:id="rId42"/>
    <s:sheet name="MARKETABLE SECURITIES (Schedu43" sheetId="43" r:id="rId43"/>
    <s:sheet name="BINIMETINIB AND ENCORAFENIB A44" sheetId="44" r:id="rId44"/>
    <s:sheet name="SALE OF CMC ASSETS (Additional " sheetId="45" r:id="rId45"/>
    <s:sheet name="BINIMETINIB AND ENCORAFENIB A46" sheetId="46" r:id="rId46"/>
    <s:sheet name="SALE OF CMC ASSETS (Calculation" sheetId="47" r:id="rId47"/>
    <s:sheet name="COLLABORATION AND LICENSE AGR48" sheetId="48" r:id="rId48"/>
    <s:sheet name="COLLABORATION AND LICENSE AGR49" sheetId="49" r:id="rId49"/>
    <s:sheet name="PROPERTY AND EQUIPMENT, NET (De" sheetId="50" r:id="rId50"/>
    <s:sheet name="LONG-TERM DEBT (Narrative) (Det" sheetId="51" r:id="rId51"/>
    <s:sheet name="LONG-TERM DEBT (Schedule of Lon" sheetId="52" r:id="rId52"/>
    <s:sheet name="LONG-TERM DEBT (Loss on Prepaym" sheetId="53" r:id="rId53"/>
    <s:sheet name="LONG-TERM DEBT (Summary of Inte" sheetId="54" r:id="rId54"/>
    <s:sheet name="LONG-TERM DEBT (Commitment Sche" sheetId="55" r:id="rId55"/>
    <s:sheet name="COMMITMENTS AND CONTINGENCIES56" sheetId="56" r:id="rId56"/>
    <s:sheet name="STOCKHOLDERS' DEFICIT (Addition" sheetId="57" r:id="rId57"/>
    <s:sheet name="STOCKHOLDERS' EQUITY (DEFICIT58" sheetId="58" r:id="rId58"/>
    <s:sheet name="SHARE-BASED COMPENSATION (Alloc" sheetId="59" r:id="rId59"/>
    <s:sheet name="SHARE-BASED COMPENSATION (Fair " sheetId="60" r:id="rId60"/>
    <s:sheet name="SHARE-BASED COMPENSATION (Stock" sheetId="61" r:id="rId61"/>
    <s:sheet name="SHARE-BASED COMPENSATION (Non-v" sheetId="62" r:id="rId62"/>
    <s:sheet name="SHARE-BASED COMPENSATION (Narra" sheetId="63" r:id="rId63"/>
    <s:sheet name="EMPLOYEE BENEFIT PLAN (Details)" sheetId="64" r:id="rId64"/>
    <s:sheet name="RESTRUCTURING CHARGES (Details)" sheetId="65" r:id="rId65"/>
    <s:sheet name="INCOME TAXES (Schedule of Recon" sheetId="66" r:id="rId66"/>
    <s:sheet name="INCOME TAXES (Schedule of Defer" sheetId="67" r:id="rId67"/>
    <s:sheet name="INCOME TAXES (Unrecognized Tax " sheetId="68" r:id="rId68"/>
    <s:sheet name="INCOME TAXES (Narrative) (Detai" sheetId="69" r:id="rId69"/>
    <s:sheet name="NET EARNINGS (LOSS) PER SHARE -" sheetId="70" r:id="rId70"/>
    <s:sheet name="SELECTED QUARTERLY FINANCIAL 71" sheetId="71" r:id="rId71"/>
    <s:sheet name="NET EARNINGS (LOSS) PER SHARE72" sheetId="72" r:id="rId72"/>
  </s:sheets>
  <s:definedNames/>
  <s:calcPr calcId="124519" calcMode="auto" fullCalcOnLoad="1"/>
</s:workbook>
</file>

<file path=xl/sharedStrings.xml><?xml version="1.0" encoding="utf-8"?>
<sst xmlns="http://schemas.openxmlformats.org/spreadsheetml/2006/main" uniqueCount="852">
  <si>
    <t>Document and Entity Information - USD ($)</t>
  </si>
  <si>
    <t>12 Months Ended</t>
  </si>
  <si>
    <t>Jun. 30, 2015</t>
  </si>
  <si>
    <t>Aug. 14, 2015</t>
  </si>
  <si>
    <t>Dec. 31, 2014</t>
  </si>
  <si>
    <t>Document and Entity Information</t>
  </si>
  <si>
    <t>Entity Registrant Name</t>
  </si>
  <si>
    <t>ARRAY BIOPHARMA INC</t>
  </si>
  <si>
    <t>Entity Central Index Key</t>
  </si>
  <si>
    <t>Current Fiscal Year End Date</t>
  </si>
  <si>
    <t>--06-30</t>
  </si>
  <si>
    <t>Entity Filer Category</t>
  </si>
  <si>
    <t>Accelerated Filer</t>
  </si>
  <si>
    <t>Document Type</t>
  </si>
  <si>
    <t>10-K</t>
  </si>
  <si>
    <t>Document Period End Date</t>
  </si>
  <si>
    <t>Jun. 30,
		2015</t>
  </si>
  <si>
    <t>Document Fiscal Year Focus</t>
  </si>
  <si>
    <t>Document Fiscal Period Focus</t>
  </si>
  <si>
    <t>FY</t>
  </si>
  <si>
    <t>Amendment Flag</t>
  </si>
  <si>
    <t>false</t>
  </si>
  <si>
    <t>Entity Current Reporting Status</t>
  </si>
  <si>
    <t>Yes</t>
  </si>
  <si>
    <t>Entity Common Stock, Shares Outstanding</t>
  </si>
  <si>
    <t>Entity Well-known Seasoned Issuer</t>
  </si>
  <si>
    <t>Entity Voluntary Filers</t>
  </si>
  <si>
    <t>No</t>
  </si>
  <si>
    <t>Entity Public Float</t>
  </si>
  <si>
    <t>Balance Sheets - USD ($) $ in Thousands</t>
  </si>
  <si>
    <t>Jun. 30, 2014</t>
  </si>
  <si>
    <t>Current assets</t>
  </si>
  <si>
    <t>Cash and cash equivalents</t>
  </si>
  <si>
    <t>Marketable securities</t>
  </si>
  <si>
    <t>Accounts receivable</t>
  </si>
  <si>
    <t>Prepaid expenses and other current assets</t>
  </si>
  <si>
    <t>Total current assets</t>
  </si>
  <si>
    <t>Long-term assets</t>
  </si>
  <si>
    <t>Property and equipment, net</t>
  </si>
  <si>
    <t>Other long-term assets</t>
  </si>
  <si>
    <t>Total long-term assets</t>
  </si>
  <si>
    <t>Total assets</t>
  </si>
  <si>
    <t>Current liabilities</t>
  </si>
  <si>
    <t>Accounts payable</t>
  </si>
  <si>
    <t>Accrued outsourcing costs</t>
  </si>
  <si>
    <t>Accrued compensation and benefits</t>
  </si>
  <si>
    <t>Other accrued expenses</t>
  </si>
  <si>
    <t>Co-development liability</t>
  </si>
  <si>
    <t>Deferred rent</t>
  </si>
  <si>
    <t>Deferred revenue</t>
  </si>
  <si>
    <t>Total current liabilities</t>
  </si>
  <si>
    <t>Long-term liabilities</t>
  </si>
  <si>
    <t>Long-term debt, net</t>
  </si>
  <si>
    <t>Other long-term liabilities</t>
  </si>
  <si>
    <t>Total long-term liabilities</t>
  </si>
  <si>
    <t>Total liabilities</t>
  </si>
  <si>
    <t>Commitments and contingencies</t>
  </si>
  <si>
    <t>Stockholders' equity (deficit)</t>
  </si>
  <si>
    <t>Preferred stock, $0.001 par value; 10,000,000 shares authorized, no shares issued and outstanding</t>
  </si>
  <si>
    <t>Common stock, $0.001 par value; 220,000,000 shares authorized; 142,107,025 and 131,817,422 shares issued and outstanding as of June 30, 2015 and June 30, 2014, respectively</t>
  </si>
  <si>
    <t>Additional paid-in capital</t>
  </si>
  <si>
    <t>Warrants</t>
  </si>
  <si>
    <t>Accumulated other comprehensive income</t>
  </si>
  <si>
    <t>Accumulated deficit</t>
  </si>
  <si>
    <t>Total stockholders' equity (deficit)</t>
  </si>
  <si>
    <t>Total liabilities and stockholders' equity (deficit)</t>
  </si>
  <si>
    <t>Balance Sheets (Parenthetical) - $ / share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tatements of Operations and Comprehensive Loss - USD ($) shares in Thousands, $ in Thousands</t>
  </si>
  <si>
    <t>Jun. 30, 2013</t>
  </si>
  <si>
    <t>Revenue</t>
  </si>
  <si>
    <t>License and milestone revenue</t>
  </si>
  <si>
    <t>Collaboration and other revenue</t>
  </si>
  <si>
    <t>Total revenue</t>
  </si>
  <si>
    <t>Operating expenses</t>
  </si>
  <si>
    <t>Cost of partnered programs</t>
  </si>
  <si>
    <t>Research and development for proprietary programs</t>
  </si>
  <si>
    <t>General and administrative</t>
  </si>
  <si>
    <t>Total operating expenses</t>
  </si>
  <si>
    <t>Gain on the Binimetinib and Encorafenib Agreements, net</t>
  </si>
  <si>
    <t>Gain on sale of CMC, net</t>
  </si>
  <si>
    <t>Income (loss) from operations</t>
  </si>
  <si>
    <t>Other income (expense)</t>
  </si>
  <si>
    <t>Realized gain from marketable securities, net</t>
  </si>
  <si>
    <t>Loss on prepayment of long-term debt, net</t>
  </si>
  <si>
    <t>Interest income</t>
  </si>
  <si>
    <t>Interest expense</t>
  </si>
  <si>
    <t>Total other income (expense), net</t>
  </si>
  <si>
    <t>Net income (loss)</t>
  </si>
  <si>
    <t>Change in unrealized gains (losses) on marketable securities</t>
  </si>
  <si>
    <t>Comprehensive income (loss)</t>
  </si>
  <si>
    <t>Net earnings (loss) per share – basic</t>
  </si>
  <si>
    <t>Net earnings (loss) per share – diluted</t>
  </si>
  <si>
    <t>Weighted average shares outstanding – basic</t>
  </si>
  <si>
    <t>Weighted average shares outstanding – diluted</t>
  </si>
  <si>
    <t>Statements of Stockholders' Equity (Deficit) - USD ($) shares in Thousands, $ in Thousands</t>
  </si>
  <si>
    <t>Total</t>
  </si>
  <si>
    <t>Preferred Stock</t>
  </si>
  <si>
    <t>Common Stock</t>
  </si>
  <si>
    <t>Additional Paid-in Capital</t>
  </si>
  <si>
    <t>Accumulated Other Comprehensive Income</t>
  </si>
  <si>
    <t>Accumulated Deficit</t>
  </si>
  <si>
    <t>Balance (in shares) at Jun. 30, 2012</t>
  </si>
  <si>
    <t>Balance at Jun. 30, 2012</t>
  </si>
  <si>
    <t>Increase (Decrease) in Stockholders' Equity</t>
  </si>
  <si>
    <t>Shares issued for cash under employee share plans, net (in shares)</t>
  </si>
  <si>
    <t>Shares issued for cash under employee share plans, net</t>
  </si>
  <si>
    <t>Employee share-based compensation expense</t>
  </si>
  <si>
    <t>Total shares of common stock sold</t>
  </si>
  <si>
    <t>Issuance of common stock, net of offering costs</t>
  </si>
  <si>
    <t>Conversion of preferred stock to common (in shares)</t>
  </si>
  <si>
    <t>Conversion of preferred stock to common</t>
  </si>
  <si>
    <t>Payment of employee bonus with stock (in shares)</t>
  </si>
  <si>
    <t>Payment of employee bonus with stock</t>
  </si>
  <si>
    <t>Issuance of convertible senior notes, equity portion, net of offering costs</t>
  </si>
  <si>
    <t>Change in unrealized gain or loss on marketable securities</t>
  </si>
  <si>
    <t>Net loss</t>
  </si>
  <si>
    <t>Balance (in shares) at Jun. 30, 2013</t>
  </si>
  <si>
    <t>Balance at Jun. 30, 2013</t>
  </si>
  <si>
    <t>Offering costs for convertible senior notes, equity portion</t>
  </si>
  <si>
    <t>Balance (in shares) at Jun. 30, 2014</t>
  </si>
  <si>
    <t>Balance at Jun. 30, 2014</t>
  </si>
  <si>
    <t>Non-employee share-based compensation expense</t>
  </si>
  <si>
    <t>Balance (in shares) at Jun. 30, 2015</t>
  </si>
  <si>
    <t>Balance at Jun. 30, 2015</t>
  </si>
  <si>
    <t>Statements of Cash Flows - USD ($) $ in Thousands</t>
  </si>
  <si>
    <t>Cash flows from operating activities</t>
  </si>
  <si>
    <t>Adjustments to reconcile net income (loss) to net cash used in operating activities:</t>
  </si>
  <si>
    <t>Depreciation and amortization expense</t>
  </si>
  <si>
    <t>Non-cash interest expense</t>
  </si>
  <si>
    <t>Share-based compensation expense</t>
  </si>
  <si>
    <t>Extinguishment of co-development liability, net</t>
  </si>
  <si>
    <t>Loss on prepayment of long-term debt</t>
  </si>
  <si>
    <t>Non-cash license revenue</t>
  </si>
  <si>
    <t>Changes in operating assets and liabilities:</t>
  </si>
  <si>
    <t>Prepaid expenses and other assets</t>
  </si>
  <si>
    <t>Accounts payable and other accrued expenses</t>
  </si>
  <si>
    <t>Net cash used in operating activities</t>
  </si>
  <si>
    <t>Cash flows from investing activities</t>
  </si>
  <si>
    <t>Purchases of property and equipment</t>
  </si>
  <si>
    <t>Proceeds from sale of CMC</t>
  </si>
  <si>
    <t>Purchases of marketable securities</t>
  </si>
  <si>
    <t>Proceeds from sales and maturities of marketable securities</t>
  </si>
  <si>
    <t>Net cash provided by (used) in investing activities</t>
  </si>
  <si>
    <t>Cash flows from financing activities</t>
  </si>
  <si>
    <t>Proceeds from the issuance of convertible senior notes</t>
  </si>
  <si>
    <t>Payments of long-term debt principal</t>
  </si>
  <si>
    <t>Proceeds from the issuance of common stock</t>
  </si>
  <si>
    <t>Proceeds from employee stock purchases and options exercised</t>
  </si>
  <si>
    <t>Payment of debt issuance costs</t>
  </si>
  <si>
    <t>Payment of stock offering cost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OVERVIEW, BASIS OF PRESENTATION AND SUMMARY OF SIGNIFICANT ACCOUNTING POLICIES</t>
  </si>
  <si>
    <t>Organization, Consolidation and Presentation of Financial Statements [Abstract]</t>
  </si>
  <si>
    <t>OVERVIEW, BASIS OF PRESENTATION AND SUMMARY OF SIGNIFICANT ACCOUNTING POLICIES Organization Array BioPharma Inc. (also referred to as "Array," "we," "us," or "our"), incorporated in Delaware on February 6, 1998, is a biopharmaceutical company focused on the discovery, development and commercialization of targeted small molecule drugs to treat patients afflicted with cancer. Basis of Presentation The accompanying financial statements have been prepared in accordance with U.S. generally accepted accounting principles (“U.S. GAAP”) and include all adjustments necessary for the fair presentation of our financial position, results of operations and cash flows for the periods presented. Our management performed an evaluation of our activities through the date of filing of this Annual Report on Form 10-K and concluded that there are no subsequent events. Use of Estimates The preparation of financial statements in conformity with U.S. GAAP requires our management to make estimates and assumptions that affect the reported amounts of assets, liabilities, revenue and expenses, and related disclosure of contingent assets and liabilities. Management bases its estimates on our historical experience and on various other assumptions that we believe are reasonable under the circumstances. These estimates are the basis for our judgments about the carrying values of assets and liabilities, which in turn may impact our reported revenue and expenses. Our actual results could differ significantly from these estimates under different assumptions or conditions. We believe our financial statements are most significantly impacted by the following accounting estimates and judgments: (i) identifying deliverables under collaboration, license and other agreements involving multiple elements and determining whether such deliverables are separable from other aspects of the contractual relationship; (ii) estimating the selling price of deliverables for the purpose of allocating arrangement consideration for revenue recognition; (iii) estimating the periods over which the allocated consideration for deliverables is recognized; (iv) estimating accrued outsourcing costs for clinical trials and preclinical testing; and (v) estimating the fair value of non-marketable equity received from licensing or other transactions. Reclassifications We reclassified debt issuance costs from other long-term assets to long-term debt, net on our balance sheets for all periods presented pursuant to our early adoption of Financial Accounting Standards Board ("FASB") Accounting Standards Update ("ASU") No. 2015-03 - Simplifying the Presentation of Debt Issuance Costs. The amount reclassified as of June 30, 2014 was $2.4 million and the reclassification resulted in a decrease to long-term assets and long-term debt. Liquidity With the exception of the current fiscal year, we have incurred operating losses and an accumulated deficit as a result of ongoing research and development spending since inception. As of June 30, 2015 , we had an accumulated deficit of $708.6 million . We had net income of $9.4 million for the fiscal year ended June 30, 2015 , including the impact of the net gain related to the return of binimetinib and acquisition of encorafenib, as well as realized gains from the sale of marketable securities, and net losses of $85.3 million and $61.9 million for the fiscal years ended June 30, 2014 and 2013 , respectively. In connection with the March 2, 2015 closing of the asset transfer agreements with Novartis relating to binimetinib and encorafenib, referred to as the Binimetinib and Encorafenib Agreements and discussed below under Note 3 - Binimetinib and Encorafenib Agreements, we received an $85 million cash payment, received $5 million for the reimbursement of certain transaction costs, extinguished net co-development liabilities of $21.6 million and recorded deferred revenue of $6.6 million . Also during the third quarter, we entered into a third party agreement to complete the Novartis transactions for a net consideration payment to the third party of $25 million . We have historically funded our operations from up-front fees and license and milestone payments received under our drug collaboration and license agreements, the sale of equity securities, and debt provided by convertible debt and other credit facilities. We believe that our cash, cash equivalents and marketable securities as of June 30, 2015 will enable us to continue to fund operations in the normal course of business for at least the next 12 months. Until we can generate sufficient levels of cash from current operations, which we do not expect to achieve in the next two years, and because sufficient funds may not be available to us when needed from existing collaborations, we expect that we will be required to continue to fund our operations in part through the sale of debt or equity securities, through licensing select programs or partial economic rights that include up-front, royalty and/or milestone payments. Our ability to successfully raise sufficient funds through the sale of debt or equity securities or from debt financing from lenders when needed is subject to many risks and uncertainties and, even if we are successful, future equity issuances would result in dilution to our existing stockholders. We also may not successfully consummate new collaboration and license agreements that provide for up-front fees or milestone payments, or we may not earn milestone payments under such agreements when anticipated, or at all. Our ability to realize milestone or royalty payments under existing agreements and to enter into new arrangements that generate additional revenue through up-front fees and milestone or royalty payments is subject to a number of risks, many of which are beyond our control. In addition, our assessment of our future need for funding and our ability to continue to fund our operations is a forward-looking statement that is based on assumptions that may prove to be wrong and that involve substantial risks and uncertainties. If we are unable to generate enough revenue from our existing or new collaboration and license agreements when needed or to secure additional sources of funding, it may be necessary to significantly reduce the current rate of spending through further reductions in staff and delaying, scaling back, or stopping certain research and development programs, including more costly Phase 2 and Phase 3 clinical trials on our wholly-owned programs as these programs progress into later stage development. Insufficient liquidity may also require us to relinquish greater rights to product candidates at an earlier stage of development or on less favorable terms to us and our stockholders than we would otherwise choose in order to obtain up-front license fees needed to fund operations. These events could prevent us from successfully executing our operating plan and, in the future, could raise substantial doubt about our ability to continue as a going concern. Further, as discussed in Note 7 – Long-term Debt, if at any time our balance of total cash, cash equivalents and marketable securities at Comerica Bank and approved outside accounts falls below $22 million , we must maintain a balance of cash, cash equivalents and marketable securities at Comerica at least equivalent to the entire outstanding debt balance with Comerica, which is currently $14.6 million . We must also maintain a monthly liquidity ratio if we draw down on the revolving line of credit with Comerica. Summary of Significant Accounting Policies Fair Value Measurements We follow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We use the following three-level hierarchy that maximizes the use of observable inputs and minimizes the use of unobservable inputs to value our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Our assessment of the significance of a particular input to the fair value measurement in its entirety requires us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we or holders of the instruments could realize in a current market exchange. The carrying amounts of cash equivalents and marketable securities approximate their fair value based upon quoted market prices. Certain of our financial instruments are not measured at fair value on a recurring basis, but are recorded at amounts that approximate their fair value due to their liquid or short-term nature, such as cash, accounts receivable and payable, and other financial instruments in current assets or current liabilities. Cash and Cash Equivalents and Concentration of Credit Risk Cash and cash equivalents consist of cash and short-term, highly-liquid financial instruments that are readily convertible to cash and have maturities of 90 days or less from the date of purchase. They may consist of money market funds, commercial paper, U.S. government agency obligations and corporate notes and bonds with high credit quality. We currently maintain all cash in several institutions in the U.S. Balances at these institutions may exceed Federal Deposit Insurance Corporation insured limits. Marketable Securities We have designated our marketable securities as of each balance sheet date as available-for-sale securities and account for them at their respective fair values. Marketable securities are classified as short-term or long-term based on the nature of the securities and their availability to meet current operating requirements. Marketable securities that are readily available for use in current operations are classified as short-term available-for-sale securities and are reported as a component of current assets in the accompanying balance sheets. Marketable securities that are not considered available for use in current operations are classified as long-term available-for-sale securities and are reported as a component of long-term assets in the accompanying balance sheets. Securities that are classified as available-for-sale are measured at fair value, including accrued interest, with temporary unrealized gains and losses reported as a component of stockholders' equity (deficit) until their disposition. We review all available-for-sale securities at each period end to determine if they remain available-for-sale based on our then current intent and ability to sell the security if it is required to do so. The cost of securities sold is based on the specific identification method. All of our marketable securities are subject to a periodic impairment review. We recognize an impairment charge when a decline in the fair value of our investments below the cost basis is judged to be other-than-temporary. Property and Equipment Property and equipment are stated at historical cost less accumulated depreciation and amortization. Additions and improvements are capitalized. Certain costs to internally develop software are also capitalized. Maintenance and repairs are expensed as incurred. Depreciation and amortization are computed on the straight-line method based on the following estimated useful lives: Furniture and fixtures 7 years Equipment 5 years Computer hardware and software 3 years We depreciate leasehold improvements associated with operating leases over the shorter of the expected useful life of the improvements or the remaining lease term. The carrying value for property and equipment is reviewed for impairment at least annually and when events or changes in circumstances indicate that the carrying value of the assets may not be recoverable. Equity Investments From time to time, we may enter into collaboration and license agreements or other arrangements under which we receive an equity interest as consideration for all or a portion of up-front, license or other fees or consideration under the terms of the agreement or arrangement. We report equity securities received from non-publicly traded companies in which we do not exercise a significant or controlling interest at cost in other long-term assets in the accompanying balance sheets. We monitor our investments for impairment at least annually, and consider events or changes in circumstances we know of that may have a significant adverse effect on the fair value. We make appropriate reductions in the carrying value if it is determined that an impairment has occurred, based primarily on the financial condition and near and long-term prospects of the issuer. We do not report the fair value of our equity investments in non-publicly traded companies because it is not practical to do so. Array received shares of Loxo Oncology Inc.'s ("Loxo") non-voting preferred stock as consideration for licensing rights we granted to Loxo under our July 2013 Drug Discovery Collaboration Agreement. Based on a valuation analysis prepared with the assistance of a third-party valuation firm, we recorded the $4.5 million estimated fair value of the preferred shares as a long-term investment utilizing the cost method of accounting. In August 2014, Loxo completed an initial public offering ("IPO") of its common stock, which then began to trade on the NASDAQ Global Market. At the closing of the IPO, the preferred shares we held were converted into approximately 1.6 million shares of common stock and, based on the readily determinable fair value of the Loxo common stock following the IPO, we began to account for our investment in Loxo as available-for-sale securities. During the year ended June 30, 2015 , we sold all 1.6 million shares of Loxo common stock and received net proceeds of $20.8 million , resulting in a net realized gain of $16.3 million . As of both June 30, 2015 and 2014 , we held shares of preferred stock of VentiRx Pharmaceuticals, Inc. ("VentiRx") valued at $1.5 million that we received under a February 2007 collaboration and licensing agreement with VentiRx. Accrued Outsourcing Costs Substantial portions of our preclinical studies and clinical trials are performed by third-party laboratories, medical centers, contract research organizations and other vendors (collectively "CROs"). These CROs generally bill monthly or quarterly for services performed, or bill based upon milestone achievement. For preclinical studies, we accrue expenses based upon estimated percentage of work completed and the contract milestones remaining. For clinical studies, expenses are accrued based upon the number of patients enrolled and the duration of the study. We monitor patient enrollment, the progress of clinical studies and related activities to the extent possible through internal reviews of data reported to us by the CROs, correspondence with the CROs and clinical site visits. Our estimates depend on the timeliness and accuracy of the data provided by the CROs regarding the status of each program and total program spending. We periodically evaluate the estimates to determine if adjustments are necessary or appropriate based on information we receive. Convertible Senior Notes Our 3.00% convertible senior notes due 2020 are accounted for in accordance with FASB Accounting Standards Codification (“ASC”) 470-20, Debt – Debt with Conversion and Other Options. ASC 470-20 requires the issuer of convertible debt that may be settled in shares or cash upon conversion at the issuer's option, such as our notes, to account for the liability (debt) and equity (conversion option) components separately. The value assigned to the debt component is the estimated fair value, as of the issuance date, of a similar debt instrument without the conversion option. The amount of the equity component (and resulting debt discount) is calculated by deducting the fair value of the liability component from the principal amount of the convertible debt instrument. The resulting debt discount is amortized as additional non-cash interest expense over the expected life of the notes utilizing the effective interest method. Although ASC 470-20 has no impact on our actual past or future cash flows, it requires us to record non-cash interest expense as the debt discount is amortized. For additional information, see Note 7 – Long-term Debt. Binimetinib and Encorafenib Agreements The transactions contemplated by the asset transfer agreements Array entered into with Novartis International Pharmaceutical Ltd. ("Novartis") and Novartis Pharma AG ("Novartis Pharma"), for the re-acquisition of rights to binimetinib and encorafenib Agreements, which we refer to as the Binimetinib and Encorafenib Agreements, closed in March 2015. As a result of the closing, we received an $85 million cash payment, received $5 million for the reimbursement of certain transaction costs, extinguished net co-development liabilities of $21.6 million and recorded deferred revenue of $6.6 million in the third quarter of fiscal 2015. Also during the third quarter, we entered into a third party agreement to complete the Novartis transactions for a net consideration payment to the third party of $25 million . The Binimetinib and Encorafenib Agreements executed with Novartis Pharma and Novartis involved multiple elements. We therefore identified each item given and received and determined how each item should be recognized and classified. The sum of the above transactions was accounted for in a manner consistent with a settlement of a material liability or gain contingency. We deferred $6.6 million of the consideration received from Novartis Pharma to reflect the estimated fair value of certain future obligations we are to perform under the Binimetinib and Encorafenib Agreements, including completion of certain trials that are partially funded by Novartis Pharma. The amount deferred was determined using the estimated fair value of the services to be provided by our full-time employees that we do not anticipate will be covered in the funding reimbursements we will receive from Novartis Pharma under the Binimetinib and Encorafenib Agreements. The estimated fair value was based on amounts we have billed to other third parties in other transactions for similar services. We anticipate recording revenue over the deferral period, which is based upon our estimated time to complete our performance with respect to the applicable clinical trials. The balance of deferred revenue was $5.4 million at June 30, 2015 . As of March 2, 2015, prior to the closing of the Binimetinib and Encorafenib Agreements, we had an accounts receivable balance from Novartis of $6.7 million and a $28.3 million co-development liability balance that we owed to Novartis. On March 2, 2015, the termination of the License Agreement with Novartis relating to binimetinib and the effectiveness of the Binimetinib and Encorafenib Agreements resulted in the right to offset the accounts receivable and co-development liability balances. Because we and Novartis owed each other determinable amounts and we have the right to set off the amount payable with the amount receivable from Novartis, we set off these amounts resulting in a net co-development liability of $21.6 million that was extinguished in full upon termination of the License Agreement, which in turn increased our net gain. See Note 3 - Binimetinib and Encorafenib Agreements for further information. Revenue Recognition We recognize revenue for the performance of services or the shipment of products when each of the following four criteria is met: (i) persuasive evidence of an arrangement exists; (ii) products are delivered or as services are rendered; (iii) the sales price is fixed or determinable; and (iv) collectability is reasonably assured. We follow ASC 605-25, Revenue Recognition – Multiple-Element Arrangements and ASC 808, Collaborative Arrangements , if applicable, to determine the recognition of revenue under our collaborative research, development and commercialization agreements. The terms of these agreements generally contain multiple elements, or deliverables, which may include (i) grants of licenses, or options to obtain licenses, to our intellectual property, (ii) research and development services, (iii) drug product manufacturing, and/or (iv) participation on joint research and/or joint development committees. The payments we may receive under these arrangements typically include one or more of the following: non-refundable, up-front license fees; option exercise fees; funding of research and/or development efforts; amounts due upon the achievement of specified objectives; and/or royalties on future product sales. ASC 605-25 provides guidance relating to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tilizing the relative selling price method.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accompanying balance sheets and recognized as revenue when the related revenue recognition criteria are met. We typically receive non-refundable, up-front payments when licensing our intellectual property, which often occurs in conjunction with a research and development agreement. When management believes that the license to our intellectual property has stand-alone value, we generally recognize revenue attributed to the license upon delivery provided that there are no future performance requirements for use of the license. When management believes that the license to our intellectual property does not have stand-alone value, we typically recognize revenue attributed to the license on a straight-line basis over the contractual or estimated performance period. When the performance period is not specifically identifiable from the agreement, we estimate the performance period based upon provisions contained within the agreement, such as the duration of the research or development term. Most of our agreements provide for non-refundable milestone payments. We recognize revenue that is contingent upon the achievement of a substantive milestone in its entirety in the period in which the milestone is achieved. A milestone is considered substantive when the consideration payable to us for such milestone (i) is consistent with our performance necessary to achieve the milestone or the increase in value to the collaboration resulting from our performance, (ii) relates solely to our past performance and (iii) is reasonable relative to all of the other deliverables and payments within the arrangement. In making this assessment, we consider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For payments payable on achievement of milestones that do not meet all of the conditions to be considered substantive, we recognize a portion of the payment as revenue when the specific milestone is achieved, and the contingency is removed, based on the applicable percentage earned of the estimated research or development effort, or other performance obligations that have elapsed, to the total estimated research and/or development effort attributable to the milestone. In other cases, when a non-substantive milestone payment is attributed to our future research or development obligations, we recognize the revenue on a straight-line basis, or other appropriate method, over the estimated remaining research or development effort. Other contingent event-based payments for which payment is either contingent solely upon the passage of time or the result of collaborator's performance are recognized when earned. We periodically review the estimated performance periods under each of our agreements that provide for non-refundable up-front payments, license fees or milestone payments. We adjust the periods over which revenue should be recognized when appropriate to reflect changes in assumptions relating to the estimated performance periods. We could accelerate revenue recognition in the event of early termination of programs or if our expectations change. Alternatively, we could decelerate revenue recognition if programs are extended or delayed. While such changes to our estimates have no impact on our reported cash flows, the amount of revenue recorded in future periods could be materially impacted. See Note 5 – Collaboration and License Agreements for further information. 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our behalf will be expensed as services are rendered or when the milestone is achieved. Research and development costs primarily consist of personnel related expenses, including salaries, benefits, costs to recruit and relocate new employees, travel, and other related expenses, stock-based compensation, payments made to third party contract research organizations for preclinical and clinical studies, investigative sites for clinical trials, consultants, the cost of acquiring and manufacturing clinical trial materials, costs associated with regulatory filings and patents, software, facilities and laboratory costs and other supplies. We split our research and development costs between cost of partnered programs and research and development for proprietary programs on our statements of operations and comprehensive income (loss). Cost of partnered programs represents costs attributable to discovery and development activities, including preclinical and clinical trials we may conduct for or with our partners. Research and development expenses for proprietary programs include costs associated with our proprietary drug programs. Operating Leases We have negotiated certain landlord/tenant incentives and rent holidays and escalations in the base price of rent payments under our operating leases. For purposes of determining the period over which these amounts are recognized or amortized, the initial term of an operating lease includes the "build-out" period of leases, where no rent payments are typically due under the terms of the lease and includes additional terms pursuant to any options to extend the initial term if it is more likely than not that we will exercise such options. We recognize rent holidays and rent escalations on a straight-line basis over the initial lease term. The landlord/tenant incentives are recorded as an increase to deferred rent in the accompanying balance sheets and are amortized on a straight-line basis over the initial lease term. We have also entered into two sale-leaseback transactions for our facilities in Boulder and Longmont, Colorado, where the consideration received from the landlord was recorded as an increase to deferred rent in the accompanying balance sheets and is amortized on a straight-line basis over the lease term. Deferred rent balances are classified as short-term or long-term in the accompanying balance sheets based upon the period when reversal of the liability is expected to occur. We completed the sale of our chemical manufacturing and control assets (the "CMC Assets") in June 2015, and in connection with the closing of the sale of the CMC Assets, we simultaneously entered into an amendment to our lease agreement for our facility in Boulder, Colorado and an early termination agreement for our Longmont, Colorado facility. The amended Boulder lease extends the term of our current lease and provides for a reduction in the amount of leased space by the end of calendar year 2015. As both the amended Boulder lease and the Longmont termination were negotiated with the same landlord, we deferred our existing deferred rent liabilities rather than recognizing a gain on termination. Share-Based Compensation Share-based compensation awards include stock options and restricted stock units ("RSUs") granted under our Amended and Restated Stock Option and Incentive Plan ("Option and Incentive Plan") and purchases of common stock by our employees at a discount to the market price under our Amended and Restated Employee Stock Purchase Plan ("ESPP"). We use the Black-Scholes option pricing model to determine the grant date fair value of stock options and ESPP awards. The determination of the fair value of share-based awards using an option pricing model is affected by our stock price, as well as assumptions regarding a number of complex and subjective variables. Share-based compensation expense is recognized on a straight-line basis over the requisite service period for each award. Further, compensation expense recognized in our statement of operations and comprehensive income (loss) is reduced for estimated forfeitures, which are based on historical experience and are revised in subsequent periods if actual forfeitures differ from our estimates. For stock-based compensation awards granted to non-employees, we remeasure the fair value of the non-employee awards at each reporting period prior to vesting and finally at the vesting date of the award. Changes in the estimated fair value of these non-employee awards are recognized as compensation expense in the period of change. The assumptions used in calculating the fair value of stock-based awards represent management’s best estimates and involve inherent uncertainties and the application of management’s judgment. Income Taxes We account for income taxes using the asset and liability method. We recognize the amount of income taxes payable (refundable) for the year as current income tax provision (benefit) and record a deferred income tax provision (benefit) based on changes in deferred tax assets and liabilities. Deferred tax assets and liabilities are determined based on the difference between the financial statement carrying value and the tax basis of assets a</t>
  </si>
  <si>
    <t>MARKETABLE SECURITIES</t>
  </si>
  <si>
    <t>Marketable Securities [Abstract]</t>
  </si>
  <si>
    <t>MARKETABLE SECURITIES Marketable securities consisted of the following as of June 30, 2015 and 2014 (in thousands): June 30, 2015 Gross Gross Amortized Unrealized Unrealized Fair Cost Gains Losses Value Short-term available-for-sale securities: U.S. treasury securities $ 122,199 $ 8 $ (3 ) $ 122,204 Mutual fund securities 431 — — 431 122,630 8 (3 ) 122,635 Long-term available-for-sale securities: Mutual fund securities 496 — — 496 496 — — 496 Total $ 123,126 $ 8 $ (3 ) $ 123,131 June 30, 2014 Gross Gross Amortized Unrealized Unrealized Fair Cost Gains Losses Value Short-term available-for-sale securities: U.S. treasury securities $ 42,184 $ 2 $ (1 ) $ 42,185 Mutual fund securities 222 — — 222 42,406 2 (1 ) 42,407 Long-term available-for-sale securities: Mutual fund securities 640 — — 640 640 — — 640 Total $ 43,046 $ 2 $ (1 ) $ 43,047 The mutual fund securities shown in the above tables are securities held under the Array BioPharma Inc. Deferred Compensation Plan. The estimated fair value of our marketable securities was classified into fair value measurement categories as follows (in thousands): June 30, 2015 2014 Quoted prices in active markets for identical assets (Level 1) $ 123,131 $ 43,047 Quoted prices for similar assets observable in the marketplace (Level 2) — — Significant unobservable inputs (Level 3) — — Total $ 123,131 $ 43,047 The fair value of marketable securities are determined using quoted market prices from daily exchange-traded markets based on the closing price as of the balance sheet date and are classified as Level 1. The following table is a roll forward of the fair value of our prior investment, which consisted of Loxo common shares, in Level 3 equity securities (in thousands): Year Ended June 30, 2015 Balance, beginning of period $ — Transfer into Level 3 due to restriction period on trading 4,500 Change in unrealized gains and losses included in comprehensive income (loss) 13,205 Transfer out of Level 3 due to elimination of trading restrictions (17,705 ) Balance, end of period $ — During the third quarter of fiscal 2015, the trading restrictions on the Loxo common shares we held expired. As a result, these equity securities were reclassified as Level 1 securities during that quarter. We subsequently sold our entire investment in these equity securities prior to the end of the current fiscal year. As of June 30, 2015 , the amortized cost and estimated fair value of available-for-sale securities by contractual maturity were as follows (in thousands): Amortized Fair Cost Value Due in one year or less $ 122,199 $ 122,204 Due in one year to three years — — Total $ 122,199 $ 122,204</t>
  </si>
  <si>
    <t>BINIMETINIB AND ENCORAFENIB AGREEMENTS</t>
  </si>
  <si>
    <t>Termination and Asset Transfer Agreement [Abstract]</t>
  </si>
  <si>
    <t>BINIMETINIB AND ENCORAFENIB AGREEMENTS On March 2, 2015, Array announced the completion and closing of the transactions contemplated by the Termination and Asset Transfer Agreement with Novartis Pharma AG ("Novartis Pharma") and Novartis International Pharmaceutical Ltd. ("Novartis"), as amended on January 19, 2015 (as amended, the “Binimetinib Agreement”), pursuant to which Array regained all development and commercialization rights to binimetinib, and by the Asset Transfer Agreement with Novartis Pharma dated January 19, 2015 (the “Encorafenib Agreement”), pursuant to which Array obtained all development and commercialization rights to encorafenib (LGX-818). Both the Binimetinib Agreement and the Encorafenib Agreement were contingent upon and automatically became effective on March 2, 2015 (the “Effective Date”) upon the closing of the transactions announced on April 22, 2014 between Novartis AG and GlaxoSmithKline PLC. As a result of the closing of the Binimetinib Agreement, we received an $85 million up-front payment from Novartis. On the Effective Date, Novartis Pharma transferred or exclusively licensed to Array all assets, including intellectual property, regulatory filings, technology, inventory and contract rights, owned by Novartis Pharma or its affiliates that relate to binimetinib and to encorafenib worldwide. Also upon the Effective Date, our existing License Agreement with Novartis dated April 19, 2010, under which we licensed development and commercialization rights to binimetinib and other compounds to Novartis, terminated; as a result, we were not required to pay our portion of accrued co-development costs. In connection with the closing of the Binimetinib Agreement and the Encorafenib Agreement, Array and Novartis Pharma entered into two Transition Agreements dated March 2, 2015, one associated with the Binimetinib Agreement and the other associated with the Encorafenib Agreement. Under these agreements, Novartis Pharma and its affiliates are providing certain regulatory assistance, development technology transfer, companion diagnostic transfer and other transition services to Array in connection with the continued development of binimetinib and encorafenib after the Effective Date. All ongoing clinical trials involving binimetinib and encorafenib, including the Phase 3 NRAS melanoma clinical trial (NEMO), Phase 3 low-grade serous ovarian cancer trial (MILO) and COLUMBUS trials, continue to be conducted as had been conducted until specified transition dates. Novartis Pharma will provide substantial financial support to Array under the Transition Agreements for all clinical trials involving binimetinib and encorafenib in the form of reimbursement to Array for all associated out-of-pocket costs and for one-half of Array’s fully-burdened full-time equivalent ("FTE") costs based on an annual FTE rate. Novartis Pharma will transition responsibility for Novartis-conducted trials at designated points for each trial and will provide this continuing financial support to Array for completing the trials. Novartis Pharma will be responsible for continued conduct and funding of the ongoing COLUMBUS trial through completion of last patient first visit, but no later than June 30, 2016. At that time, conduct of the trial will transfer to Array, and Novartis Pharma will continue to reimburse Array for all out-of-pocket costs and one-half of Array’s fully-burdened FTE costs based on an annual FTE rate through the end of the trial. All other clinical trials involving binimetinib, including the NEMO and MILO trials, will continue to be conducted as currently contemplated, with Novartis Pharma providing substantial financial support in the form of reimbursement to Array for all associated out-of-pocket costs and for one-half of Array’s FTE costs based on an annual FTE rate. At designated points for each trial, Novartis Pharma will transition responsibility and provide this continuing financial support to us for completing the trials. • NEMO trial: Novartis Pharma will conduct and fund the Phase 3 NEMO trial through June 30, 2016. For all NEMO activities required following that date, we are responsible for conducting the trial and Novartis Pharma will provide the financial support to us described above. • MILO trial: We will continue to conduct and complete the Phase 3 MILO trial and Novartis Pharma will provide financial support to us as described above. • Novartis Pharma will conduct and fund, and transfer at designated times all other Novartis sponsored trials, including a series of planned clinical pharmacology and pediatric trials, through December 31, 2015. For all activities required following that date, we will be responsible for conducting those trials and Novartis Pharma would provide financial support to us as described above. • Novartis Pharma will transfer at designated times, and we will oversee the conduct and completion of, all ongoing and planned investigator sponsored clinical trials. Novartis Pharma will provide financial support to us as described above. Novartis Pharma will remain responsible for conducting and funding development of the NRAS melanoma companion diagnostic until Premarket Approval is received from the U.S. Food and Drug Administration. Following approval, Novartis Pharma will transfer the product and Premarket Approval to a diagnostic vendor of our designation. Novartis Pharma also retains binimetinib and encorafenib supply obligations for all clinical and commercial needs for up to 30 months after the Effective Date and will also assist us in the technology and manufacturing transfer of binimetinib and encorafenib. Novartis Pharma will also provide Array continued clinical supply of several Novartis Pharma pipeline compounds including, LEE011 (CDK 4/6 inhibitor) and BYL719 (α-PI3K inhibitor), for use in currently ongoing combination studies, and possible future studies, including Phase 3 trials, with binimetinib and encorafenib. In order to address competition concerns raised by the European Commission, as part of the agreements, we have committed to obtain an experienced partner for worldwide development and European commercialization of both binimetinib and encorafenib acceptable to the European Commission. If we are unable, in the prescribed time period, to negotiate a collaboration and license agreement with a partner and on terms acceptable to the European Commission, a trustee approved by the European Commission will be empowered to license these rights to a suitable third party for no minimum price. Each party has also agreed to indemnify and hold the other party and its affiliates harmless from and against certain liabilities identified in the Binimetinib Agreement, the Encorafenib Agreement and the Transition Agreements and to a general release of claims relating to the existing License Agreement. The Binimetinib Agreement and the Encorafenib Agreement as well as the Transition Agreements may be terminated only upon the mutual agreement of Novartis Pharma and Array and will remain in effect until the respective obligations of the parties under them have been completed. We recorded the following amounts in the third quarter of fiscal 2015, resulting in a net gain on the Binimetinib and Encorafenib Agreements as follows (in thousands): Cash received from the termination of the binimetinib License Agreement with Novartis $ 85,000 Net cost of third party agreement to complete the Novartis transactions (25,000 ) Extinguishment of co-development obligation due to Novartis (net of a $6.7 million accounts receivable balance) 21,610 Reimbursement of certain transaction costs 5,000 Subtotal 86,610 Less: Deferred revenue related to ongoing obligations (6,600 ) Gain on the Binimetinib and Encorafenib Agreements, net $ 80,010</t>
  </si>
  <si>
    <t>SALE OF CMC ASSETS</t>
  </si>
  <si>
    <t>Discontinued Operations and Disposal Groups [Abstract]</t>
  </si>
  <si>
    <t>Sale of CMC Assets</t>
  </si>
  <si>
    <t>SALE OF CMC ASSETS On June 1, 2015, we entered into an Asset Purchase Agreement (the “Purchase Agreement”) with Accuratus Lab Services, Inc. (“Accuratus”), pursuant to which Accuratus acquired certain assets and assumed certain liabilities relating to our chemistry, manufacturing and controls (“CMC”) activities in a transaction that closed on June 1, 2015. The transaction included the transfer of equipment, inventory and third party contracts relating to our CMC activities, as well as the termination of our facilities lease in Longmont, Colorado and the retention of 33 of our CMC employees by Accuratus following the closing. Accuratus paid us a $3.75 million cash purchase price at closing for the CMC assets, and we are entitled to receive additional consideration contingent upon achievement of revenue targets for the CMC activities during the first and second year following the closing. As part of the transaction, Accuratus hired certain Array employees who were engaged in CMC activities for Array. We issued stock options to these transitioning employees to purchase an aggregate of 133,209 shares of common stock. The stock options vest one year after the date of grant and have a term that expires 90 days upon vesting at an exercise of price of $7.74 , which is equal to the closing price of our common stock on the date of grant. The stock options issued to the CMC employees hired by Accuratus did not have a substantive service condition; therefore, the grant date fair value was immediately expensed against the gain on sale of the CMC assets. We determined the grant date fair value of the stock options of $278 thousand based on the Black-Scholes valuation model using the following assumptions: strike price $7.74 , volatility 61.2% , risk-free interest rate 0.4% , effective life 1.25 years and dividend yield 0% . As part of this transaction, we are required to purchase a minimum of $7 million of CMC services from Accuratus over a 24 -month period (“Minimum Revenue Guarantee”). We are required to recognize this Minimum Revenue Guarantee at fair value in accordance with ASC 460-10. We determined that the price of the estimated future services approximates fair value and that we currently expect to use services in excess of this Minimum Revenue Guarantee amount. We recorded the following amounts in the fourth quarter of fiscal 2015, resulting in a net gain of $1.6 million on the sale of the CMC assets calculated as the difference between the allocated non-contingent consideration amount for the assets and liabilities and the net carrying amount of the assets and liabilities assumed or extinguished. The following sets forth the calculation of the gain on sale as of the closing (in thousands): Non-contingent cash consideration received $ 3,750 Fixed assets or related lease costs sold or written off (1,818 ) Fair value of stock options issued to retained CMC employees (278 ) Other extinguished employee liabilities 276 Estimated transaction costs (342 ) Deferred revenue associated with undelivered elements 144 Other (91 ) Gain on sale of CMC, net $ 1,641 The net gain on the sale of the CMC assets may be adjusted in future periods by the contingent consideration, based upon the achievement of pre-determined revenue milestones. The sale of the CMC activities does not qualify as a discontinued operation as the sale is not a strategic shift that has (or will have) a major effect on our operations and financial results.</t>
  </si>
  <si>
    <t>COLLABORATION AND LICENSE AGREEMENTS</t>
  </si>
  <si>
    <t>Collaboration and License Agreements [Abstract]</t>
  </si>
  <si>
    <t>COLLABORATION AND LICENSE AGREEMENTS The following table summarizes our total revenues for the periods indicated (in thousands): Year Ended June 30, 2015 2014 2013 Oncothyreon Inc. (1) $ 21,955 $ 3,464 $ 10,000 Loxo Oncology, Inc. 9,223 9,708 — Novartis (2) 8,220 12,053 17,734 Biogen Idec 4,593 282 — Celgene (3) 4,132 3,742 14,341 Genentech, Inc. 367 3,568 7,616 AstraZeneca, PLC (4) 73 5,104 163 Amgen (5) — — 11,129 Other partners 3,346 4,157 8,597 Total revenue $ 51,909 $ 42,078 $ 69,580 (1) Includes $1.3 million , $2.6 million and $0 for reimbursable expenses during the years ended June 30, 2015 , 2014 and 2013 , respectively. (2) Includes $7.0 million of FTE and out-of-pocket costs that are reimbursable by Novartis under the Binimetinib and Encorafenib Agreements during the year ended June 30, 2015 . Prior year amounts represent the amortization of the up-front and milestone payments under the April 2010 License Agreement with Novartis that was terminated on the Effective Date of the Binimetinib and Encorafenib Agreements in March 2015. (3) Includes $11.1 million related to up-front and milestone payments and $3.3 million of collaboration revenue under our 2007 Drug Discovery and Development Agreement with Celgene, which concluded during the fourth quarter of fiscal 2013. (4) Includes a $5 million milestone from AstraZeneca for the start of a Phase 3 clinical study. (5) Represents $9.8 million of license revenue and $1.3 million of milestone revenue under our 2009 Collaboration and License Agreement with Amgen, which concluded during the second quarter of fiscal 2013. Biogen Idec Array entered into a Drug Discovery Collaboration Agreement with Biogen Idec MA Inc. ("Biogen") in May 2014 for the discovery and development of Array-discovered inhibitors targeting a novel kinase for the treatment of autoimmune disorders. Under the terms of the agreement, Biogen and Array will collaborate on the discovery of the novel kinase inhibitors. Biogen will be responsible for all aspects of clinical development and commercialization. Pursuant to advance quarterly funding from Biogen, Array will provide staffing to support the discovery program during the three -year discovery program term, which may be extended for an additional 12 -month period upon consent from both parties. The agreement includes research funding for three years, various milestone payments payable upon achievement of certain development and commercial milestones, and royalties to Array. Pursuant to the accounting guidance for revenue recognition for multiple-element arrangements, we identified two non-contingent deliverables that met the separation criteria, the first being conduct of discovery and pre-IND manufacturing activities under the discovery program (the “discovery program deliverable”), and participation on the joint research committee ("JRC") as the second. The discovery program deliverable and the JRC deliverable are both expected to be delivered throughout the duration of the discovery program term. Revenue recognized under the Biogen agreement during the periods presented is based upon the level of staffing provided during those periods and our established FTE rate for research services. Deferred revenue balances were $1.1 million and $1.2 million as of June 30, 2015 and 2014 , respectively. The agreement will continue on a product-by-product and country-by-country basis until no further payments of any kind are due to Array. Biogen may terminate the agreement for any reason upon 12 months after the effective date with three months’ notice, upon Array’s material breach or default under the discovery program, in the event of a change of control at Array, or if Array cannot perform any material obligations under the agreement for a specified period. The agreement may be terminated by either party for an uncured material breach of the agreement by the other party, or in the event of the other parties’ bankruptcy. Array and Biogen have also agreed to indemnify the other party for breaches of their respective representations and warranties under the agreement and certain of their respective activities under the agreement. Celgene Array and Celgene Corporation and Celgene Alpine Investment Co., LLC (collectively "Celgene") entered into a Drug Discovery and Development Option and License Agreement in July 2013 to collaborate on development of an Array-invented preclinical development program targeting a novel inflammation pathway. The agreement provides Celgene an option to select multiple clinical development candidates that Celgene may further develop on an exclusive basis under the agreement. Celgene also has the option to obtain exclusive worldwide rights to commercialize one or more of the development compounds it selects upon payment of an option exercise fee to Array. Array is responsible for funding and conducting preclinical discovery research on compounds directed at the target, and Celgene is responsible for all clinical development and commercialization of any compounds it selects. Array received a non-refundable up-front payment of $11 million from Celgene during the first quarter of fiscal 2014. Array is also eligible to receive potential milestone payments of up to $376 million based upon achievement of development, regulatory and sales objectives identified in the agreement, plus royalties on net sales of all drugs. Additionally, Array will retain all rights to the program if Celgene does not exercise its option. Pursuant to the accounting guidance for revenue recognition for multiple-element arrangements, we determined that Array is obligated to deliver three non-contingent deliverables related to the Celgene agreement. These deliverables are (i) the performance of research services under the discovery program (the "research services deliverable"), (ii) a non-exclusive license granted to Celgene to certain Array and collaboration technology for the sole purpose of being able to perform collaboration activities and (iii) participation on the JRC. The Celgene agreement provides for no general right of return for any non-contingent deliverable. Both the research services deliverable and the JRC deliverable meet the separation criteria; however, the non-exclusive license deliverable has no value outside of the collaboration, therefore, it does not meet the separation criteria and is recognized as a combined unit of accounting with the research services deliverable. The research services deliverable and the JRC deliverable are both expected to be delivered throughout the duration of the option term, which is the period of time between the effective date of the agreement and the earlier of (a) a specified amount of time after the completion of certain preclinical studies to be conducted under the Celgene agreement, or (b) three years after the July 2013 effective date. The option term may be extended by Celgene for an additional one -year period under certain circumstances specified in the agreement. The exclusive license that Celgene may obtain by exercising its option and paying an exercise fee to Array is a contingent deliverable due to the uncertainty regarding whether Celgene will exercise its option. Therefore, we did not allocate any of the up-front payment received to this contingent deliverable. Determining a selling price for the research services deliverable required the use of certain estimates, including our estimate for the expected length of the option term, which we believed would be three years, and the number of FTEs required for the conduct of the discovery program. We utilized vendor-specific objective evidence for our FTE costs related to activities to be performed by Array scientists, as well as third-party estimates to determine the costs of the preclinical studies that we plan to outsource. We estimated a selling price for the JRC deliverable by estimating the time required for our scientists to perform their obligations and utilized our established FTE rate for research services as an estimate of what we would bill for this time if we sold this deliverable on a stand-alone basis. The majority of the up-front payment received is for the performance of research services, which we are recognizing in collaboration revenue over the estimated option term, which originally was estimated to be three years . During the three months ended December 31, 2014, we revised this estimate to just over two years and prospectively adjusted recognition of the unrecognized portion of the up-front payment at the time of the change in estimate over the revised remaining option period. Due to additional information obtained during the three months ended March 31, 2015, we revised our estimate back to the original estimate of three years . Deferred revenue balances were $3.1 million and $7.3 million at June 30, 2015 and 2014 , respectively. The Celgene agreement will continue on a country-by-country basis until the termination of the royalty payment obligations or, if earlier, the termination of the agreement in accordance with its terms. The agreement may be terminated by either party for an uncured material breach by the other party. In addition, Celgene may terminate the agreement in its entirety or as to any collaboration compound by giving Array six months ' prior notice, and in any such event the rights to any terminated programs would revert to Array and Celgene’s obligation to pay milestones or royalties with respect to any terminated programs would terminate. If Celgene does not exercise its option to obtain an exclusive license, the period of exclusivity to be observed by Array under the agreement will end upon expiration of the option term. If Celgene does exercise its option, the period of exclusivity will continue as long as Celgene either has an active development program for, or is commercializing, a compound selected under the agreement, and Array continues to be entitled to receive milestones or royalties under the agreement. Array and Celgene have also agreed to indemnify the other party for breaches of their respective representations and warranties under the agreement and certain of their respective activities under the agreement. Genentech, Inc. We entered into a Licensing and Collaboration Agreement with Genentech Inc. ("Genentech") in December 2003 for development of small molecule drugs invented by Array directed at multiple therapeutic targets in the field of oncology. In August 2011, we entered into a License Agreement with Genentech for the development of each company’s small-molecule Checkpoint kinase 1 ("Chk-1") program in oncology. Under the 2003 agreement, Genentech made an up-front payment and provided research funding to Array, and we are entitled to receive additional milestone payments based on achievement of certain development and commercialization milestones and royalties on certain resulting product sales under the agreement. The 2003 agreement was expanded in 2005, 2008, and 2009 to develop clinical candidates directed against additional targets and, in 2010 the term of funded research was extended through January 2013, after which the research term ended. In February 2015, the parties again amended the 2003 agreement to terminate each party's continuing rights and obligations with respect to one of the molecular targets under the agreement in exchange for a payment by Array to Genentech that was made in March 2015 following the effectiveness of the amendment on March 2, 2015. We have received up-front and milestone payments totaling $23.5 million under the 2003 agreement, including $1.5 million earned during fiscal 2014. We are eligible to earn an additional $23.0 million in payments if Genentech continues development and achieves the remaining milestones set forth in the 2003 agreement. The partnered drugs under the Chk-1 agreement included Genentech’s compound GDC-0425 and Array’s compound GDC-0575 (ARRY-575). In 2014, Genentech selected GDC-0575 over GDC-0425 to advance into further clinical trials. Under the terms of the Chk-1 collaboration agreement, Genentech acquired a license to Array’s compound GDC-0575 and is responsible for all clinical development and commercialization activities. We received an up-front payment of $28 million during the first quarter of fiscal 2012 and are eligible to receive payments of up to $380 million based on the achievement of clinical and commercial milestones under this agreement. We will also receive up to double-digit royalties on sales of any drugs resulting from the Chk-1 agreement. Pursuant to the accounting guidance for revenue recognition for multiple-element arrangements, we determined that Array is obligated to deliver three non-contingent deliverables related to the Chk-1 agreement that meet the separation criteria and therefore are treated as separate units of accounting. These deliverables are (i) the delivery of specified clinical materials for GDC-0575 for use in future clinical trials, (ii) the transfer of the license and related technology with ongoing regulatory services to assist in filing the Investigational New Drug ("IND") application and to provide supporting data, and (iii) activities related to the achievement of a specified milestone. The Chk-1 agreement provides for no general right of return for any non-contingent deliverable. The first and second non-contingent deliverables were completed during fiscal 2012 and revenue for both of these deliverables was recognized in full during that period. The initial recognition period for revenue allocated to the third obligation was from inception of the Chk-1 agreement until such time that the specified milestone is estimated to be achieved. During the three months ended March 31, 2015, however, we elected to recognize the remaining license revenue of $99 thousand due to the immaterial amount remaining although the milestone has not been achieved. We will be entitled to an additional milestone payment if and when the specified milestone is achieved. We had deferred revenue balances of $0 and $367 thousand for Genentech at June 30, 2015 and 2014 , respectively. The Chk-1 agreement also includes a contingent deliverable whereby Genentech could, at its sole option, require us to perform chemical and manufacturing control ("CMC") activities for additional drug product or improved processes. The CMC option is a contingent deliverable because the scope, likelihood and timing of the potential services are unclear. Certain critical terms of the services have not yet been negotiated, including the fee that we would receive for the service and Genentech could elect to acquire the drug materials without our assistance either by manufacturing them in-house or utilizing a third-party vendor. Therefore, no portion of the up-front payment has been allocated to the contingent CMC services. The determination of the stand-alone value for each non-contingent deliverable under the Chk-1 agreement required the use of significant estimates, including estimates of the time to complete the transfer of related technology and to assist in filing the IND. Further, to determine the stand-alone value of the license and initial milestone, we considered the negotiation discussions that led to the final terms of the agreement, publicly-available data for similar licensing arrangements between other companies and the economic terms of previous collaborations Array has entered into with other partners. We also considered the likelihood of achieving the initial milestone based on our historical experience with early stage development programs and on the ability to achieve the milestone with either of the two partnered drugs, GDC-0425 or GDC-0575. Taking into account these factors, we allocated a portion of the up-front payment to the first milestone. No portion of any revenue recognized is refundable. Genentech may terminate the 2003 agreement in its entirety upon four months ' written notice to Array, and may terminate the Chk-1 agreement upon 60 days ' written notice to Array. Under the Chk-1 agreement, either party may terminate upon a material breach by the other party that is not cured within the specified time period. If Genentech terminates the Chk-1 agreement due to a material breach by Array, the license to Genentech becomes irrevocable and the royalty to Array will be reduced to a specified percentage. If the Chk-1 agreement is terminated by Genentech for convenience or by Array due to a material breach by Genentech, the license granted to Genentech will terminate, Genentech will continue to be required to pay milestone and royalty payments on any programs for which Genentech had initiated clinical development and Array's exclusivity obligations will continue so long as Genentech is developing or commercializing at least one product subject to the Chk-1 agreement. Array and Genentech have also agreed to indemnify the other party for breaches of representations or warranties made under the Chk-1 agreement and for certain of their respective activities under the Chk-1 agreement. Loxo Oncology, Inc. In July 2013, Array entered into a Drug Discovery Collaboration Agreement with Loxo and granted Loxo exclusive rights to develop and commercialize certain Array-invented compounds targeted at the tropomyosin kinase ("Trk") family of receptors, including LOXO-101, which is currently in a Phase 1 trial. In April 2014 and again in April 2015, Array and Loxo amended the agreement to expand the research activities under the agreement. Under the terms of the amended agreement, Loxo will fund further preclinical research to be conducted by Array during the remainder of the three -year discovery research phase, which may be extended by Loxo for up to two additional one -year renewal periods. In addition, Loxo will fund further discovery and preclinical research to be conducted by Array directed at other targets during the research phase of the agreement. Loxo will be responsible for all additional preclinical and clinical development and commercialization. In consideration of the exclusive license and rights granted to Loxo under the agreement, Array received shares of Loxo non-voting preferred stock representing an initial 19.9% interest in the newly-formed entity and following additional financings by Loxo, Array's ownership interest in Loxo as of June 30, 2014 was 15.3% . All of the shares of preferred stock held by Array converted into shares of common stock on the closing date of Loxo's IPO. After certain trading restrictions ended following Loxo's IPO, we sold all of our shares of common stock of Loxo and as of June 30, 2015 , Array has no remaining ownership interest in Loxo. Array also receives advance payments for preclinical research and other services that Array is providing during the term of the discovery program and is eligible to receive up to $435 million in milestone payments if certain clinical, regulatory and sales milestones are achieved plus royalties on sales of any resulting drugs. Pursuant to the accounting guidance for revenue recognition for multiple-element arrangements, we determined that Array is obligated to deliver three non-contingent deliverables related to the Loxo agreement. These deliverables are (i) the conduct of the research activities under the discovery program, including related technology transfer (the "research services deliverable"), (ii) an exclusive worldwide license granted to Loxo to certain Array technology and Array's interest in collaboration technology, as well as exclusive worldwide marketing rights (the "license deliverable") and (iii) participation on the JRC. The Loxo agreement provides for no general right of return for any non-contingent deliverable. All of the identified non-contingent deliverables meet the separation criteria; therefore, they are each treated as separate units of accounting. Delivery of the research services and JRC participation obligations will be completed throughout the remainder of the three -year discovery program term. The license deliverable was complete as of September 30, 2013. To determine the stand-alone value of the license, we considered our negotiation discussions with Loxo that led to the final terms of the agreement, publicly-available data for similar licensing arrangements between other companies and the economic terms of previous collaborations Array has entered into with other partners. We also considered the estimated valuation of the preferred shares performed by an independent third-party and concluded that this value reasonably approximated the estimated selling price of the related license. We determined a selling price for the research services deliverable using our established annual FTE rate, which represents vendor-specific objective evidence for any FTE costs related to activities to be performed by Array scientists. We determined an estimated selling price for the JRC deliverable by estimating the time required for our scientists to perform their obligations and utilized our established FTE rate for research services as an estimate of what we would bill for this time if we sold this deliverable on a stand-alone basis. The receipt of the preferred shares was in consideration for the license deliverable. We allocated an amount of consideration under the Loxo agreement to the license deliverable equal to the fair value of the shares received after consideration of the other factors above. We chose the fair value of the shares received as this was a more evident and readily determinable measure as compared to the alternative method for determining the consideration to allocate to the license deliverable, which was the fair value for the exclusive license. The valuation of the preferred shares required the use of significant assumptions and estimates, including assumptions about the estimated volatility of the equity, the estimated time to a liquidity event, and the likelihood of Loxo obtaining additional future financing. During the first quarter of fiscal 2014, we recognized the full $4.5 million estimated fair value of the preferred shares received in license revenue as delivery of the shares was not contingent upon either the delivery of additional items or meeting other specified performance conditions. The remaining consideration under the amended Loxo agreement, which Loxo pays to Array in advance quarterly payments, is allocated between the research services and JRC participation deliverables and will be recognized as the services are rendered throughout the discovery program term. We had deferred revenue balances of $921 thousand and $625 thousand for Loxo at June 30, 2015 and 2014 , respectively. The April 2014 amendment added several contingent deliverables related to rights to discontinue research activities for fewer targets in exchange for additional payments to be made to Array. All of the obligations added to the arrangement by the amendment were considered contingent because the likelihood and timing of these deliverables is uncertain and therefore the potential consideration associated with these obligations was not included in the total allocable consideration. The April 2015 amendment increased the number of FTEs performing research services through December 31, 2015. The most recent amendment was treated as a new agreement. In July 2014, we began performing additional CMC-related services for Loxo that were agreed to between the parties on a project level basis. Each project consisted of a single deliverable or multiple deliverables and each was evaluated for proper revenue recognition as a multiple-element arrangement when appropriate. All unfinished Loxo CMC projects were assigned to the purchaser of our CMC assets effective June 1, 2015, as discussed in Note 4 - Sale of CMC. The amended Loxo agreement will continue on a country-by-country basis until the termination of the royalty payment obligations, unless terminated earlier by the parties in accordance with its terms. The agreement may be terminated by either party upon the failure of the other party to cure any material breach of its obligations under the agreement, provided that, so long as Loxo is reasonably able to pay its debts as they are due, Array will only be entitled to seek monetary damages, and will not have the right to terminate the amended agreement in the event of Loxo's breach after expiration of the discovery program term. Loxo also has the right to terminate the amended agreement or to terminate discovery research with respect to any targets under development with six months ' notice to Array. If Loxo terminates the amended agreement for convenience, all licenses granted to Loxo will terminate and Array will have all rights to further develop and commercialize the licensed programs. The period of exclusivity to be observed by Array under the amended Loxo agreement will continue as long as Loxo either has an active research and/or development program for a target and the program could result in the receipt of milestones or royalties under the program by Array, or as long as Loxo is commercializing a product for a target under the amended agreement. Novartis International Pharmaceutical Ltd. Array entered into a License Agreement with Novartis in April 2010, which granted Novartis the exclusive worldwide right to develop and commercialize binimetinib, as well as other specified MEK inhibitors. Array regained these rights and the 2010 License Agreement terminated on the Effective Date of the Binimetinib Agreement in March 2015, as discussed in Note 3 - Binimetinib and Encorafenib Agreements. As a result, our co-development liability under the License Agreement described below, and any receivables from Novartis then outstanding under the License Agreement, were eliminated as of the Effective Date. In consideration for the rights granted to Novartis under the prior License Agreement, we received an aggregate of $60 million in an up-front fee and in milestone payments between the fourth quarter of fiscal 2010 and the first quarter of fiscal 2014. We recognized the up-front fee and milestone payments under the License Agreement on a straight-line basis from April 2010 through April 2014. Co-Development Arrangement The License Agreement contained co-development rights whereby we could elect to pay a share of the combined total development costs, subject to a maximum amount with annual caps. During the first two years of the co-development, Novartis reimbursed us for 100% of our development costs. We began to pay our share of the combined development costs that had accrued since inception of the program, with payments to Novartis of $9.2 million and $11.3 million in the second quarters of fiscal 2013 and fiscal 2014, respectively, in accordance with the terms of the License Agreement. During fiscal 2014, we committed to continue our co-development contribution through fiscal 2015. We continued to record an estimate of our co-development liability under the License Agreement until our liability terminated upon the Effective Date of the Binimetinib Agreement as discussed in Note 3 - Binimetinib and Encorafenib Agreements . Our co-development liability was $28.3 million as of the Effective Date of the Binimetinib Agreement and was $16.2 million as of June 30, 2014 . For periods prior to termination of the License Agreement, we recorded a receivable in accounts receivable on the balance sheet for the amounts due from Novartis for the reimbursement of our development costs in excess of the annual cap. We recorded expense in cost of partnered programs on the statement of operations and comprehensive income (loss) for our share of the combined development costs and accrued these costs on our balance sheet in co-development liability. Up until the Effective Date of the Binimetinib Agreement, our share of the combined development costs was $13.1 million during the year ended June 30, 2015 , as compared with $18.9 million and $11.8 million during the years ended June 30, 2014 and 2013 , respectively. We continued to record an estimate of our receivable from Novartis under the License Agreement until termination of the receivable upon the Effective Date, as discussed above and in Note 3 - Binimetinib and Encorafenib Agreements . Our receivable balance from Novartis was $6.7 million as of the Effective Date of the Binimetinib Agreement and was $4.1 million as of June 30, 2014 . Oncothyreon Inc. License Agreement Effective December 11, 2014, Array entered into a License Agreement with Oncothyreon Inc. ("Oncothyreon"). Pursuant to the License Agreement, Array has granted Oncothyreon an exclusive license to develop, manufacture and commercialize ONT-380 (previously known also as ARRY-380), an orally active, reversible and selective small-molecule HER2 inhibitor. The License Agreement replaces and terminates the prior Development and Commercialization Agreement under which Oncothyreon and Array were jointly developing ONT-380, and going forward, Oncothyreon will be solely responsible for all preclinical and clinical development, regulatory and commercialization activities relating to ONT-380. Under the terms of the License Agreement, Oncothyreon paid Array a non-refundable, up-front fee of $20 million . In addition, if Oncothyreon sublicenses rights to ONT-380 to a third party, Oncothyreon will pay Array a percentage of any sublicense payments it receives, with the percentage varying according to the stage of development of ONT-380 at the time of the sublicense. If Oncothyreon is acquired within three years of the effective date of the License Agreement, and ONT-380 has not been sublicensed to another entity prior to such acquisition, then the acquirer will be required to make certain milestone payments of up to $280 million to Array, which are primarily based on potential ONT-380 sales. Array is also entitled to receive up to a double-digit royalty based on net sales of ONT-380. Pursuant to the accounting guidance for revenue recognition for multiple-element arrangements, we determined that the exclusive license is the only non-contingent deliverable with stand-alone value under the License Agreement. Array must also expend a nominal amount of effort related to technology transfer, which was completed as of December 31, 2014, but because the technology transfer deliverable does not meet the separation criteria, it was recognized as a combined unit of accounting with the license. Potential payments for a percentage of sublicensing rights, milestone payments and royalties cannot be estimated. Also, at its separate expense Oncothyreon may request additional technology transfer and/or transition services from Array. Due to uncertainty of the likelihood and timing of all of the potential payments and additional services, their consideration is not considered fixed and determinable, therefore no portion of the up-front fee has been allocated to them. The entire $20 million up-front fee was allocated to the combined license/initial technology transfer unit of accounting, which we recognized in full in license revenue during December 2014. The License Agreement will expire on a country-by-country basis on the later of 10 years following the first commercial sale of the product in each respective country or expiration of the last to expire patent covering the product in such country, but may be terminated earlier by either party upon material breach of the License Agreement by the other party or the other party’s insolvency, or by Oncothyreon on 180 days ' notice to Array. Oncothyreon and Array have also agreed to indemnify the other party for certain of their respective warranties and obligations under the License Agreement. Development and Commercialization Agreement Our May 2013 Development and Commercialization Agreement with Oncothyreon was a collaboration to develop and commercialize ONT-380 for the treatment of cancer and this agreement was terminated effective December 11, 2014. Under the Development and Commercialization Agreement, Oncothyreon paid Array a one-time up-front fee of $10 million and received a license to ONT-380 enabling it to perform its development activities under this terminated agreement. This up-front fee was allocated to the license deliverable and was recorded as revenue during the three months ended June 30, 2013. Oncothyreon was responsible for conducting the clinical development of ONT-380 through a defined set of proof-of-concept trials and was also responsible for all development costs incurred by or on behalf of either party with respect to these proof-of-concept trials.</t>
  </si>
  <si>
    <t>PROPERTY AND EQUIPMENT, NET</t>
  </si>
  <si>
    <t>Property, Plant and Equipment [Abstract]</t>
  </si>
  <si>
    <t>PROPERTY AND EQUIPMENT, NET Property and equipment, net consists of the following (in thousands): June 30, 2015 2014 Furniture and fixtures $ 2,647 $ 3,421 Equipment 26,120 40,150 Computer hardware and software 14,336 14,705 Leasehold improvements 15,335 32,171 Property and equipment, gross 58,438 90,447 Less: accumulated depreciation and amortization (53,388 ) (82,290 ) Property and equipment, net $ 5,050 $ 8,157</t>
  </si>
  <si>
    <t>LONG-TERM DEBT</t>
  </si>
  <si>
    <t>Debt Disclosure [Abstract]</t>
  </si>
  <si>
    <t>LONG-TERM DEBT Long-term debt consists of the following (in thousands): June 30, 2015 2014 Comerica term loan $ 14,550 $ 14,550 Convertible senior notes 132,250 132,250 Long-term debt, gross 146,800 146,800 Less: Unamortized debt discount and fees (39,520 ) (45,276 ) Long-term debt, net $ 107,280 $ 101,524 Comerica Bank We entered into a Loan and Security Agreement with Comerica Bank dated June 28, 2005, which has been subsequently amended and provides for a $15 million term loan and a revolving line of credit of $6.8 million . The term loan bears interest at a variable rate and we currently have $14.6 million outstanding under the term loan. The revolving line of credit was established to support standby letters of credit in relation to our facilities leases, and has not been drawn upon. Under the terms of the amended Loan and Security Agreement, the term loan will mature in October 2017 and the revolving line of credit was set to mature in June 2015, but was subsequently extended to September 2015. Effective December 31, 2013, the interest rate on the term loan was amended to be equal to the Prime Rate , if the balance of our cash, cash equivalents and marketable securities maintained at Comerica is greater than or equal to $10 million , or equal to the Prime Rate plus 2% if this balance is less than $10 million . As of June 30, 2015 , the term loan with Comerica had an interest rate of 3.25% per annum. All principal is due at maturity and interest is paid monthly. The Loan and Security Agreement requires us to maintain a balance of cash at Comerica that is at least equivalent to our total outstanding obligation under the term loan if our overall balance of cash, cash equivalents and marketable securities at Comerica and approved outside accounts is less than $22 million . Additionally, we are required to comply with a financial covenant that applies if we draw down on the revolving line of credit. In this event, we must maintain a ratio equal to at least 1.25 to 1.00 as of the last day of each month calculated as follows: (A) total cash, cash equivalents and marketable securities less all outstanding obligations to Comerica under the term loan, plus specified percentages of the respective values of eligible accounts, equipment and eligible inventory, divided by (B) the aggregate amount outstanding under the revolving letter of credit sublimit. No amounts are outstanding under the revolving line of credit and we do not expect to make any draws under this facility. Our obligations under the amended Loan and Security Agreement are secured by a first priority security interest in all of our assets, other than our intellectual property. The amended Loan and Security Agreement contains representations and warranties and affirmative and negative covenants that are customary for credit agreements of this type. Our ability to, among other things, sell certain assets, engage in a merger or change in control transaction, incur debt, pay cash dividends and make investments, are restricted by the Loan and Security Agreement as amended. The amended Loan and Security Agreement also contains events of default that are customary for credit agreements of this type, including payment defaults, covenant defaults, insolvency type defaults and events of default relating to liens, judgments, material misrepresentations and the occurrence of certain material adverse events. We use a discounted cash flow model to estimate the fair value of the Comerica term loan. The fair value was estimated at $14.6 million as of both June 30, 2015 and 2014 , and was determined using Level 2, observable inputs other than quoted prices in active markets. 3.00% Convertible Senior Notes Due 2020 On June 10, 2013, through a registered underwritten public offering, we issued and sold $132.3 million aggregate principal amount of 3.00% convertible senior notes due 2020 (the "Notes"), resulting in net proceeds to Array of approximately $128.0 million after deducting the underwriting discount and estimated offering expenses. The Notes are the general senior unsecured obligations of Array. The Notes bear interest at a rate of 3.00% per year, payable semi-annually on June 1 and December 1 of each year with all principal due at maturity. The Notes will mature on June 1, 2020, unless earlier converted by the holders or redeemed by us. Prior to March 1, 2020, holders may convert the Notes only upon the occurrence of certain events described in a supplemental indenture we entered into with Wells Fargo Bank, N.A., as trustee, upon issuance of the Notes. On or after March 1, 2020, until the close of business on the scheduled trading day immediately prior to the maturity date, holders may convert their Notes at any time. Upon conversion, the holders will receive, at our option, shares of our common stock, cash or a combination of shares and cash. The Notes will be convertible at an initial conversion rate of 141.8641 shares per $1,000 in principal amount of Notes, equivalent to a conversion price of approximately $7.05 per share. The conversion rate is subject to adjustment upon the occurrence of certain events described in the supplemental indenture. Holders of the Notes may require us to repurchase all or a portion of their Notes for cash at a price equal to 100% of the principal amount of the Notes to be purchased, plus accrued and unpaid interest, if there is a qualifying change in control or termination of trading of our common stock. On or after June 4, 2017, we may redeem for cash all or part of the outstanding Notes if the last reported sale price of our common stock exceeds 130% of the applicable conversion price for 20 or more trading days in a period of 30 consecutive trading days ending within seven trading days immediately prior to the date we provide the notice of redemption to holders. The redemption price will equal 100% of the principal amount of the Notes to be redeemed, plus all accrued and unpaid interest. If we were to provide a notice of redemption, the holders could convert their Notes up until the business day immediately preceding the redemption date. In accordance with ASC 470-20, we used an effective interest rate of 10.25% to determine the liability component of the Notes. This resulted in the recognition of $84.2 million as the liability component of the Notes and the recognition of the residual $48.0 million as the debt discount with a corresponding increase to additional paid-in capital for the equity component of the Notes. The underwriting discount and estimated offering expenses of $4.3 million were allocated between the debt and equity issuance costs in proportion to the allocation of the liability and equity components of the Notes. Debt issuance costs of $2.7 million were included in other long-term assets on our balance sheet as of the issuance date. In April 2015, the FASB issued ASU No. 2015-03, Simplifying the Presentation of Debt Issuance Costs , which requires debt issuance costs to be presented in the balance sheet as a direct deduction from the carrying value of the associated debt liability, consistent with the presentation of a debt discount. We adopted ASU 2015-03 early and therefore reclassified debt issuance costs to long-term debt, net. Equity issuance costs of $1.6 million were recorded as an offset to additional paid-in capital. The debt discount and debt issuance costs will be amortized as non-cash interest expense through June 1, 2020. The balance of unamortized debt issuance costs was $2.1 million and $2.4 million as of June 30, 2015 and 2014 , respectively. The fair value of the Notes was $142.2 million and $132.3 million at June 30, 2015 and 2014 , respectively, and was determined using Level 2 inputs based on their quoted market values. Deerfield Credit Facilities We had two outstanding credit facilities with Deerfield, which we repaid in full on June 10, 2013, with $92.6 million of the net proceeds from the issuance of the Notes. Under the terms of our credit facilities with Deerfield, we issued warrants to Deerfield, which are discussed further in Note 9 - Stockholders' Equity (Deficit) . During 2015, Deerfield sold these warrants to a third party and the warrants remain outstanding as of June 30, 2015. At the time of their issuance, we recorded the value of the warrants as debt discount. The Deerfield credit facilities also had two features relating to variable interest and a put option that were characterized as embedded derivatives and whose initial value was also recorded as debt discount. At the time of the final repayment of principal under the Deerfield credit facilities, we adjusted the debt discount and outstanding transaction fees recognized by the same proportion as the percentage of debt that was repaid and recognized a corresponding loss on prepayment of long-term debt, net in our statements of operations and comprehensive loss. Ultimately, the remaining outstanding balances of debt discount and debt transaction fees were written off upon repayment of the credit facilities as follows (in thousands): Year Ended June 30, 2013 Write off proportional value or remaining balance of the debt discount $ (10,898 ) Write off proportional value or remaining balance of the unamortized debt issuance costs (720 ) Fair value adjustment for, or write off of, the embedded derivatives 421 Loss on prepayment of long-term debt, net $ (11,197 ) Summary of Interest Expense The following table shows the details of our interest expense for all of our debt arrangements outstanding during the periods presented, including contractual interest, and amortization of debt discount, debt issuance costs and loan transaction fees that were charged to interest expense (in thousands): Year Ended June 30, 2015 2014 2013 Comerica Term Loan Simple interest $ 480 $ 479 $ 483 Amortization of fees paid for letters of credit 44 48 107 Total interest expense on the Comerica term loan 524 527 590 Convertible Senior Notes Contractual interest 3,968 3,979 221 Amortization of debt discount 5,447 4,932 259 Amortization of debt issuance costs 308 278 14 Total interest expense on the convertible senior notes 9,723 9,189 494 Deerfield Credit Facilities Simple interest — — 6,078 Amortization of debt discounts and transaction fees — — 4,331 Change in fair value of the embedded derivatives — — (235 ) Total interest expense on the Deerfield credit facilities — — 10,174 Total interest expense $ 10,247 $ 9,716 $ 11,258 Commitment Schedule We are required to make principal payments for our long-term debt as follows during the fiscal years ending June 30 (in thousands): Principal Due 2016 $ — 2017 — 2018 14,550 2019 — 2020 132,250 Thereafter — $ 146,800</t>
  </si>
  <si>
    <t>COMMITMENTS AND CONTINGENCIES</t>
  </si>
  <si>
    <t>Commitments and Contingencies Disclosure [Abstract]</t>
  </si>
  <si>
    <t>COMMITMENTS AND CONTINGENCIES Operating Leases We lease facilities and equipment under various non-cancelable operating leases that expire through 2025. Our most significant lease in Boulder, Colorado was amended during the current fiscal year and now expires on March 31, 2025 and includes an option to extend the lease for up to two terms of five years each. We are currently leasing approximately 150,000 square feet through December 31, 2015. On that date, we will be reducing our leased square footage to approximately 122,000 square feet for the remainder of the lease term. In addition to minimum lease payments, we are contractually obligated under some of our lease agreements to pay certain operating expenses during the term of the lease, such as maintenance, taxes and insurance. Future minimum rental commitments for our operating leases, by fiscal year and in the aggregate, as of June 30, 2015 , are (in thousands): Rental Payments 2016 $ 4,357 2017 3,556 2018 3,498 2019 3,509 2020 3,580 Thereafter 17,998 $ 36,498 Rent expense under these agreements follows (dollars in thousands): Year Ended June 30, 2015 2014 2013 Cash paid for rent $ 8,276 $ 8,878 $ 8,625 Deferred rent credits (3,236 ) (3,645 ) (3,489 ) Rent expense, net $ 5,040 $ 5,233 $ 5,136 Legal Proceedings From time to time, we may be involved in claims or lawsuits that arise in the ordinary course of business. Accruals for claims or lawsuits are provided to the extent that losses are deemed both probable and estimable. Although the ultimate outcome of these claims or lawsuits cannot be ascertained, on the basis of present information and advice received from counsel, it is management's opinion that the disposition or ultimate determination of such claims or lawsuits will not have a material adverse effect on Array.</t>
  </si>
  <si>
    <t>STOCKHOLDERS' EQUITY (DEFICIT)</t>
  </si>
  <si>
    <t>Equity [Abstract]</t>
  </si>
  <si>
    <t>STOCKHOLDERS’ EQUITY (DEFICIT) Stock Option and Incentive Plan In September 2000, our Board of Directors approved the Amended and Restated Stock Option and Incentive Plan (the "Option and Incentive Plan"). As of June 30, 2015 , 20,864,588 shares of common stock are reserved for future issuance under the Option and Incentive Plan to our eligible employees, consultants and directors. Of the shares available for future issuance, 2,127,904 are available for issuance as incentive stock options. The remaining shares can be used for other awards. In addition, the Option and Incentive Plan provides for the reservation of additional authorized shares on any given day in an amount equal to the difference between: (i) 25% of our issued and outstanding shares of common stock, on a fully diluted and as-converted basis; and (ii) the number of outstanding shares relating to awards under the Option and Incentive Plan plus the number of shares available for future grants of awards under the Option and Incentive Plan on that date. However, in no event shall the number of additional authorized shares determined pursuant to this formula exceed, when added to the number of shares of common stock outstanding and reserved for issuance under the Option and Incentive Plan other than pursuant to this formula, under the ESPP and upon conversion or exercise of outstanding warrants or convertible securities, the total number of shares of common stock authorized for issuance under our Amended and Restated Certificate of Incorporation. The Option and Incentive Plan provides for awards of both non-statutory stock options and incentive stock options within the meaning of Section 422 of the Internal Revenue Code of 1986, as amended, restricted stock and other incentive awards and rights to purchase shares of our common stock. The Option and Incentive Plan is administered by the Compensation Committee of the Board of Directors, which has the authority to select the individuals to whom awards will be granted, the number of shares, vesting terms, exercise price and term of each option grant. Generally, options have a four -year annual vesting term, an exercise price equal to the market value of the underlying shares at the grant date and a ten -year life from the date of grant. Warrants Associated with our previously outstanding long-term debt arrangements with Deerfield Capital, which have been paid in full, we issued warrants to Deerfield to purchase 6,000,000 shares of common stock at an exercise price of $3.65 and warrants to purchase 6,000,000 shares of common stock at an exercise price of $4.19 . The warrants contain the same terms, except for the lower per share exercise price. We valued the warrants at issuance based on a Black-Scholes option pricing model and then allocated a portion of the proceeds under the debt to the warrants based upon their relative fair values. The warrants were recorded in stockholders' deficit with the offset to debt discount. The debt discount was amortized using the effective interest method and recorded as interest expense in the accompanying statements of operations and comprehensive income (loss) from the respective draw dates until June 10, 2013, when the Deerfield credit facilities were repaid and the recognition of the remaining debt discount was accelerated. The warrants were sold by Deerfield Capital to an unrelated third party during the current fiscal year. The warrants are currently exercisable and expire on June 30, 2016. Controlled Equity Offering On March 27, 2013, we entered into a Sales Agreement with Cantor Fitzgerald &amp; Co. ("Cantor"), pursuant to which we could sell up to $75 million in shares of our common stock from time to time through Cantor, acting as our sales agent, in an at-the-market offering. We completed the sale of all shares available under the Sales Agreement in June 2014. On August 15, 2014, we amended the Sales Agreement with Cantor to allow us to sell up to $47.5 million in additional shares under the Sales Agreement. All sales of shares have been made pursuant to an effective shelf registration statement on Form S-3 filed with the SEC. We paid Cantor a commission of approximately 2% of the aggregate gross proceeds we received from all sales of our common stock under the Sales Agreement. The amended Sales Agreement continues until the earlier of selling all shares available under the Sales Agreement, or March 27, 2016. We completed the sale of shares under the amended agreement in June 2015. The following table summarizes our total sales under the Sales Agreement for the periods indicated (in thousands, except per share amounts): Year Ended June 30, 2015 2014 Total shares of common stock sold 8,965 13,807 Average price per share $ 5.30 $ 5.43 Gross proceeds $ 47,500 $ 75,000 Commissions earned by Cantor and other costs $ 956 $ 1,552</t>
  </si>
  <si>
    <t>SHARE-BASED COMPENSATION</t>
  </si>
  <si>
    <t>Disclosure of Compensation Related Costs, Share-based Payments [Abstract]</t>
  </si>
  <si>
    <t>SHARE-BASED COMPENSATION Total share-based compensation expense recorded for equity awards issued pursuant to the Option and Incentive Plan and for shares issued under the ESPP was $8.1 million , $4.3 million and $3.4 million for the fiscal years ended June 30, 2015 , 2014 and 2013 , respectively. Share-based compensation for the year ending June 30, 2015 , consisted of: Year Ended June 30, 2015 Awards issued to employees $ 7,513 Options issued to transitioned CMC employees, net of other CMC share-based compensation amounts 251 Other non-employee awards 296 Total share-based compensation expense $ 8,060 We use the Black-Scholes option pricing model to estimate the fair value of our share-based awards. In applying this model, we use the following assumptions: • Risk-free interest rate - We determine the risk-free interest rate by using a weighted average assumption equivalent to the expected term based on the U.S. Treasury constant maturity rate. • Expected term - We estimate the expected term of our options based upon historical exercises and post-vesting termination behavior. • Expected volatility - We estimate expected volatility using daily historical trading data of our common stock. • Dividend yield - We have never paid dividends and currently have no plans to do so; therefore, no dividend yield is applied. Option Awards The fair values of our employee option awards were estimated using the assumptions below, which yielded the following weighted average grant date fair values for the periods presented: Year Ended June 30, 2015 2014 2013 Risk-free interest rate 1.5% - 2.1% 1.7% - 2.1% 0.8% - 1.2% Expected option term in years 6.25 6.25 6.25 Expected volatility 60.8% - 67.1% 67.8% - 68.9% 66.0% - 67.5% Dividend yield 0% 0% 0% Weighted-average grant date fair value $3.86 $2.91 $3.07 The fair values of our non-employee option awards were estimated using the assumptions below, which yielded the following weighted average grant date fair value for the period presented: Year Ended June 30, 2015 Risk-free interest rate 0.4%-0.6% Expected option term in years 1.25-2.00 Expected volatility 58.9%-61.2% Dividend yield 0% Weighted-average grant date fair value $2.16 The following table summarizes our stock option activity under the Option and Incentive Plan for the year ended June 30, 2015 : Number of Options Weighted Average Exercise Price Weighted Average Remaining Contractual Term (in years) Aggregate Intrinsic Value (in thousands) Outstanding at June 30, 2014 10,194,817 $ 4.84 Granted 3,252,362 $ 6.55 Exercised (884,336 ) $ 4.46 Forfeited (1,565,249 ) $ 5.00 Expired or canceled (246,731 ) $ 7.72 Outstanding balance at June 30, 2015 10,750,863 $ 5.30 6.8 $ 22,400 Vested and expected to vest at June 30, 2015 8,998,204 $ 5.15 6.5 $ 20,194 Exercisable at June 30, 2015 5,154,981 $ 4.91 4.8 $ 13,294 The aggregate intrinsic value in the above table is calculated as the difference between the closing price of our common stock at June 30, 2015 , of $7.21 per share and the exercise price of the stock options that had strike prices below the closing price. The total intrinsic value of all options exercised during the years ended June 30, 2015 , 2014 and 2013 was $2.3 million , $2.0 million , and $853 thousand , respectively. As of June 30, 2015 , there was approximately $10.6 million of total unrecognized compensation expense, including estimated forfeitures, related to the unvested stock options in the table above, which is expected to be recognized over a weighted average period of 3.1 years . Restricted Stock Units ("RSUs") The Option and Incentive Plan provides for the issuance of RSUs that each represent the right to receive one share of Array common stock, cash or a combination of cash and stock, typically following achievement of time- or performance-based vesting conditions. Our RSU grants that vest subject to continued service over a defined period of time, will typically vest between two to four years, with a percentage vesting on each anniversary date of the grant, or they may be vested in full on the date of grant. RSUs will be settled upon the vesting date, upon a predetermined delivery date, upon a change in control of Array, or upon the employee leaving Array. All outstanding RSUs may only be settled through the issuance of common stock to recipients, and we intend to continue to grant RSUs that may only be settled in stock. RSUs are assigned the value of Array common stock at date of grant issuance, and the grant date fair value is amortized over the applicable vesting period. A summary of the status of our non-vested RSUs as of June 30, 2015 and changes during the year ended June 30, 2015 , is presented below: Number of RSUs Weighted Non-vested at June 30, 2014 — $ — Granted 1,012,089 $ 4.80 Vested (272,483 ) $ 3.81 Forfeited (61,359 ) $ 4.86 Non-vested at June 30, 2015 678,247 $ 5.19 As of June 30, 2015 , there was $1.8 million of total unrecognized compensation cost related to non-vested RSUs granted under the Option and Incentive Plan. The cost is expected to be recognized over a weighted-average period of approximately 2.9 years . The fair value for RSUs that vested during the year ended June 30, 2015 and 2014 , was $1.8 million and $0 , respectively. RSUs granted during the year ended June 30, 2015 had a fair value of $4.9 million at grant date. We had no RSUs outstanding during the year ended June 30, 2014 . Employee Stock Purchase Plan Following approval by our shareholders at our 2014 Annual Meeting, an additional 600,000 shares of our common stock were reserved for issuance under the ESPP, bringing the total amount of our common shares reserved for issuance under the ESPP to an aggregate of 5,250,000 shares. The ESPP allows qualified employees (as defined in the ESPP) to purchase shares of our common stock at a price equal to 85% of the lower of (i) the closing price at the beginning of the offering period or (ii) the closing price at the end of the offering period. Effective each January 1, a new 12 -month offering period begins that will end on December 31 of that year. However, if the closing stock price on July 1 is lower than the closing stock price on the preceding January 1, then the original 12 -month offering period terminates, and the purchase rights under the original offering period roll forward into a new six -month offering period that begins July 1 and ends on December 31. As of June 30, 2015 , we had 851,283 shares available for issuance under the ESPP. We issued 240,366 , 309,287 and 524,296 shares under the ESPP during fiscal 2015 , 2014 and 2013 , respectively.</t>
  </si>
  <si>
    <t>EMPLOYEE BENEFIT PLAN</t>
  </si>
  <si>
    <t>Compensation and Retirement Disclosure [Abstract]</t>
  </si>
  <si>
    <t>EMPLOYEE BENEFIT PLAN Employee Savings Plan Array has a 401(k) plan that allows participants to contribute from 1% to 60% of their salary, subject to eligibility requirements and annual IRS limits. Array matches up to 4% of employee contributions on a discretionary basis as determined by our Board of Directors. Company contributions are fully vested after four years of employment. We paid matching contributions of approximately $ 1.1 million , $1.2 million , and $820 thousand during the years ended June 30, 2015 , 2014 and 2013 , respectively.</t>
  </si>
  <si>
    <t>RESTRUCTURING CHARGES</t>
  </si>
  <si>
    <t>Restructuring and Related Activities [Abstract]</t>
  </si>
  <si>
    <t>RESTRUCTURING CHARGES On August 5, 2013, we implemented a 20% reduction in our workforce and the affected employees were immediately notified. The reduction in force supports our strategy to fund our development organization with strategic collaborations and to focus our resources to progress our hematology and oncology programs to later stage development. The actions associated with the reductions were substantially completed during the first quarter of fiscal 2014 and, as a result of the reductions, we recorded a one-time restructuring charge of $2.8 million for termination benefits in the same period. Of this charge, $2.2 million was recorded in research and development for proprietary programs and $602 thousand was recorded in general and administrative expense. The restructuring charge is associated with cash payments of $2.6 million and $194 thousand made during the first quarter and second quarter, respectively, of fiscal 2014.</t>
  </si>
  <si>
    <t>INCOME TAXES</t>
  </si>
  <si>
    <t>Income Tax Disclosure [Abstract]</t>
  </si>
  <si>
    <t>INCOME TAXES With the exception of the current fiscal year, we have incurred net losses since inception, and we did not record an income tax provision or benefit during fiscal 2015 , 2014 and 2013 . A reconciliation of income taxes at the statutory federal income tax rate to net income taxes included in the accompanying statements of operations and comprehensive income (loss) is set forth in the following table: Year Ended June 30, 2015 2014 2013 U.S. federal income tax expense at the statutory rate 34.0 % 34.0 % 34.0 % Change in valuation allowance 110.2 (37.5 ) (25.5 ) Change in tax contingency reserve (releases) 38.4 (0.3 ) (0.7 ) State income taxes, net of federal taxes 11.1 3.1 2.0 Stock-based compensation 10.5 (1.2 ) (3.8 ) Available research and experimentation tax credits (29.6 ) 2.0 5.7 Orphan drug credit (176.0 ) 0.0 0.0 Interest expense disallowed under Sec.163(l) 0.0 0.0 (5.0 ) (Gain) loss on early prepayment of debt 0.0 0.0 (6.1 ) Rate change 1.0 0.0 (0.8 ) Effect of other permanent differences 0.4 (0.1 ) 0.2 Total 0.0 % 0.0 % 0.0 % Deferred tax assets and liabilities reflect the net tax effects of net operating losses, credit carryforwards and temporary differences between the carrying amounts of assets and liabilities for financial reporting purposes and amounts used for income tax purposes. The components of our deferred tax assets and liabilities are (in thousands): June 30, 2015 2014 Deferred tax assets Accrued benefits $ 2,030 $ 2,402 Inventory reserve 1,514 1,514 Net operating loss carryforwards 178,120 196,997 Capital loss carryforwards 61 6,095 Research and experimentation credit carryforwards 31,004 28,558 Orphan drug credit carryforwards 21,838 — Third party agreement payment 9,070 — Deferred revenue 3,818 197 Deferred rent 1,707 2,909 Stock compensation 3,375 2,329 Depreciation of property and equipment 4,519 7,666 Loan costs on convertible senior notes 371 469 Other 12 4 Total gross deferred tax assets 257,439 249,140 Less valuation allowance (243,560 ) (233,235 ) Net deferred tax assets $ 13,879 $ 15,905 Deferred tax liabilities Discount on convertible senior notes 13,877 15,905 Unrealized gain (loss) on marketable securities 2 — Total gross deferred tax liabilities 13,879 15,905 Net deferred tax assets, net of deferred tax liabilities $ — $ — As of each reporting date, we consider existing evidence, both positive and negative, that could impact our view with regard to future realization of deferred tax assets. Although we recognized net income of $9.4 million for the year ended June 30, 2015 , we do not believe that this limited amount of income changes our view with regard to future realization of deferred tax assets. We continue to believe that it is more likely than not that the benefit for deferred tax assets will not be realized. In recognition of this uncertainty, we continue to provide a full valuation allowance on our deferred tax assets. We did not record a tax provision for the year ended June 30, 2015 , due to our estimate that the effective tax rate for the fiscal year ending June 30, 2015 will be 0% . Future realization depends on the future earnings of Array, if any, the timing and amount of which are uncertain as of June 30, 2015 . In the future, should management conclude that it is more likely than not that the deferred tax assets are partially or fully realizable, the valuation allowance would be reduced to the extent of such expected realization and the amount would be recognized as a deferred income tax benefit in our statements of operations and comprehensive income (loss). Certain tax benefits from employee stock option exercises are included in the deferred tax asset balances as of June 30, 2015 and 2014 as a component of our net operating loss carryforwards. The deferred tax asset balances as of June 30, 2015 and 2014 do not include excess tax benefits from stock option exercises of approximately $5.3 million and $4.7 million for fiscal 2015 and 2014 , respectively. Equity will be increased if and when management determines that it is more likely than not that such excess tax benefits will ultimately be realized. As of June 30, 2015 , we had available total net operating loss carryforwards of approximately $496.3 million , which expire in the years 2020 through 2034, federal research and experimentation credit carryforwards of $34.3 million , which expire in the years 2022 through 2034, and orphan drug credit carryforwards of $25.1 million , which begin to expire in 2033. Capital loss carryforwards begin to expire in 2015. The Tax Reform Act of 1986 and certain state tax statutes limit the utilization of net operating loss and tax credit carryforwards to offset future taxable income and tax, and may therefore result in the expiration of a portion of those carryforwards before they are utilized, if there has been a "change of ownership" as described in Section 382 of the Internal Revenue Code ("IRC"), and under similar state provisions. The Company has performed a detailed analysis of Section 382 of the IRC though June 30, 2014. Based on our analysis, approximately $40 thousand of our net operating losses as of the year ended June 30, 2014, may not be used to offset taxable income. We have provided a valuation allowance against the entire amount of our net operating loss and tax credit carryforwards. Although the Company has not performed a detailed analysis from July 1, 2014 through June 30, 2015 to determine whether an ownership change under Section 382 of the IRC has occurred, we believe that there have not been ownership changes during this time period that would trigger significant limitations on the usage of net operating loss and tax credit carryforwards. The effect of an ownership change would be the imposition of an annual limitation on the use of net operating loss carryforwards attributable to periods before the change. Any limitation may result in expiration of a portion of the net operating loss or research and development credit carryforwards before utilization. We will continue to evaluate past and future events that could limit our ability to utilize our net operating losses and tax credit carryforwards in future years. We follow a comprehensive model for recognizing, measuring, presenting and disclosing uncertain tax positions taken or expected to be taken on a tax return. Tax positions must initially be recognized in the financial statements when it is more likely than not tha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umulative effect of accounting for tax contingencies in this manner has been recorded in deferred tax assets, net of the full valuation allowance, which resulted in no liability being recorded on our accompanying balance sheets. The total amount of unrecognized tax benefits as of June 30, 2015 and 2014 are (in thousands): Year Ended June 30, 2015 2014 Balance at beginning of year $ 3,676 $ 3,428 Additions based on tax positions related to the current year 3,551 712 Additions for tax positions of prior year 559 — Reductions for tax positions of prior year (475 ) (464 ) Balance at end of year $ 7,311 $ 3,676 There are open statutes of limitations for taxing authorities in federal and state jurisdictions to audit our tax returns from inception of Array. Our policy is to account for income tax related interest and penalties in income tax expense in the accompanying statements of operations and comprehensive income (loss). There have been no income tax related interest or penalties assessed or recorded.</t>
  </si>
  <si>
    <t>NET EARNINGS (LOSS) PER SHARE</t>
  </si>
  <si>
    <t>Earnings Per Share [Abstract]</t>
  </si>
  <si>
    <t>NET EARNINGS (LOSS) PER SHARE Basic and diluted earnings (loss) per common share are computed by dividing net income by the weighted average number of common shares outstanding during the period. Diluted earnings (loss) per share includes the determinants of basic net income (loss) per share and, in addition, gives effect to the potential dilution that would occur if securities or other contracts to issue common stock were exercised, vested or converted into common stock, unless they are anti-dilutive. Diluted weighted average common shares include common stock potentially issuable under our convertible notes, vested and unvested stock options and unvested RSUs. The following table sets forth the computation of earnings per share (amounts in thousands except per share data): Year Ended June 30, 2015 2014 2013 Net earnings (loss) - basic and diluted $ 9,369 $ (85,257 ) $ (61,942 ) Weighted average shares outstanding - basic 136,679 123,403 107,794 Convertible senior notes (1) — — — Warrants 3,560 — — Stock options 1,300 — — RSUs 153 — — Weighted average shares outstanding - diluted 141,692 123,403 107,794 Per share data: Basic $ 0.07 $ (0.69 ) $ (0.57 ) Diluted $ 0.07 $ (0.69 ) $ (0.57 ) (1) Relevant accounting guidance requires entities to disclose the dilutive effects of convertible instruments. Given the net earnings and the level of potentially dilutive securities for the year ended June 30, 2015 , the convertible senior notes are considered anti-dilutive for the year ended June 30, 2015. For the periods where we reported losses, all common stock equivalents are excluded from the computation of diluted earnings (loss) per share, since the result would be anti-dilutive. Common stock equivalents (measured at the end of each fiscal period) that are not included in the calculations of diluted earnings (loss) per share because to do so would have been anti-dilutive, include the following (amounts in thousands): Year Ended June 30, 2015 2014 2013 Convertible senior notes 18,762 18,762 18,762 Warrants — 12,000 12,000 Stock options 7,332 6,922 8,430 RSUs 275 — — Total anti-dilutive common stock equivalents excluded from diluted earnings (loss) per share calculation 26,369 37,684 39,192</t>
  </si>
  <si>
    <t>SELECTED QUARTERLY FINANCIAL DATA (UNAUDITED)</t>
  </si>
  <si>
    <t>Quarterly Financial Information Disclosure [Abstract]</t>
  </si>
  <si>
    <t>SELECTED QUARTERLY FINANCIAL DATA (UNAUDITED) The tables below summarize our unaudited quarterly operating results for the fiscal years ended June 30, 2015 and 2014 (dollars in thousands, except per share data): Fiscal Year Ended June 30, 2015 First Quarter Second Quarter Third Quarter Fourth Quarter Revenue $ 6,069 $ 26,919 $ 6,601 $ 12,320 Research and development for proprietary programs $ 12,190 $ 11,817 $ 11,817 $ 18,618 Total operating expenses $ 31,166 $ 32,993 $ 32,144 $ 33,964 Net income (loss) $ (27,593 ) $ (8,611 ) $ 58,307 $ (12,734 ) Net earnings (loss) per share – basic $ (0.21 ) $ (0.06 ) $ 0.42 $ (0.09 ) Net earnings (loss) per share – diluted $ (0.21 ) $ (0.06 ) $ 0.37 $ (0.09 ) Weighted average shares outstanding – basic 131,826 133,815 139,769 141,393 Weighted average shares outstanding – diluted 131,826 133,815 166,265 141,393 Fiscal Year Ended June 30, 2014 First Quarter Second Quarter Third Quarter Fourth Quarter Revenue $ 14,228 $ 14,066 $ 7,773 $ 6,011 Research and development for proprietary programs $ 11,704 $ 9,487 $ 14,131 $ 14,502 Total operating expenses $ 27,541 $ 28,069 $ 30,292 $ 31,794 Net loss $ (15,680 ) $ (16,408 ) $ (24,932 ) $ (28,237 ) Net loss per share – basic and diluted $ (0.13 ) $ (0.13 ) $ (0.20 ) $ (0.22 ) Weighted average shares outstanding – basic and diluted 117,509 123,921 125,471 126,815 The net earnings (loss) per share amounts above may not sum to the annual amounts presented in our accompanying statements of operations and comprehensive income (loss) due to rounding.</t>
  </si>
  <si>
    <t>OVERVIEW, BASIS OF PRESENTATION AND SUMMARY OF SIGNIFICANT ACCOUNTING POLICIES (Policies)</t>
  </si>
  <si>
    <t>Basis of Presentation</t>
  </si>
  <si>
    <t>Basis of Presentation The accompanying financial statements have been prepared in accordance with U.S. generally accepted accounting principles (“U.S. GAAP”) and include all adjustments necessary for the fair presentation of our financial position, results of operations and cash flows for the periods presented. Our management performed an evaluation of our activities through the date of filing of this Annual Report on Form 10-K and concluded that there are no subsequent events.</t>
  </si>
  <si>
    <t>Use of Estimates</t>
  </si>
  <si>
    <t>Use of Estimates The preparation of financial statements in conformity with U.S. GAAP requires our management to make estimates and assumptions that affect the reported amounts of assets, liabilities, revenue and expenses, and related disclosure of contingent assets and liabilities. Management bases its estimates on our historical experience and on various other assumptions that we believe are reasonable under the circumstances. These estimates are the basis for our judgments about the carrying values of assets and liabilities, which in turn may impact our reported revenue and expenses. Our actual results could differ significantly from these estimates under different assumptions or conditions. We believe our financial statements are most significantly impacted by the following accounting estimates and judgments: (i) identifying deliverables under collaboration, license and other agreements involving multiple elements and determining whether such deliverables are separable from other aspects of the contractual relationship; (ii) estimating the selling price of deliverables for the purpose of allocating arrangement consideration for revenue recognition; (iii) estimating the periods over which the allocated consideration for deliverables is recognized; (iv) estimating accrued outsourcing costs for clinical trials and preclinical testing; and (v) estimating the fair value of non-marketable equity received from licensing or other transactions.</t>
  </si>
  <si>
    <t>Reclassifications</t>
  </si>
  <si>
    <t>Reclassifications We reclassified debt issuance costs from other long-term assets to long-term debt, net on our balance sheets for all periods presented pursuant to our early adoption of Financial Accounting Standards Board ("FASB") Accounting Standards Update ("ASU") No. 2015-03 - Simplifying the Presentation of Debt Issuance Costs.</t>
  </si>
  <si>
    <t>Fair Value Measurements</t>
  </si>
  <si>
    <t>Fair Value Measurements We follow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We use the following three-level hierarchy that maximizes the use of observable inputs and minimizes the use of unobservable inputs to value our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Our assessment of the significance of a particular input to the fair value measurement in its entirety requires us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we or holders of the instruments could realize in a current market exchange. The carrying amounts of cash equivalents and marketable securities approximate their fair value based upon quoted market prices. Certain of our financial instruments are not measured at fair value on a recurring basis, but are recorded at amounts that approximate their fair value due to their liquid or short-term nature, such as cash, accounts receivable and payable, and other financial instruments in current assets or current liabilities.</t>
  </si>
  <si>
    <t>Cash and Cash Equivalents and Concentration of Credit Risk</t>
  </si>
  <si>
    <t>Cash and Cash Equivalents and Concentration of Credit Risk Cash and cash equivalents consist of cash and short-term, highly-liquid financial instruments that are readily convertible to cash and have maturities of 90 days or less from the date of purchase. They may consist of money market funds, commercial paper, U.S. government agency obligations and corporate notes and bonds with high credit quality. We currently maintain all cash in several institutions in the U.S. Balances at these institutions may exceed Federal Deposit Insurance Corporation insured limits.</t>
  </si>
  <si>
    <t>Marketable Securities</t>
  </si>
  <si>
    <t>Marketable Securities We have designated our marketable securities as of each balance sheet date as available-for-sale securities and account for them at their respective fair values. Marketable securities are classified as short-term or long-term based on the nature of the securities and their availability to meet current operating requirements. Marketable securities that are readily available for use in current operations are classified as short-term available-for-sale securities and are reported as a component of current assets in the accompanying balance sheets. Marketable securities that are not considered available for use in current operations are classified as long-term available-for-sale securities and are reported as a component of long-term assets in the accompanying balance sheets. Securities that are classified as available-for-sale are measured at fair value, including accrued interest, with temporary unrealized gains and losses reported as a component of stockholders' equity (deficit) until their disposition. We review all available-for-sale securities at each period end to determine if they remain available-for-sale based on our then current intent and ability to sell the security if it is required to do so. The cost of securities sold is based on the specific identification method. All of our marketable securities are subject to a periodic impairment review. We recognize an impairment charge when a decline in the fair value of our investments below the cost basis is judged to be other-than-temporary.</t>
  </si>
  <si>
    <t>Property and Equipment</t>
  </si>
  <si>
    <t>Property and Equipment Property and equipment are stated at historical cost less accumulated depreciation and amortization. Additions and improvements are capitalized. Certain costs to internally develop software are also capitalized. Maintenance and repairs are expensed as incurred. Depreciation and amortization are computed on the straight-line method based on the following estimated useful lives: Furniture and fixtures 7 years Equipment 5 years Computer hardware and software 3 years We depreciate leasehold improvements associated with operating leases over the shorter of the expected useful life of the improvements or the remaining lease term. The carrying value for property and equipment is reviewed for impairment at least annually and when events or changes in circumstances indicate that the carrying value of the assets may not be recoverable.</t>
  </si>
  <si>
    <t>Equity Investments</t>
  </si>
  <si>
    <t>Equity Investments From time to time, we may enter into collaboration and license agreements or other arrangements under which we receive an equity interest as consideration for all or a portion of up-front, license or other fees or consideration under the terms of the agreement or arrangement. We report equity securities received from non-publicly traded companies in which we do not exercise a significant or controlling interest at cost in other long-term assets in the accompanying balance sheets. We monitor our investments for impairment at least annually, and consider events or changes in circumstances we know of that may have a significant adverse effect on the fair value. We make appropriate reductions in the carrying value if it is determined that an impairment has occurred, based primarily on the financial condition and near and long-term prospects of the issuer. We do not report the fair value of our equity investments in non-publicly traded companies because it is not practical to do so.</t>
  </si>
  <si>
    <t>Accrued Outsourcing Costs</t>
  </si>
  <si>
    <t>Accrued Outsourcing Costs Substantial portions of our preclinical studies and clinical trials are performed by third-party laboratories, medical centers, contract research organizations and other vendors (collectively "CROs"). These CROs generally bill monthly or quarterly for services performed, or bill based upon milestone achievement. For preclinical studies, we accrue expenses based upon estimated percentage of work completed and the contract milestones remaining. For clinical studies, expenses are accrued based upon the number of patients enrolled and the duration of the study. We monitor patient enrollment, the progress of clinical studies and related activities to the extent possible through internal reviews of data reported to us by the CROs, correspondence with the CROs and clinical site visits. Our estimates depend on the timeliness and accuracy of the data provided by the CROs regarding the status of each program and total program spending. We periodically evaluate the estimates to determine if adjustments are necessary or appropriate based on information we receive.</t>
  </si>
  <si>
    <t>Convertible Senior Notes</t>
  </si>
  <si>
    <t>Convertible Senior Notes Our 3.00% convertible senior notes due 2020 are accounted for in accordance with FASB Accounting Standards Codification (“ASC”) 470-20, Debt – Debt with Conversion and Other Options. ASC 470-20 requires the issuer of convertible debt that may be settled in shares or cash upon conversion at the issuer's option, such as our notes, to account for the liability (debt) and equity (conversion option) components separately. The value assigned to the debt component is the estimated fair value, as of the issuance date, of a similar debt instrument without the conversion option. The amount of the equity component (and resulting debt discount) is calculated by deducting the fair value of the liability component from the principal amount of the convertible debt instrument. The resulting debt discount is amortized as additional non-cash interest expense over the expected life of the notes utilizing the effective interest method. Although ASC 470-20 has no impact on our actual past or future cash flows, it requires us to record non-cash interest expense as the debt discount is amortized.</t>
  </si>
  <si>
    <t>Revenue Recognition</t>
  </si>
  <si>
    <t>Revenue Recognition We recognize revenue for the performance of services or the shipment of products when each of the following four criteria is met: (i) persuasive evidence of an arrangement exists; (ii) products are delivered or as services are rendered; (iii) the sales price is fixed or determinable; and (iv) collectability is reasonably assured. We follow ASC 605-25, Revenue Recognition – Multiple-Element Arrangements and ASC 808, Collaborative Arrangements , if applicable, to determine the recognition of revenue under our collaborative research, development and commercialization agreements. The terms of these agreements generally contain multiple elements, or deliverables, which may include (i) grants of licenses, or options to obtain licenses, to our intellectual property, (ii) research and development services, (iii) drug product manufacturing, and/or (iv) participation on joint research and/or joint development committees. The payments we may receive under these arrangements typically include one or more of the following: non-refundable, up-front license fees; option exercise fees; funding of research and/or development efforts; amounts due upon the achievement of specified objectives; and/or royalties on future product sales. ASC 605-25 provides guidance relating to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tilizing the relative selling price method.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accompanying balance sheets and recognized as revenue when the related revenue recognition criteria are met. We typically receive non-refundable, up-front payments when licensing our intellectual property, which often occurs in conjunction with a research and development agreement. When management believes that the license to our intellectual property has stand-alone value, we generally recognize revenue attributed to the license upon delivery provided that there are no future performance requirements for use of the license. When management believes that the license to our intellectual property does not have stand-alone value, we typically recognize revenue attributed to the license on a straight-line basis over the contractual or estimated performance period. When the performance period is not specifically identifiable from the agreement, we estimate the performance period based upon provisions contained within the agreement, such as the duration of the research or development term. Most of our agreements provide for non-refundable milestone payments. We recognize revenue that is contingent upon the achievement of a substantive milestone in its entirety in the period in which the milestone is achieved. A milestone is considered substantive when the consideration payable to us for such milestone (i) is consistent with our performance necessary to achieve the milestone or the increase in value to the collaboration resulting from our performance, (ii) relates solely to our past performance and (iii) is reasonable relative to all of the other deliverables and payments within the arrangement. In making this assessment, we consider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For payments payable on achievement of milestones that do not meet all of the conditions to be considered substantive, we recognize a portion of the payment as revenue when the specific milestone is achieved, and the contingency is removed, based on the applicable percentage earned of the estimated research or development effort, or other performance obligations that have elapsed, to the total estimated research and/or development effort attributable to the milestone. In other cases, when a non-substantive milestone payment is attributed to our future research or development obligations, we recognize the revenue on a straight-line basis, or other appropriate method, over the estimated remaining research or development effort. Other contingent event-based payments for which payment is either contingent solely upon the passage of time or the result of collaborator's performance are recognized when earned. We periodically review the estimated performance periods under each of our agreements that provide for non-refundable up-front payments, license fees or milestone payments. We adjust the periods over which revenue should be recognized when appropriate to reflect changes in assumptions relating to the estimated performance periods. We could accelerate revenue recognition in the event of early termination of programs or if our expectations change. Alternatively, we could decelerate revenue recognition if programs are extended or delayed. While such changes to our estimates have no impact on our reported cash flows, the amount of revenue recorded in future periods could be materially impacted.</t>
  </si>
  <si>
    <t>Research and Development Costs</t>
  </si>
  <si>
    <t>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our behalf will be expensed as services are rendered or when the milestone is achieved. Research and development costs primarily consist of personnel related expenses, including salaries, benefits, costs to recruit and relocate new employees, travel, and other related expenses, stock-based compensation, payments made to third party contract research organizations for preclinical and clinical studies, investigative sites for clinical trials, consultants, the cost of acquiring and manufacturing clinical trial materials, costs associated with regulatory filings and patents, software, facilities and laboratory costs and other supplies. We split our research and development costs between cost of partnered programs and research and development for proprietary programs on our statements of operations and comprehensive income (loss). Cost of partnered programs represents costs attributable to discovery and development activities, including preclinical and clinical trials we may conduct for or with our partners. Research and development expenses for proprietary programs include costs associated with our proprietary drug programs.</t>
  </si>
  <si>
    <t>Operating Leases</t>
  </si>
  <si>
    <t xml:space="preserve">Operating Leases We have negotiated certain landlord/tenant incentives and rent holidays and escalations in the base price of rent payments under our operating leases. For purposes of determining the period over which these amounts are recognized or amortized, the initial term of an operating lease includes the "build-out" period of leases, where no rent payments are typically due under the terms of the lease and includes additional terms pursuant to any options to extend the initial term if it is more likely than not that we will exercise such options. We recognize rent holidays and rent escalations on a straight-line basis over the initial lease term. The landlord/tenant incentives are recorded as an increase to deferred rent in the accompanying balance sheets and are amortized on a straight-line basis over the initial lease term. We have also entered into two sale-leaseback transactions for our facilities in Boulder and Longmont, Colorado, where the consideration received from the landlord was recorded as an increase to deferred rent in the accompanying balance sheets and is amortized on a straight-line basis over the lease term. Deferred rent balances are classified as short-term or long-term in the accompanying balance sheets based upon the period when reversal of the liability is expected to occur. We completed the sale of our chemical manufacturing and control assets (the "CMC Assets") in June 2015, and in connection with the closing of the sale of the CMC Assets, we simultaneously entered into an amendment to our lease agreement for our facility in Boulder, Colorado and an early termination agreement for our Longmont, Colorado facility. The amended Boulder lease extends the term of our current lease and provides for a reduction in the amount of leased space by the end of calendar year 2015. As both the amended Boulder lease and the Longmont termination were negotiated with the same landlord, we deferred our existing deferred rent liabilities rather than recognizing a gain on termination. </t>
  </si>
  <si>
    <t>Share-Based Compensation</t>
  </si>
  <si>
    <t>Share-Based Compensation Share-based compensation awards include stock options and restricted stock units ("RSUs") granted under our Amended and Restated Stock Option and Incentive Plan ("Option and Incentive Plan") and purchases of common stock by our employees at a discount to the market price under our Amended and Restated Employee Stock Purchase Plan ("ESPP"). We use the Black-Scholes option pricing model to determine the grant date fair value of stock options and ESPP awards. The determination of the fair value of share-based awards using an option pricing model is affected by our stock price, as well as assumptions regarding a number of complex and subjective variables. Share-based compensation expense is recognized on a straight-line basis over the requisite service period for each award. Further, compensation expense recognized in our statement of operations and comprehensive income (loss) is reduced for estimated forfeitures, which are based on historical experience and are revised in subsequent periods if actual forfeitures differ from our estimates. For stock-based compensation awards granted to non-employees, we remeasure the fair value of the non-employee awards at each reporting period prior to vesting and finally at the vesting date of the award. Changes in the estimated fair value of these non-employee awards are recognized as compensation expense in the period of change. The assumptions used in calculating the fair value of stock-based awards represent management’s best estimates and involve inherent uncertainties and the application of management’s judgment.</t>
  </si>
  <si>
    <t>Income Taxes</t>
  </si>
  <si>
    <t>Income Taxes We account for income taxes using the asset and liability method. We recognize the amount of income taxes payable (refundable) for the year as current income tax provision (benefit) and record a deferred income tax provision (benefit) based on changes in deferred tax assets and liabilities. Deferred tax assets and liabilities are determined based on the difference between the financial statement carrying value and the tax basis of assets and liabilities and, using enacted tax rates in effect, reflect the expected effect these differences would have on future taxable income, if any. Valuation allowances are recorded to reduce the amount of deferred tax assets when management cannot conclude it is more likely than not that some or all of the deferred tax assets will be realized. Such allowances are based upon available objective evidence, the expected reversal of temporary differences and projections of future taxable income. Our policy is to account for income tax related interest and penalties in income tax expense in the accompanying statements of operations and comprehensive income (loss).</t>
  </si>
  <si>
    <t>Net Earnings (Loss) per Share</t>
  </si>
  <si>
    <t>Net Earnings (Loss) per Share Basic net earnings (loss) per share is computed by dividing net income (loss) for the period by the weighted average number of common shares outstanding during the period. Diluted net earnings (loss) per share reflects the additional dilution from potential issuances of common stock, such as stock issuable pursuant to the exercise of stock options or the vesting of restricted stock units, as well as from the possible conversion of our convertible senior notes and exercise of outstanding warrants. The treasury stock method and if-converted method are used to calculate the potential dilutive effect of these common stock equivalents. Potentially dilutive shares are excluded from the computation of diluted net earnings (loss) per share when their effect is anti-dilutive. In periods where a net loss is presented, all potentially dilutive securities were anti-dilutive and have been excluded from the computation of diluted net loss per share.</t>
  </si>
  <si>
    <t>Comprehensive Income (Loss)</t>
  </si>
  <si>
    <t>Comprehensive Income (Loss) Comprehensive income (loss) is comprised of net income (loss) and adjustments for the change in unrealized gains and losses on our investments in available-for-sale marketable securities, net of taxes. We display comprehensive income (loss) and its components in our statements of operations and comprehensive income (loss).</t>
  </si>
  <si>
    <t>Recent Accounting Pronouncements</t>
  </si>
  <si>
    <t>Adoption of Recent Accounting Pronouncements In April 2014, the FASB issued ASU No. 2014-08, Reporting Discontinued Operations and Disclosures of Disposals of Components of an Entity , which amends the definition of a discontinued operation, and requires additional disclosures about discontinued operations, as well as disposal transactions that do not meet the discontinued operations criteria. Under the new guidance, only disposals of a component representing a strategic shift in operations, that has or will have a major impact on our operations or financial results, should be classified as discontinued operations. ASU No. 2014-08 is effective for us prospectively beginning on July 1, 2015 and early adoption is permitted. This guidance was early adopted by Array effective April 1, 2015. In April 2015, the FASB issued ASU No. 2015-03, Simplifying the Presentation of Debt Issuance Costs , which requires debt issuance costs to be presented in the balance sheet as a direct deduction from the carrying value of the associated debt liability, consistent with the presentation of a debt discount. ASU No. 2015-03 is effective for interim and annual periods ending after December 15, 2015 and early adoption is permitted. This guidance was early adopted by Array effective April 1, 2015, and resulted in debt issuance costs for all periods presented to be reclassified to long-term debt, net. Recent Accounting Pronouncements In May 2014, the FASB issued ASU No. 2014-09, Revenue from Contracts with Customers , an updated standard on revenue recognition. ASU 2014-09 provides enhancements to the quality and consistency of how revenue is reported by companies while also improving comparability in the financial statements of companies reporting using International Financial Reporting Standards or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July 2015, the FASB voted to approve a one-year deferral of the effective date of ASU 2014-09, which will be effective for Array in the first quarter of fiscal year 2019 and may be applied on a full retrospective or modified retrospective approach. We are evaluating the impact of implementation and transition approach of this standard on our financial statements. In August 2014, the FASB issued ASU No. 2014-15, Presentation of Financial Statements-Going Concern , which defines management's responsibility to assess an entity's ability to continue as a going concern, and to provide related footnote disclosures if there is substantial doubt about its ability to continue as a going concern. ASU No. 2014-15 is effective for annual reporting periods ending after December 15, 2016, with early adoption permitted. We are currently evaluating the impact of adopting ASU No. 2014-15 and its related disclosures.</t>
  </si>
  <si>
    <t>Balance Sheet Presentation of Co-Development Arrangements</t>
  </si>
  <si>
    <t>For periods prior to termination of the License Agreement, we recorded a receivable in accounts receivable on the balance sheet for the amounts due from Novartis for the reimbursement of our development costs in excess of the annual cap. We recorded expense in cost of partnered programs on the statement of operations and comprehensive income (loss) for our share of the combined development costs and accrued these costs on our balance sheet in co-development liability.</t>
  </si>
  <si>
    <t>Uncertain Tax Positions</t>
  </si>
  <si>
    <t>We follow a comprehensive model for recognizing, measuring, presenting and disclosing uncertain tax positions taken or expected to be taken on a tax return. Tax positions must initially be recognized in the financial statements when it is more likely than not tha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OVERVIEW, BASIS OF PRESENTATION AND SUMMARY OF SIGNIFICANT ACCOUNTING POLICIES (Tables)</t>
  </si>
  <si>
    <t>Schedule of estimated useful lives of property and equipment</t>
  </si>
  <si>
    <t>Depreciation and amortization are computed on the straight-line method based on the following estimated useful lives: Furniture and fixtures 7 years Equipment 5 years Computer hardware and software 3 years Property and equipment, net consists of the following (in thousands): June 30, 2015 2014 Furniture and fixtures $ 2,647 $ 3,421 Equipment 26,120 40,150 Computer hardware and software 14,336 14,705 Leasehold improvements 15,335 32,171 Property and equipment, gross 58,438 90,447 Less: accumulated depreciation and amortization (53,388 ) (82,290 ) Property and equipment, net $ 5,050 $ 8,157</t>
  </si>
  <si>
    <t>Schedule of partners that contributed greater than 10% of total revenue</t>
  </si>
  <si>
    <t>The following significant partners contributed greater than 10% of our total revenue during at least one of the periods set forth below. The revenue from these partners as a percentage of total revenue was as follows: Year Ended June 30, 2015 2014 2013 Oncothyreon Inc. 42.3 % 8.2 % 14.4 % Loxo Oncology, Inc. 17.8 23.1 — Novartis 15.8 28.6 25.5 Celgene 8.0 8.9 20.6 Genentech, Inc. 0.7 8.5 11.0 AstraZeneca, PLC 0.1 12.1 0.2 Amgen Inc. — — 16.0 84.7 % 89.4 % 87.7 %</t>
  </si>
  <si>
    <t>Schedule of revenue by geographic area based on the country in which partners are located</t>
  </si>
  <si>
    <t>The following table details revenue by geographic area based on the country in which our partners are located (in thousands): Year Ended June 30, 2015 2014 2013 North America $ 43,386 $ 24,757 $ 51,608 Europe 8,293 17,153 17,969 Asia Pacific 230 168 3 $ 51,909 $ 42,078 $ 69,580</t>
  </si>
  <si>
    <t>MARKETABLE SECURITIES (Tables)</t>
  </si>
  <si>
    <t>Schedule of marketable securities</t>
  </si>
  <si>
    <t>Marketable securities consisted of the following as of June 30, 2015 and 2014 (in thousands): June 30, 2015 Gross Gross Amortized Unrealized Unrealized Fair Cost Gains Losses Value Short-term available-for-sale securities: U.S. treasury securities $ 122,199 $ 8 $ (3 ) $ 122,204 Mutual fund securities 431 — — 431 122,630 8 (3 ) 122,635 Long-term available-for-sale securities: Mutual fund securities 496 — — 496 496 — — 496 Total $ 123,126 $ 8 $ (3 ) $ 123,131 June 30, 2014 Gross Gross Amortized Unrealized Unrealized Fair Cost Gains Losses Value Short-term available-for-sale securities: U.S. treasury securities $ 42,184 $ 2 $ (1 ) $ 42,185 Mutual fund securities 222 — — 222 42,406 2 (1 ) 42,407 Long-term available-for-sale securities: Mutual fund securities 640 — — 640 640 — — 640 Total $ 43,046 $ 2 $ (1 ) $ 43,047</t>
  </si>
  <si>
    <t>Schedule of fair value measurement categories of marketable securities</t>
  </si>
  <si>
    <t>The estimated fair value of our marketable securities was classified into fair value measurement categories as follows (in thousands): June 30, 2015 2014 Quoted prices in active markets for identical assets (Level 1) $ 123,131 $ 43,047 Quoted prices for similar assets observable in the marketplace (Level 2) — — Significant unobservable inputs (Level 3) — — Total $ 123,131 $ 43,047</t>
  </si>
  <si>
    <t>Schedule of fair value reconciliation for assets that fair value is determined using Level 3, or unobservable inputs</t>
  </si>
  <si>
    <t>The following table is a roll forward of the fair value of our prior investment, which consisted of Loxo common shares, in Level 3 equity securities (in thousands): Year Ended June 30, 2015 Balance, beginning of period $ — Transfer into Level 3 due to restriction period on trading 4,500 Change in unrealized gains and losses included in comprehensive income (loss) 13,205 Transfer out of Level 3 due to elimination of trading restrictions (17,705 ) Balance, end of period $ —</t>
  </si>
  <si>
    <t>Schedule of amortized cost and estimated fair value of available-for-sale securities by contractual maturity</t>
  </si>
  <si>
    <t>As of June 30, 2015 , the amortized cost and estimated fair value of available-for-sale securities by contractual maturity were as follows (in thousands): Amortized Fair Cost Value Due in one year or less $ 122,199 $ 122,204 Due in one year to three years — — Total $ 122,199 $ 122,204</t>
  </si>
  <si>
    <t>BINIMETINIB AND ENCORAFENIB AGREEMENTS (Tables)</t>
  </si>
  <si>
    <t>Schedule of net gain</t>
  </si>
  <si>
    <t>We recorded the following amounts in the third quarter of fiscal 2015, resulting in a net gain on the Binimetinib and Encorafenib Agreements as follows (in thousands): Cash received from the termination of the binimetinib License Agreement with Novartis $ 85,000 Net cost of third party agreement to complete the Novartis transactions (25,000 ) Extinguishment of co-development obligation due to Novartis (net of a $6.7 million accounts receivable balance) 21,610 Reimbursement of certain transaction costs 5,000 Subtotal 86,610 Less: Deferred revenue related to ongoing obligations (6,600 ) Gain on the Binimetinib and Encorafenib Agreements, net $ 80,010</t>
  </si>
  <si>
    <t>SALE OF CMC ASSETS (Tables)</t>
  </si>
  <si>
    <t>Calculation of Gain on Sale</t>
  </si>
  <si>
    <t>The following sets forth the calculation of the gain on sale as of the closing (in thousands): Non-contingent cash consideration received $ 3,750 Fixed assets or related lease costs sold or written off (1,818 ) Fair value of stock options issued to retained CMC employees (278 ) Other extinguished employee liabilities 276 Estimated transaction costs (342 ) Deferred revenue associated with undelivered elements 144 Other (91 ) Gain on sale of CMC, net $ 1,641</t>
  </si>
  <si>
    <t>COLLABORATION AND LICENSE AGREEMENTS (Tables)</t>
  </si>
  <si>
    <t>Schedule of total revenue</t>
  </si>
  <si>
    <t>The following table summarizes our total revenues for the periods indicated (in thousands): Year Ended June 30, 2015 2014 2013 Oncothyreon Inc. (1) $ 21,955 $ 3,464 $ 10,000 Loxo Oncology, Inc. 9,223 9,708 — Novartis (2) 8,220 12,053 17,734 Biogen Idec 4,593 282 — Celgene (3) 4,132 3,742 14,341 Genentech, Inc. 367 3,568 7,616 AstraZeneca, PLC (4) 73 5,104 163 Amgen (5) — — 11,129 Other partners 3,346 4,157 8,597 Total revenue $ 51,909 $ 42,078 $ 69,580 (1) Includes $1.3 million , $2.6 million and $0 for reimbursable expenses during the years ended June 30, 2015 , 2014 and 2013 , respectively. (2) Includes $7.0 million of FTE and out-of-pocket costs that are reimbursable by Novartis under the Binimetinib and Encorafenib Agreements during the year ended June 30, 2015 . Prior year amounts represent the amortization of the up-front and milestone payments under the April 2010 License Agreement with Novartis that was terminated on the Effective Date of the Binimetinib and Encorafenib Agreements in March 2015. (3) Includes $11.1 million related to up-front and milestone payments and $3.3 million of collaboration revenue under our 2007 Drug Discovery and Development Agreement with Celgene, which concluded during the fourth quarter of fiscal 2013. (4) Includes a $5 million milestone from AstraZeneca for the start of a Phase 3 clinical study. (5) Represents $9.8 million of license revenue and $1.3 million of milestone revenue under our 2009 Collaboration and License Agreement with Amgen, which concluded during the second quarter of fiscal 2013.</t>
  </si>
  <si>
    <t>PROPERTY AND EQUIPMENT, NET (Tables)</t>
  </si>
  <si>
    <t>Schedule of property and equipment, net</t>
  </si>
  <si>
    <t>LONG-TERM DEBT (Tables)</t>
  </si>
  <si>
    <t>Schedule of long-term debt</t>
  </si>
  <si>
    <t>Long-term debt consists of the following (in thousands): June 30, 2015 2014 Comerica term loan $ 14,550 $ 14,550 Convertible senior notes 132,250 132,250 Long-term debt, gross 146,800 146,800 Less: Unamortized debt discount and fees (39,520 ) (45,276 ) Long-term debt, net $ 107,280 $ 101,524</t>
  </si>
  <si>
    <t>Schedule of loss on prepayment of debt</t>
  </si>
  <si>
    <t>Ultimately, the remaining outstanding balances of debt discount and debt transaction fees were written off upon repayment of the credit facilities as follows (in thousands): Year Ended June 30, 2013 Write off proportional value or remaining balance of the debt discount $ (10,898 ) Write off proportional value or remaining balance of the unamortized debt issuance costs (720 ) Fair value adjustment for, or write off of, the embedded derivatives 421 Loss on prepayment of long-term debt, net $ (11,197 )</t>
  </si>
  <si>
    <t>Schedule of interest expense</t>
  </si>
  <si>
    <t>The following table shows the details of our interest expense for all of our debt arrangements outstanding during the periods presented, including contractual interest, and amortization of debt discount, debt issuance costs and loan transaction fees that were charged to interest expense (in thousands): Year Ended June 30, 2015 2014 2013 Comerica Term Loan Simple interest $ 480 $ 479 $ 483 Amortization of fees paid for letters of credit 44 48 107 Total interest expense on the Comerica term loan 524 527 590 Convertible Senior Notes Contractual interest 3,968 3,979 221 Amortization of debt discount 5,447 4,932 259 Amortization of debt issuance costs 308 278 14 Total interest expense on the convertible senior notes 9,723 9,189 494 Deerfield Credit Facilities Simple interest — — 6,078 Amortization of debt discounts and transaction fees — — 4,331 Change in fair value of the embedded derivatives — — (235 ) Total interest expense on the Deerfield credit facilities — — 10,174 Total interest expense $ 10,247 $ 9,716 $ 11,258</t>
  </si>
  <si>
    <t>Schedule of principal payments required for long-term debt</t>
  </si>
  <si>
    <t>We are required to make principal payments for our long-term debt as follows during the fiscal years ending June 30 (in thousands): Principal Due 2016 $ — 2017 — 2018 14,550 2019 — 2020 132,250 Thereafter — $ 146,800</t>
  </si>
  <si>
    <t>COMMITMENTS AND CONTINGENCIES (Tables)</t>
  </si>
  <si>
    <t>Schedule of future minimum rental commitments</t>
  </si>
  <si>
    <t>Future minimum rental commitments for our operating leases, by fiscal year and in the aggregate, as of June 30, 2015 , are (in thousands): Rental Payments 2016 $ 4,357 2017 3,556 2018 3,498 2019 3,509 2020 3,580 Thereafter 17,998 $ 36,498</t>
  </si>
  <si>
    <t>Schedule of rent expense</t>
  </si>
  <si>
    <t>Rent expense under these agreements follows (dollars in thousands): Year Ended June 30, 2015 2014 2013 Cash paid for rent $ 8,276 $ 8,878 $ 8,625 Deferred rent credits (3,236 ) (3,645 ) (3,489 ) Rent expense, net $ 5,040 $ 5,233 $ 5,136</t>
  </si>
  <si>
    <t>STOCKHOLDERS' EQUITY (DEFICIT) (Tables)</t>
  </si>
  <si>
    <t>Schedule of sale of stock</t>
  </si>
  <si>
    <t>The following table summarizes our total sales under the Sales Agreement for the periods indicated (in thousands, except per share amounts): Year Ended June 30, 2015 2014 Total shares of common stock sold 8,965 13,807 Average price per share $ 5.30 $ 5.43 Gross proceeds $ 47,500 $ 75,000 Commissions earned by Cantor and other costs $ 956 $ 1,552</t>
  </si>
  <si>
    <t>SHARE-BASED COMPENSATION (Tables)</t>
  </si>
  <si>
    <t>Schedule of share-based compensation</t>
  </si>
  <si>
    <t>Share-based compensation for the year ending June 30, 2015 , consisted of: Year Ended June 30, 2015 Awards issued to employees $ 7,513 Options issued to transitioned CMC employees, net of other CMC share-based compensation amounts 251 Other non-employee awards 296 Total share-based compensation expense $ 8,060</t>
  </si>
  <si>
    <t>Schedule of fair value assumptions</t>
  </si>
  <si>
    <t>The fair values of our employee option awards were estimated using the assumptions below, which yielded the following weighted average grant date fair values for the periods presented: Year Ended June 30, 2015 2014 2013 Risk-free interest rate 1.5% - 2.1% 1.7% - 2.1% 0.8% - 1.2% Expected option term in years 6.25 6.25 6.25 Expected volatility 60.8% - 67.1% 67.8% - 68.9% 66.0% - 67.5% Dividend yield 0% 0% 0% Weighted-average grant date fair value $3.86 $2.91 $3.07 The fair values of our non-employee option awards were estimated using the assumptions below, which yielded the following weighted average grant date fair value for the period presented: Year Ended June 30, 2015 Risk-free interest rate 0.4%-0.6% Expected option term in years 1.25-2.00 Expected volatility 58.9%-61.2% Dividend yield 0% Weighted-average grant date fair value $2.16</t>
  </si>
  <si>
    <t>Summary of stock option activity</t>
  </si>
  <si>
    <t>The following table summarizes our stock option activity under the Option and Incentive Plan for the year ended June 30, 2015 : Number of Options Weighted Average Exercise Price Weighted Average Remaining Contractual Term (in years) Aggregate Intrinsic Value (in thousands) Outstanding at June 30, 2014 10,194,817 $ 4.84 Granted 3,252,362 $ 6.55 Exercised (884,336 ) $ 4.46 Forfeited (1,565,249 ) $ 5.00 Expired or canceled (246,731 ) $ 7.72 Outstanding balance at June 30, 2015 10,750,863 $ 5.30 6.8 $ 22,400 Vested and expected to vest at June 30, 2015 8,998,204 $ 5.15 6.5 $ 20,194 Exercisable at June 30, 2015 5,154,981 $ 4.91 4.8 $ 13,294</t>
  </si>
  <si>
    <t>Summary of status of non-vested shares of RSUs</t>
  </si>
  <si>
    <t>A summary of the status of our non-vested RSUs as of June 30, 2015 and changes during the year ended June 30, 2015 , is presented below: Number of RSUs Weighted Non-vested at June 30, 2014 — $ — Granted 1,012,089 $ 4.80 Vested (272,483 ) $ 3.81 Forfeited (61,359 ) $ 4.86 Non-vested at June 30, 2015 678,247 $ 5.19</t>
  </si>
  <si>
    <t>INCOME TAXES (Tables)</t>
  </si>
  <si>
    <t>Schedule of reconciliation of income taxes at the statutory federal income tax rate to net income taxes</t>
  </si>
  <si>
    <t>A reconciliation of income taxes at the statutory federal income tax rate to net income taxes included in the accompanying statements of operations and comprehensive income (loss) is set forth in the following table: Year Ended June 30, 2015 2014 2013 U.S. federal income tax expense at the statutory rate 34.0 % 34.0 % 34.0 % Change in valuation allowance 110.2 (37.5 ) (25.5 ) Change in tax contingency reserve (releases) 38.4 (0.3 ) (0.7 ) State income taxes, net of federal taxes 11.1 3.1 2.0 Stock-based compensation 10.5 (1.2 ) (3.8 ) Available research and experimentation tax credits (29.6 ) 2.0 5.7 Orphan drug credit (176.0 ) 0.0 0.0 Interest expense disallowed under Sec.163(l) 0.0 0.0 (5.0 ) (Gain) loss on early prepayment of debt 0.0 0.0 (6.1 ) Rate change 1.0 0.0 (0.8 ) Effect of other permanent differences 0.4 (0.1 ) 0.2 Total 0.0 % 0.0 % 0.0 %</t>
  </si>
  <si>
    <t>Schedule of deferred tax assets and liabilities</t>
  </si>
  <si>
    <t>The components of our deferred tax assets and liabilities are (in thousands): June 30, 2015 2014 Deferred tax assets Accrued benefits $ 2,030 $ 2,402 Inventory reserve 1,514 1,514 Net operating loss carryforwards 178,120 196,997 Capital loss carryforwards 61 6,095 Research and experimentation credit carryforwards 31,004 28,558 Orphan drug credit carryforwards 21,838 — Third party agreement payment 9,070 — Deferred revenue 3,818 197 Deferred rent 1,707 2,909 Stock compensation 3,375 2,329 Depreciation of property and equipment 4,519 7,666 Loan costs on convertible senior notes 371 469 Other 12 4 Total gross deferred tax assets 257,439 249,140 Less valuation allowance (243,560 ) (233,235 ) Net deferred tax assets $ 13,879 $ 15,905 Deferred tax liabilities Discount on convertible senior notes 13,877 15,905 Unrealized gain (loss) on marketable securities 2 — Total gross deferred tax liabilities 13,879 15,905 Net deferred tax assets, net of deferred tax liabilities $ — $ —</t>
  </si>
  <si>
    <t>Schedule of unrecognized tax benefits</t>
  </si>
  <si>
    <t>The total amount of unrecognized tax benefits as of June 30, 2015 and 2014 are (in thousands): Year Ended June 30, 2015 2014 Balance at beginning of year $ 3,676 $ 3,428 Additions based on tax positions related to the current year 3,551 712 Additions for tax positions of prior year 559 — Reductions for tax positions of prior year (475 ) (464 ) Balance at end of year $ 7,311 $ 3,676</t>
  </si>
  <si>
    <t>NET EARNINGS (LOSS) PER SHARE (Tables)</t>
  </si>
  <si>
    <t>Computation of earnings per share</t>
  </si>
  <si>
    <t>The following table sets forth the computation of earnings per share (amounts in thousands except per share data): Year Ended June 30, 2015 2014 2013 Net earnings (loss) - basic and diluted $ 9,369 $ (85,257 ) $ (61,942 ) Weighted average shares outstanding - basic 136,679 123,403 107,794 Convertible senior notes (1) — — — Warrants 3,560 — — Stock options 1,300 — — RSUs 153 — — Weighted average shares outstanding - diluted 141,692 123,403 107,794 Per share data: Basic $ 0.07 $ (0.69 ) $ (0.57 ) Diluted $ 0.07 $ (0.69 ) $ (0.57 ) (1) Relevant accounting guidance requires entities to disclose the dilutive effects of convertible instruments. Given the net earnings and the level of potentially dilutive securities for the year ended June 30, 2015 , the convertible senior notes are considered anti-dilutive for the year ended June 30, 2015.</t>
  </si>
  <si>
    <t>Anti-dilutive common stock equivalents</t>
  </si>
  <si>
    <t xml:space="preserve"> Common stock equivalents (measured at the end of each fiscal period) that are not included in the calculations of diluted earnings (loss) per share because to do so would have been anti-dilutive, include the following (amounts in thousands): Year Ended June 30, 2015 2014 2013 Convertible senior notes 18,762 18,762 18,762 Warrants — 12,000 12,000 Stock options 7,332 6,922 8,430 RSUs 275 — — Total anti-dilutive common stock equivalents excluded from diluted earnings (loss) per share calculation 26,369 37,684 39,192</t>
  </si>
  <si>
    <t>SELECTED QUARTERLY FINANCIAL DATA (UNAUDITED) (Tables)</t>
  </si>
  <si>
    <t>Schedule of unaudited quarterly operating results</t>
  </si>
  <si>
    <t>The tables below summarize our unaudited quarterly operating results for the fiscal years ended June 30, 2015 and 2014 (dollars in thousands, except per share data): Fiscal Year Ended June 30, 2015 First Quarter Second Quarter Third Quarter Fourth Quarter Revenue $ 6,069 $ 26,919 $ 6,601 $ 12,320 Research and development for proprietary programs $ 12,190 $ 11,817 $ 11,817 $ 18,618 Total operating expenses $ 31,166 $ 32,993 $ 32,144 $ 33,964 Net income (loss) $ (27,593 ) $ (8,611 ) $ 58,307 $ (12,734 ) Net earnings (loss) per share – basic $ (0.21 ) $ (0.06 ) $ 0.42 $ (0.09 ) Net earnings (loss) per share – diluted $ (0.21 ) $ (0.06 ) $ 0.37 $ (0.09 ) Weighted average shares outstanding – basic 131,826 133,815 139,769 141,393 Weighted average shares outstanding – diluted 131,826 133,815 166,265 141,393 Fiscal Year Ended June 30, 2014 First Quarter Second Quarter Third Quarter Fourth Quarter Revenue $ 14,228 $ 14,066 $ 7,773 $ 6,011 Research and development for proprietary programs $ 11,704 $ 9,487 $ 14,131 $ 14,502 Total operating expenses $ 27,541 $ 28,069 $ 30,292 $ 31,794 Net loss $ (15,680 ) $ (16,408 ) $ (24,932 ) $ (28,237 ) Net loss per share – basic and diluted $ (0.13 ) $ (0.13 ) $ (0.20 ) $ (0.22 ) Weighted average shares outstanding – basic and diluted 117,509 123,921 125,471 126,815</t>
  </si>
  <si>
    <t>OVERVIEW, BASIS OF PRESENTATION AND SUMMARY OF SIGNIFICANT ACCOUNTING POLICIES (Additional Information) (Details) shares in Millions</t>
  </si>
  <si>
    <t>Mar. 02, 2015USD ($)</t>
  </si>
  <si>
    <t>Jun. 30, 2015USD ($)</t>
  </si>
  <si>
    <t>Mar. 31, 2015USD ($)</t>
  </si>
  <si>
    <t>Dec. 31, 2014USD ($)</t>
  </si>
  <si>
    <t>Sep. 30, 2014USD ($)</t>
  </si>
  <si>
    <t>Jun. 30, 2014USD ($)</t>
  </si>
  <si>
    <t>Mar. 31, 2014USD ($)</t>
  </si>
  <si>
    <t>Dec. 31, 2013USD ($)</t>
  </si>
  <si>
    <t>Sep. 30, 2013USD ($)</t>
  </si>
  <si>
    <t>Jun. 30, 2015USD ($)segmentTransaction</t>
  </si>
  <si>
    <t>Jun. 30, 2013USD ($)</t>
  </si>
  <si>
    <t>Aug. 31, 2014shares</t>
  </si>
  <si>
    <t>Jul. 31, 2013USD ($)</t>
  </si>
  <si>
    <t>Collaborative Arrangements and Non-collaborative Arrangements [Line Items]</t>
  </si>
  <si>
    <t>Decrease in long-term assets</t>
  </si>
  <si>
    <t>Decrease in long-term debt</t>
  </si>
  <si>
    <t>Extinguishment of Liability, Net of Receivable</t>
  </si>
  <si>
    <t>Third Party Agreement, Net Consideration</t>
  </si>
  <si>
    <t>Long-term debt, gross</t>
  </si>
  <si>
    <t>Number of sale-lease back transactions | Transaction</t>
  </si>
  <si>
    <t>Number of reportable segments | segment</t>
  </si>
  <si>
    <t>Customer Concentration Risk | Sales</t>
  </si>
  <si>
    <t>Concentration risk percentage</t>
  </si>
  <si>
    <t>84.70%</t>
  </si>
  <si>
    <t>89.40%</t>
  </si>
  <si>
    <t>87.70%</t>
  </si>
  <si>
    <t>Customer Concentration Risk | Sales | Novartis Pharma AG</t>
  </si>
  <si>
    <t>15.80%</t>
  </si>
  <si>
    <t>Customer Concentration Risk | Sales | Novartis</t>
  </si>
  <si>
    <t>28.60%</t>
  </si>
  <si>
    <t>25.50%</t>
  </si>
  <si>
    <t>Customer Concentration Risk | Accounts Receivable | Novartis Pharma AG</t>
  </si>
  <si>
    <t>95.00%</t>
  </si>
  <si>
    <t>Customer Concentration Risk | Accounts Receivable | Novartis</t>
  </si>
  <si>
    <t>75.00%</t>
  </si>
  <si>
    <t>Line of credit | Term loan | Comerica Loan and Security Agreement</t>
  </si>
  <si>
    <t>Amount of cash, cash equivalents and marketable securities that must be maintained at Comerica and approved outside accounts, or an amount equal to the entire outstanding debt balance with Comerica must be maintained at Comerica</t>
  </si>
  <si>
    <t>Senior Notes | Convertible Senior Notes, due 2020</t>
  </si>
  <si>
    <t>Stated interest rate</t>
  </si>
  <si>
    <t>3.00%</t>
  </si>
  <si>
    <t>Novartis Pharma AG</t>
  </si>
  <si>
    <t>Cash received from the termination of the binimetinib License Agreement with Novartis</t>
  </si>
  <si>
    <t>Reimbursement of certain transaction costs</t>
  </si>
  <si>
    <t>Deferred Revenue, Additions</t>
  </si>
  <si>
    <t>Deferred Revenue</t>
  </si>
  <si>
    <t>Novartis</t>
  </si>
  <si>
    <t>Accounts Receivable, Gross</t>
  </si>
  <si>
    <t>License Development Liability</t>
  </si>
  <si>
    <t>Loxo Oncology, Inc.</t>
  </si>
  <si>
    <t>Loxo Oncology, Inc. | Preferred Stock</t>
  </si>
  <si>
    <t>Estimated fair value of shares</t>
  </si>
  <si>
    <t>Loxo Oncology, Inc. | Common Stock</t>
  </si>
  <si>
    <t>Available-for-sale Securities, Number of Shares | shares</t>
  </si>
  <si>
    <t>Proceeds from Sale of Available-for-sale Securities, Equity</t>
  </si>
  <si>
    <t>Available-for-sale Securities, Gross Realized Gain (Loss)</t>
  </si>
  <si>
    <t>VentiRx Pharmaceuticals Inc | Preferred Stock</t>
  </si>
  <si>
    <t>Investment in preferred stock</t>
  </si>
  <si>
    <t>New Accounting Pronouncement, Early Adoption, Effect [Member]</t>
  </si>
  <si>
    <t>OVERVIEW, BASIS OF PRESENTATION AND SUMMARY OF SIGNIFICANT ACCOUNTING POLICIES (Estimated Useful Lives of Property and Equipment) (Details)</t>
  </si>
  <si>
    <t>Furniture and fixtures</t>
  </si>
  <si>
    <t>Property, Plant and Equipment [Line Items]</t>
  </si>
  <si>
    <t>Property, Plant and Equipment, Useful Life</t>
  </si>
  <si>
    <t>7 years</t>
  </si>
  <si>
    <t>Equipment</t>
  </si>
  <si>
    <t>5 years</t>
  </si>
  <si>
    <t>Computer hardware and software</t>
  </si>
  <si>
    <t>3 years</t>
  </si>
  <si>
    <t>OVERVIEW, BASIS OF PRESENTATION AND SUMMARY OF SIGNIFICANT ACCOUNTING POLICIES (Schedule of Concentration of Revenue) (Details) - Sales - Customer Concentration Risk</t>
  </si>
  <si>
    <t>Concentration Risk [Line Items]</t>
  </si>
  <si>
    <t>Oncothyreon Inc.</t>
  </si>
  <si>
    <t>42.30%</t>
  </si>
  <si>
    <t>8.20%</t>
  </si>
  <si>
    <t>14.40%</t>
  </si>
  <si>
    <t>17.80%</t>
  </si>
  <si>
    <t>23.10%</t>
  </si>
  <si>
    <t>0.00%</t>
  </si>
  <si>
    <t>Celgene</t>
  </si>
  <si>
    <t>8.00%</t>
  </si>
  <si>
    <t>8.90%</t>
  </si>
  <si>
    <t>20.60%</t>
  </si>
  <si>
    <t>Genentech, Inc.</t>
  </si>
  <si>
    <t>0.70%</t>
  </si>
  <si>
    <t>8.50%</t>
  </si>
  <si>
    <t>11.00%</t>
  </si>
  <si>
    <t>AstraZeneca, PLC</t>
  </si>
  <si>
    <t>0.10%</t>
  </si>
  <si>
    <t>12.10%</t>
  </si>
  <si>
    <t>0.20%</t>
  </si>
  <si>
    <t>Amgen Inc.</t>
  </si>
  <si>
    <t>16.00%</t>
  </si>
  <si>
    <t>OVERVIEW, BASIS OF PRESENTATION AND SUMMARY OF SIGNIFICANT ACCOUNTING POLICIES (Schedule of Revenue by Geographic Area) (Details) - USD ($) $ in Thousands</t>
  </si>
  <si>
    <t>3 Months Ended</t>
  </si>
  <si>
    <t>Mar. 31, 2015</t>
  </si>
  <si>
    <t>Sep. 30, 2014</t>
  </si>
  <si>
    <t>Mar. 31, 2014</t>
  </si>
  <si>
    <t>Dec. 31, 2013</t>
  </si>
  <si>
    <t>Sep. 30, 2013</t>
  </si>
  <si>
    <t>North America</t>
  </si>
  <si>
    <t>Europe</t>
  </si>
  <si>
    <t>Asia Pacific</t>
  </si>
  <si>
    <t>MARKETABLE SECURITIES (Schedule of Marketable Securities) (Details) - USD ($) $ in Thousands</t>
  </si>
  <si>
    <t>Amortized Cost</t>
  </si>
  <si>
    <t>Gross Unrealized Gains</t>
  </si>
  <si>
    <t>Gross Unrealized Losses</t>
  </si>
  <si>
    <t>Fair Value</t>
  </si>
  <si>
    <t>Short-term investments</t>
  </si>
  <si>
    <t>Short-term investments | U.S. treasury securities</t>
  </si>
  <si>
    <t>Short-term investments | Mutual fund securities</t>
  </si>
  <si>
    <t>Long-term investments</t>
  </si>
  <si>
    <t>Long-term investments | Mutual fund securities</t>
  </si>
  <si>
    <t>MARKETABLE SECURITIES (Schedule of Fair Value Measurement Categories) (Details) - USD ($) $ in Thousands</t>
  </si>
  <si>
    <t>Fair value measurement categories</t>
  </si>
  <si>
    <t>Fair value</t>
  </si>
  <si>
    <t>Fair Value, Measurements, Recurring</t>
  </si>
  <si>
    <t>Fair Value, Measurements, Recurring | Quoted prices in active markets for identical assets (Level 1)</t>
  </si>
  <si>
    <t>Fair Value, Measurements, Recurring | Quoted prices for similar assets observable in the marketplace (Level 2)</t>
  </si>
  <si>
    <t>Fair Value, Measurements, Recurring | Significant unobservable inputs (Level 3)</t>
  </si>
  <si>
    <t>MARKETABLE SECURITIES (Schedule of Fair Value Reconciliation) (Details) - Equity securities $ in Thousands</t>
  </si>
  <si>
    <t>Fair Value, Assets Measured on Recurring Basis, Unobservable Input Reconciliation, Calculation [Roll Forward]</t>
  </si>
  <si>
    <t>Balance, beginning of period</t>
  </si>
  <si>
    <t>Transfer into Level 3 due to restriction period on trading</t>
  </si>
  <si>
    <t>Change in unrealized gains and losses included in comprehensive income (loss)</t>
  </si>
  <si>
    <t>Transfer out of Level 3 due to elimination of trading restrictions</t>
  </si>
  <si>
    <t>Balance, end of period</t>
  </si>
  <si>
    <t>MARKETABLE SECURITIES (Schedule of Amortized Cost and Estimated Fair Value) (Details) $ in Thousands</t>
  </si>
  <si>
    <t>Due in one year or less</t>
  </si>
  <si>
    <t>Due in one year to three years</t>
  </si>
  <si>
    <t>BINIMETINIB AND ENCORAFENIB AGREEMENTS - Schedule of Net Gain (Details) - USD ($) $ in Thousands</t>
  </si>
  <si>
    <t>Mar. 02, 2015</t>
  </si>
  <si>
    <t>Accounts, Notes, Loans and Financing Receivable [Line Items]</t>
  </si>
  <si>
    <t>Net cost of third party agreement to complete the Novartis transactions</t>
  </si>
  <si>
    <t>Extinguishment of co-development obligation due to Novartis (net of a $6.7 million accounts receivable balance)</t>
  </si>
  <si>
    <t>Subtotal</t>
  </si>
  <si>
    <t>Less: Deferred revenue related to ongoing obligations</t>
  </si>
  <si>
    <t>Accounts receivable from Novartis</t>
  </si>
  <si>
    <t>SALE OF CMC ASSETS (Additional Information) (Details) $ / shares in Units, $ in Thousands</t>
  </si>
  <si>
    <t>Jun. 01, 2015USD ($)employee$ / sharesshares</t>
  </si>
  <si>
    <t>Jun. 30, 2015USD ($)$ / sharesshares</t>
  </si>
  <si>
    <t>Income Statement, Balance Sheet and Additional Disclosures by Disposal Groups, Including Discontinued Operations [Line Items]</t>
  </si>
  <si>
    <t>Proceeds From Sale Of Disposal Group, Not Discontinued Operation</t>
  </si>
  <si>
    <t>Options granted (in shares) | shares</t>
  </si>
  <si>
    <t>Exercise price (in dollars per share) | $ / shares</t>
  </si>
  <si>
    <t>Expected option term in years</t>
  </si>
  <si>
    <t>6 years 3 months</t>
  </si>
  <si>
    <t>Dividend yield (as a percent)</t>
  </si>
  <si>
    <t>Guarantee of Business Revenue [Member]</t>
  </si>
  <si>
    <t>Guarantor Obligations, Current Carrying Value</t>
  </si>
  <si>
    <t>Guarantor Obligations, Term</t>
  </si>
  <si>
    <t>24 months</t>
  </si>
  <si>
    <t>Disposal Group, Disposed Of By Sale, Not Discontinued Operations [Member] | Chemistry, Manufacturing and Controls Activities [Member]</t>
  </si>
  <si>
    <t>Number of Company Employees Retained By Acquirer of Assets | employee</t>
  </si>
  <si>
    <t>Vesting period</t>
  </si>
  <si>
    <t>1 year</t>
  </si>
  <si>
    <t>Share-based Compensation Arrangement by Share-based Payment Award, Expiration Period, From Vesting Date</t>
  </si>
  <si>
    <t>90 days</t>
  </si>
  <si>
    <t>Fair value of stock options issued to retained CMC employees</t>
  </si>
  <si>
    <t>Share-based Compensation Arrangement by Share-based Payment Award, Fair Value Assumptions, Exercise Price | $ / shares</t>
  </si>
  <si>
    <t>Share-based Compensation Arrangement by Share-based Payment Award, Fair Value Assumptions, Expected Volatility Rate</t>
  </si>
  <si>
    <t>61.20%</t>
  </si>
  <si>
    <t>Share-based Compensation Arrangement by Share-based Payment Award, Fair Value Assumptions, Risk Free Interest Rate</t>
  </si>
  <si>
    <t>0.40%</t>
  </si>
  <si>
    <t>1 year 3 months</t>
  </si>
  <si>
    <t>BINIMETINIB AND ENCORAFENIB AGREEMENTS - Additional Information (Details) - Mar. 02, 2015 - Novartis Pharma AG - USD ($) $ in Thousands</t>
  </si>
  <si>
    <t>Asset transfer agreement, cash received</t>
  </si>
  <si>
    <t>Supply obligations from closing, maximum period</t>
  </si>
  <si>
    <t>30 months</t>
  </si>
  <si>
    <t>SALE OF CMC ASSETS (Calculation of Gain on Sale) (Details) - USD ($) $ in Thousands</t>
  </si>
  <si>
    <t>Jun. 01, 2015</t>
  </si>
  <si>
    <t>Non-contingent cash consideration received</t>
  </si>
  <si>
    <t>Fixed assets or related lease costs sold or written off</t>
  </si>
  <si>
    <t>Other extinguished employee liabilities</t>
  </si>
  <si>
    <t>Estimated transaction costs</t>
  </si>
  <si>
    <t>Deferred revenue associated with undelivered elements</t>
  </si>
  <si>
    <t>Other</t>
  </si>
  <si>
    <t>COLLABORATION AND LICENSE AGREEMENTS (Schedule Of Total Revenue) (Details) - USD ($)</t>
  </si>
  <si>
    <t>1 Months Ended</t>
  </si>
  <si>
    <t>42 Months Ended</t>
  </si>
  <si>
    <t>Licenses Revenue</t>
  </si>
  <si>
    <t>Oncothyreon Inc. | Reimbursable Expenses</t>
  </si>
  <si>
    <t>Collaborative Arrangement Upfront and Milestone Payments Received</t>
  </si>
  <si>
    <t>Novartis | Binimetinib and Encorafenib | Reimbursable Expenses</t>
  </si>
  <si>
    <t>Biogen Idec</t>
  </si>
  <si>
    <t>Collaboration Revenue</t>
  </si>
  <si>
    <t>Milestone Revenue</t>
  </si>
  <si>
    <t>Other Partners</t>
  </si>
  <si>
    <t>COLLABORATION AND LICENSE AGREEMENTS (Details)</t>
  </si>
  <si>
    <t>Dec. 11, 2014USD ($)</t>
  </si>
  <si>
    <t>May. 31, 2014Deliverable</t>
  </si>
  <si>
    <t>Jul. 31, 2013USD ($)DeliverableRenewal</t>
  </si>
  <si>
    <t>May. 31, 2013USD ($)</t>
  </si>
  <si>
    <t>Aug. 31, 2011USD ($)drugDeliverable</t>
  </si>
  <si>
    <t>Dec. 31, 2003USD ($)</t>
  </si>
  <si>
    <t>Dec. 31, 2012USD ($)</t>
  </si>
  <si>
    <t>Sep. 30, 2011USD ($)</t>
  </si>
  <si>
    <t>Mar. 31, 2012</t>
  </si>
  <si>
    <t>Collaboration and License Agreements, by Type [Line Items]</t>
  </si>
  <si>
    <t>Collaborative Arrangement, Term of Discovery Research Phase</t>
  </si>
  <si>
    <t>Collaborative Arrangement, Term of Discovery Research Phase, Renewal Period</t>
  </si>
  <si>
    <t>12 months</t>
  </si>
  <si>
    <t>Collaborative Arrangement, Number of Non Contingent Deliverables | Deliverable</t>
  </si>
  <si>
    <t>Collaborative Arrangement, Period After Which Partner Has Right to Terminate</t>
  </si>
  <si>
    <t>Collaborative Arrangement Termination Notice Period</t>
  </si>
  <si>
    <t>3 months</t>
  </si>
  <si>
    <t>6 months</t>
  </si>
  <si>
    <t>Collaborative Arrangement Upfront Payments Received</t>
  </si>
  <si>
    <t>Collaborative Arrangement Additional Aggregate Potential Nonrefundable Milestone Payments</t>
  </si>
  <si>
    <t>Collaborative Arrangement, Estimated Option Term Under Agreement</t>
  </si>
  <si>
    <t>2 years</t>
  </si>
  <si>
    <t>Collaborative Arrangement, Estimated Option Term Under Agreement, Extension Period</t>
  </si>
  <si>
    <t>Genentech 2003 Collaboration Agreement</t>
  </si>
  <si>
    <t>4 months</t>
  </si>
  <si>
    <t>Collaborative Arrangement, Milestone Payments Earned</t>
  </si>
  <si>
    <t>Genentech Chk-1 Agreement</t>
  </si>
  <si>
    <t>60 days</t>
  </si>
  <si>
    <t>Number of Partnered Drugs | drug</t>
  </si>
  <si>
    <t>Collaborative Arrangement, Number of Agreement Extensions | Renewal</t>
  </si>
  <si>
    <t>Cost Method Investment, Ownership Percentage</t>
  </si>
  <si>
    <t>19.90%</t>
  </si>
  <si>
    <t>15.30%</t>
  </si>
  <si>
    <t>Common Stock Investment, Ownership Percentage</t>
  </si>
  <si>
    <t>Collaborative Arrangement Percentage of Reimbursement of Development Costs by Collaborator During First Two Years Of Co-Development Period</t>
  </si>
  <si>
    <t>100.00%</t>
  </si>
  <si>
    <t>Co-development payment issued to partner</t>
  </si>
  <si>
    <t>Collaborative Arrangement Entitys Share of Combined Development Costs</t>
  </si>
  <si>
    <t>Collaborative Arrangement Reimbursement Receivable</t>
  </si>
  <si>
    <t>180 days</t>
  </si>
  <si>
    <t>Period from Effective Date During Which Counterparty is Acquired</t>
  </si>
  <si>
    <t>Collaborative Arrangement, Term of Agreement</t>
  </si>
  <si>
    <t>10 years</t>
  </si>
  <si>
    <t>PROPERTY AND EQUIPMENT, NET (Details) - USD ($) $ in Thousands</t>
  </si>
  <si>
    <t>Property and equipment, net:</t>
  </si>
  <si>
    <t>Property and equipment, gross</t>
  </si>
  <si>
    <t>Less: accumulated depreciation and amortization</t>
  </si>
  <si>
    <t>Leasehold improvements</t>
  </si>
  <si>
    <t>LONG-TERM DEBT (Narrative) (Details)</t>
  </si>
  <si>
    <t>Jun. 10, 2013USD ($)instrument</t>
  </si>
  <si>
    <t>Jun. 30, 2015USD ($)trading_day$ / shares</t>
  </si>
  <si>
    <t>Debt Instrument [Line Items]</t>
  </si>
  <si>
    <t>Long-term debt, outstanding</t>
  </si>
  <si>
    <t>Repayment of debt</t>
  </si>
  <si>
    <t>Comerica Loan and Security Agreement | Line of credit | Comerica Bank</t>
  </si>
  <si>
    <t>Financial ratio required to be maintained under covenant</t>
  </si>
  <si>
    <t>Comerica Loan and Security Agreement | Line of credit | Term loan</t>
  </si>
  <si>
    <t>Comerica Loan and Security Agreement | Line of credit | Term loan | Comerica Bank</t>
  </si>
  <si>
    <t>Maximum borrowing capacity</t>
  </si>
  <si>
    <t>Balance of cash, cash equivalents and marketable securities maintained at Comerica, if amount is greater than or equal to, interest is Scenario One</t>
  </si>
  <si>
    <t>Balance of cash, cash equivalents and marketable securities maintained at Comerica, if amount is less than, interest is Scenario Two</t>
  </si>
  <si>
    <t>3.25%</t>
  </si>
  <si>
    <t>Comerica Loan and Security Agreement | Line of credit | Term loan | Comerica Bank | Quoted prices for similar assets observable in the marketplace (Level 2)</t>
  </si>
  <si>
    <t>Fair value of term loan</t>
  </si>
  <si>
    <t>Comerica Loan and Security Agreement | Line of credit | Revolving line of credit | Comerica Bank</t>
  </si>
  <si>
    <t>Convertible Senior Notes, due 2020 | Senior Notes</t>
  </si>
  <si>
    <t>Debt instrument, face amount</t>
  </si>
  <si>
    <t>Proceeds from debt issuance</t>
  </si>
  <si>
    <t>Convertible debt, conversion rate</t>
  </si>
  <si>
    <t>Convertible debt, conversion price | $ / shares</t>
  </si>
  <si>
    <t>Percentage of principal amount of convertible debt required to be repurchased upon qualifying change in control or termination of trading of common stock</t>
  </si>
  <si>
    <t>Convertible debt, threshold percentage of stock price trigger</t>
  </si>
  <si>
    <t>130.00%</t>
  </si>
  <si>
    <t>Convertible debt, threshold trading days | trading_day</t>
  </si>
  <si>
    <t>Convertible debt, threshold consecutive trading days</t>
  </si>
  <si>
    <t>30 days</t>
  </si>
  <si>
    <t>Convertible debt, threshold consecutive trading days, number of days immediately prior to redemption notice date</t>
  </si>
  <si>
    <t>7 days</t>
  </si>
  <si>
    <t>Convertible debt, redemption price, percentage of principal amount to be redeemed</t>
  </si>
  <si>
    <t>Effective interest rate</t>
  </si>
  <si>
    <t>10.25%</t>
  </si>
  <si>
    <t>Convertible debt, liability component</t>
  </si>
  <si>
    <t>Convertible debt, equity component</t>
  </si>
  <si>
    <t>Underwriting discount and offering expenses</t>
  </si>
  <si>
    <t>Unamortized debt issuance costs</t>
  </si>
  <si>
    <t>Convertible Senior Notes, due 2020 | Senior Notes | Other noncurrent assets</t>
  </si>
  <si>
    <t>Convertible Senior Notes, due 2020 | Senior Notes | Additional paid-in capital</t>
  </si>
  <si>
    <t>Convertible Senior Notes, due 2020 | Senior Notes | Quoted prices for similar assets observable in the marketplace (Level 2)</t>
  </si>
  <si>
    <t>Fair value of notes</t>
  </si>
  <si>
    <t>Deerfield Credit Facilities | Secured debt</t>
  </si>
  <si>
    <t>Number of outstanding credit facilities | instrument</t>
  </si>
  <si>
    <t>Scenario One | Comerica Loan and Security Agreement | Line of credit | Term loan | Comerica Bank | Prime rate</t>
  </si>
  <si>
    <t>Description of variable interest rate basis</t>
  </si>
  <si>
    <t>Prime Rate</t>
  </si>
  <si>
    <t>Scenario Two | Comerica Loan and Security Agreement | Line of credit | Term loan | Comerica Bank | Prime rate</t>
  </si>
  <si>
    <t>Basis spread on variable interest rate (up to)</t>
  </si>
  <si>
    <t>2.00%</t>
  </si>
  <si>
    <t>LONG-TERM DEBT (Schedule of Long-Term Debt) (Details) - USD ($) $ in Thousands</t>
  </si>
  <si>
    <t>Less: Unamortized debt discount and fees</t>
  </si>
  <si>
    <t>Term loan | Line of credit | Comerica Loan and Security Agreement</t>
  </si>
  <si>
    <t>LONG-TERM DEBT (Loss on Prepayment of Long-term Debt) (Details) - USD ($) $ in Thousands</t>
  </si>
  <si>
    <t>Write off proportional value or remaining balance of the debt discount</t>
  </si>
  <si>
    <t>Write off proportional value or remaining balance of the unamortized debt issuance costs</t>
  </si>
  <si>
    <t>Fair value adjustment for, or write off of, the embedded derivatives</t>
  </si>
  <si>
    <t>LONG-TERM DEBT (Summary of Interest Expense) (Details) - USD ($) $ in Thousands</t>
  </si>
  <si>
    <t>Amortization of debt discounts and transaction fees</t>
  </si>
  <si>
    <t>Total interest expense</t>
  </si>
  <si>
    <t>Deerfield Credit Facilities</t>
  </si>
  <si>
    <t>Simple interest</t>
  </si>
  <si>
    <t>Change in fair value of the embedded derivatives</t>
  </si>
  <si>
    <t>Line of credit | Comerica Loan and Security Agreement | Term loan</t>
  </si>
  <si>
    <t>Amortization of transaction fees and debt issuance costs</t>
  </si>
  <si>
    <t>Amortization of debt discount</t>
  </si>
  <si>
    <t>LONG-TERM DEBT (Commitment Schedule) (Details) - USD ($) $ in Thousands</t>
  </si>
  <si>
    <t>Thereafter</t>
  </si>
  <si>
    <t>COMMITMENTS AND CONTINGENCIES (Details) ft² in Thousands, $ in Thousands</t>
  </si>
  <si>
    <t>Jun. 30, 2015USD ($)ft²Term</t>
  </si>
  <si>
    <t>Jan. 01, 2016ft²</t>
  </si>
  <si>
    <t>Other Commitments [Line Items]</t>
  </si>
  <si>
    <t>Option to extend lease, number of terms | Term</t>
  </si>
  <si>
    <t>Option to extend lease, lease term</t>
  </si>
  <si>
    <t>Approximate square footage of leased real estate (in sqft) | ft²</t>
  </si>
  <si>
    <t>Future minimum rental commitments</t>
  </si>
  <si>
    <t>Total minimum rental commitments</t>
  </si>
  <si>
    <t>Rent expense</t>
  </si>
  <si>
    <t>Cash paid for rent</t>
  </si>
  <si>
    <t>Deferred rent credits</t>
  </si>
  <si>
    <t>Rent expense, net</t>
  </si>
  <si>
    <t>Scenario, Forecast</t>
  </si>
  <si>
    <t>STOCKHOLDERS' DEFICIT (Additional Information) (Details) - USD ($) $ / shares in Units, $ in Millions</t>
  </si>
  <si>
    <t>Aug. 15, 2014</t>
  </si>
  <si>
    <t>Mar. 27, 2013</t>
  </si>
  <si>
    <t>Controlled Equity Offering</t>
  </si>
  <si>
    <t>Dollar amount of stock that may be sold under the agreement</t>
  </si>
  <si>
    <t>Commission under sales agreement</t>
  </si>
  <si>
    <t>Warrant Issuance One</t>
  </si>
  <si>
    <t>Number of warrants</t>
  </si>
  <si>
    <t>Exercise price of warrants (in dollars per share)</t>
  </si>
  <si>
    <t>Warrant Issuance Two</t>
  </si>
  <si>
    <t>Stock Option and Incentive Plan</t>
  </si>
  <si>
    <t>Shares of common stock reserved for future issuance under the Option and Incentive Plan</t>
  </si>
  <si>
    <t>Additional shares authorized as a percentage of shares issued and outstanding</t>
  </si>
  <si>
    <t>25.00%</t>
  </si>
  <si>
    <t>4 years</t>
  </si>
  <si>
    <t>Expiration term</t>
  </si>
  <si>
    <t>Stock Option and Incentive Plan | Incentive Stock Options</t>
  </si>
  <si>
    <t>STOCKHOLDERS' EQUITY (DEFICIT) (Schedule of Sale of Stock) (Details) - USD ($) $ / shares in Units, shares in Thousands, $ in Thousands</t>
  </si>
  <si>
    <t>Class of Stock [Line Items]</t>
  </si>
  <si>
    <t>Gross proceeds</t>
  </si>
  <si>
    <t>Average price per share (in dollars per share)</t>
  </si>
  <si>
    <t>Commissions earned by Cantor and other costs</t>
  </si>
  <si>
    <t>SHARE-BASED COMPENSATION (Allocated Share-based Compensation) (Details) - USD ($) $ in Thousands</t>
  </si>
  <si>
    <t>Share-based Compensation Arrangement by Share-based Payment Award [Line Items]</t>
  </si>
  <si>
    <t>Allocated Share-based Compensation Expense</t>
  </si>
  <si>
    <t>Allocated Share-based Compensation Expense, Employee and Nonemployee</t>
  </si>
  <si>
    <t>Options issued to transitioned CMC employees, net of other CMC share-based compensation amounts</t>
  </si>
  <si>
    <t>Issuance of Stock and Warrants for Services or Claims</t>
  </si>
  <si>
    <t>Other non-employee awards</t>
  </si>
  <si>
    <t>SHARE-BASED COMPENSATION (Fair Value Assumptions) (Details) - $ / shares</t>
  </si>
  <si>
    <t>Risk-free interest rate, minimum</t>
  </si>
  <si>
    <t>1.50%</t>
  </si>
  <si>
    <t>1.70%</t>
  </si>
  <si>
    <t>0.80%</t>
  </si>
  <si>
    <t>Risk-free interest rate, maximum</t>
  </si>
  <si>
    <t>2.10%</t>
  </si>
  <si>
    <t>1.20%</t>
  </si>
  <si>
    <t>Expected volatility, minimum (as a percent)</t>
  </si>
  <si>
    <t>60.80%</t>
  </si>
  <si>
    <t>67.80%</t>
  </si>
  <si>
    <t>66.00%</t>
  </si>
  <si>
    <t>Expected volatility, maximum (as a percent)</t>
  </si>
  <si>
    <t>67.10%</t>
  </si>
  <si>
    <t>68.90%</t>
  </si>
  <si>
    <t>67.50%</t>
  </si>
  <si>
    <t>Weighted-average grant date fair value (in dollars per share)</t>
  </si>
  <si>
    <t>Non-employee Option</t>
  </si>
  <si>
    <t>0.60%</t>
  </si>
  <si>
    <t>58.90%</t>
  </si>
  <si>
    <t>Non-employee Option | Minimum</t>
  </si>
  <si>
    <t>Non-employee Option | Maximum</t>
  </si>
  <si>
    <t>SHARE-BASED COMPENSATION (Stock Option Activity) (Details) - Jun. 30, 2015 - USD ($) $ / shares in Units, $ in Thousands</t>
  </si>
  <si>
    <t>Number of Options [Roll Forward]</t>
  </si>
  <si>
    <t>Outstanding at beginning of period (in shares)</t>
  </si>
  <si>
    <t>Granted (in shares)</t>
  </si>
  <si>
    <t>Exercised (in shares)</t>
  </si>
  <si>
    <t>Forfeited (in shares)</t>
  </si>
  <si>
    <t>Expired or canceled (in shares)</t>
  </si>
  <si>
    <t>Outstanding at end of period (in shares)</t>
  </si>
  <si>
    <t>Number of Options, Vested and expected to vest at end of period</t>
  </si>
  <si>
    <t>Number of Options, Exercisable at end of period</t>
  </si>
  <si>
    <t>Weighted Average Exercise Price [Roll Forward]</t>
  </si>
  <si>
    <t>Outstanding at beginning of period (in dollars per share)</t>
  </si>
  <si>
    <t>Granted (in dollars per share)</t>
  </si>
  <si>
    <t>Exercised (in dollars per share)</t>
  </si>
  <si>
    <t>Forfeited (in dollars per share)</t>
  </si>
  <si>
    <t>Expired or canceled (in dollars per share)</t>
  </si>
  <si>
    <t>Outstanding at end of period (in dollars per share)</t>
  </si>
  <si>
    <t>Weighted Average Exercise Price, Vested and expected to vest at end of period (in dollars per share)</t>
  </si>
  <si>
    <t>Weighted Average Exercise Price, Exercisable at end of period (in dollars per share)</t>
  </si>
  <si>
    <t>Weighted Average Remaining Contractual Term, Outstanding at end of period (in years)</t>
  </si>
  <si>
    <t>6 years 10 months</t>
  </si>
  <si>
    <t>Weighted Average Remaining Contractual Term, Vested and expected to vest at end of period (in years)</t>
  </si>
  <si>
    <t>6 years 6 months</t>
  </si>
  <si>
    <t>Weighted Average Remaining Contractual Term, Exercisable at end of period (in years)</t>
  </si>
  <si>
    <t>4 years 10 months</t>
  </si>
  <si>
    <t>Aggregate Intrinsic Value, Outstanding at end of period</t>
  </si>
  <si>
    <t>Aggregate Intrinsic Value, Vested and expected to vest at end of period</t>
  </si>
  <si>
    <t>Aggregate Intrinsic Value, Exercisable at end of period</t>
  </si>
  <si>
    <t>SHARE-BASED COMPENSATION (Non-vested RSUs) (Details) - 12 months ended Jun. 30, 2015 - RSUs - $ / shares</t>
  </si>
  <si>
    <t>Number of RSUs {Roll Forward]</t>
  </si>
  <si>
    <t>Non-vested at beginning of period (in shares)</t>
  </si>
  <si>
    <t>Vested (in shares)</t>
  </si>
  <si>
    <t>Non-vested at end of period (in shares)</t>
  </si>
  <si>
    <t>Weighted Average Grant Date Fair Value [Roll Forward]</t>
  </si>
  <si>
    <t>Non-vested at beginning of period (in dollars per share)</t>
  </si>
  <si>
    <t>Vested (in dollars per share)</t>
  </si>
  <si>
    <t>Non-vested at end of period (in dollars per share)</t>
  </si>
  <si>
    <t>SHARE-BASED COMPENSATION (Narrative) (Details) - USD ($)</t>
  </si>
  <si>
    <t>Closing stock price (in dollars per share)</t>
  </si>
  <si>
    <t>Total intrinsic value of all options exercised</t>
  </si>
  <si>
    <t>Total unrecognized compensation expense</t>
  </si>
  <si>
    <t>Weighted-average period for recognition of unrecognized compensation expense (in years)</t>
  </si>
  <si>
    <t>3 years 1 month</t>
  </si>
  <si>
    <t>Employee Stock Purchase Plan</t>
  </si>
  <si>
    <t>Number of additional shares reserved for issuance</t>
  </si>
  <si>
    <t>Shares of common stock reserved for issuance under the ESPP</t>
  </si>
  <si>
    <t>Purchase price of common stock (as a percent)</t>
  </si>
  <si>
    <t>85.00%</t>
  </si>
  <si>
    <t>Original offering period (in months)</t>
  </si>
  <si>
    <t>New offering period on termination of original offering period (in months)</t>
  </si>
  <si>
    <t>Common shares available for issuance under ESPP (in shares)</t>
  </si>
  <si>
    <t>Shares issued under ESPP (in shares)</t>
  </si>
  <si>
    <t>RSUs</t>
  </si>
  <si>
    <t>2 years 11 months</t>
  </si>
  <si>
    <t>RSUs vested, fair market value</t>
  </si>
  <si>
    <t>RSUs granted, value at grant date</t>
  </si>
  <si>
    <t>RSUs | Minimum</t>
  </si>
  <si>
    <t>RSUs | Maximum</t>
  </si>
  <si>
    <t>EMPLOYEE BENEFIT PLAN (Details) - USD ($) $ in Thousands</t>
  </si>
  <si>
    <t>Minimum percentage of salary that participants can contribute under the 401(k) plan</t>
  </si>
  <si>
    <t>1.00%</t>
  </si>
  <si>
    <t>Maximum percentage of salary that participants can contribute under the 401(k) plan</t>
  </si>
  <si>
    <t>60.00%</t>
  </si>
  <si>
    <t>Employer matching contribution, percent of employee contributions</t>
  </si>
  <si>
    <t>4.00%</t>
  </si>
  <si>
    <t>Employer matching contribution, vesting period</t>
  </si>
  <si>
    <t>Matching contributions by company</t>
  </si>
  <si>
    <t>RESTRUCTURING CHARGES (Details) - Fiscal 2014 Restructuring - Reduction in workforce - USD ($) $ in Thousands</t>
  </si>
  <si>
    <t>Aug. 05, 2013</t>
  </si>
  <si>
    <t>Restructuring Cost and Reserve [Line Items]</t>
  </si>
  <si>
    <t>Number of positions eliminated, percentage</t>
  </si>
  <si>
    <t>20.00%</t>
  </si>
  <si>
    <t>Restructuring charge</t>
  </si>
  <si>
    <t>Payment for restructuring expense</t>
  </si>
  <si>
    <t>Research and Development for Proprietary Drug Discovery</t>
  </si>
  <si>
    <t>General and Administrative Expenses</t>
  </si>
  <si>
    <t>INCOME TAXES (Schedule of Reconciliation of Income Taxes at the Statutory Federal Income Tax Rate to Net Income Taxes) (Details)</t>
  </si>
  <si>
    <t>U.S. federal income tax expense at the statutory rate</t>
  </si>
  <si>
    <t>34.00%</t>
  </si>
  <si>
    <t>Change in valuation allowance</t>
  </si>
  <si>
    <t>110.20%</t>
  </si>
  <si>
    <t>(37.50%)</t>
  </si>
  <si>
    <t>(25.50%)</t>
  </si>
  <si>
    <t>Change in tax contingency reserve (releases)</t>
  </si>
  <si>
    <t>38.40%</t>
  </si>
  <si>
    <t>(0.30%)</t>
  </si>
  <si>
    <t>(0.70%)</t>
  </si>
  <si>
    <t>State income taxes, net of federal taxes</t>
  </si>
  <si>
    <t>11.10%</t>
  </si>
  <si>
    <t>3.10%</t>
  </si>
  <si>
    <t>Stock-based compensation</t>
  </si>
  <si>
    <t>10.50%</t>
  </si>
  <si>
    <t>(1.20%)</t>
  </si>
  <si>
    <t>(3.80%)</t>
  </si>
  <si>
    <t>Available research and experimentation tax credits</t>
  </si>
  <si>
    <t>(29.60%)</t>
  </si>
  <si>
    <t>5.70%</t>
  </si>
  <si>
    <t>Orphan drug credit</t>
  </si>
  <si>
    <t>(176.00%)</t>
  </si>
  <si>
    <t>(0.00%)</t>
  </si>
  <si>
    <t>Interest expense disallowed under Sec.163(l)</t>
  </si>
  <si>
    <t>(5.00%)</t>
  </si>
  <si>
    <t>(Gain) loss on early prepayment of debt</t>
  </si>
  <si>
    <t>(6.10%)</t>
  </si>
  <si>
    <t>Rate change</t>
  </si>
  <si>
    <t>(0.80%)</t>
  </si>
  <si>
    <t>Effect of other permanent differences</t>
  </si>
  <si>
    <t>(0.10%)</t>
  </si>
  <si>
    <t>INCOME TAXES (Schedule of Deferred Tax Assets and Liabilities) (Details) - USD ($) $ in Thousands</t>
  </si>
  <si>
    <t>Deferred Tax Assets, Net [Abstract]</t>
  </si>
  <si>
    <t>Accrued benefits</t>
  </si>
  <si>
    <t>Inventory reserve</t>
  </si>
  <si>
    <t>Net operating loss carryforwards</t>
  </si>
  <si>
    <t>Capital loss carryforwards</t>
  </si>
  <si>
    <t>Research and experimentation credit carryforwards</t>
  </si>
  <si>
    <t>Orphan drug credit carryforwards</t>
  </si>
  <si>
    <t>Third party agreement payment</t>
  </si>
  <si>
    <t>Stock compensation</t>
  </si>
  <si>
    <t>Depreciation of property and equipment</t>
  </si>
  <si>
    <t>Loan costs on convertible senior notes</t>
  </si>
  <si>
    <t>Total gross deferred tax assets</t>
  </si>
  <si>
    <t>Less valuation allowance</t>
  </si>
  <si>
    <t>Net deferred tax assets</t>
  </si>
  <si>
    <t>Deferred tax liabilities</t>
  </si>
  <si>
    <t>Discount on convertible senior notes</t>
  </si>
  <si>
    <t>Unrealized gain (loss) on marketable securities</t>
  </si>
  <si>
    <t>Total gross deferred tax liabilities</t>
  </si>
  <si>
    <t>Net deferred tax assets, net of deferred tax liabilities</t>
  </si>
  <si>
    <t>INCOME TAXES (Unrecognized Tax Benefits) (Details) - USD ($) $ in Thousands</t>
  </si>
  <si>
    <t>Unrecognized tax benefits</t>
  </si>
  <si>
    <t>Balance at beginning of year</t>
  </si>
  <si>
    <t>Additions based on tax positions related to the current year</t>
  </si>
  <si>
    <t>Additions for tax positions of prior year</t>
  </si>
  <si>
    <t>Reductions for tax positions of prior year</t>
  </si>
  <si>
    <t>Balance at end of year</t>
  </si>
  <si>
    <t>INCOME TAXES (Narrative) (Details) - USD ($) $ in Thousands</t>
  </si>
  <si>
    <t>Tax Credit Carryforward [Line Items]</t>
  </si>
  <si>
    <t>Effective tax rate</t>
  </si>
  <si>
    <t>Unrealized excess tax benefits from stock option exercises, before valuation allowance</t>
  </si>
  <si>
    <t>Net operating losses limited in ability to offset taxable income</t>
  </si>
  <si>
    <t>Orphan drug credit carryforward</t>
  </si>
  <si>
    <t>Tax credit carryforwards</t>
  </si>
  <si>
    <t>Federal | Research and experimentation</t>
  </si>
  <si>
    <t>NET EARNINGS (LOSS) PER SHARE - Computation of Earnings Per Share (Details) - USD ($) $ / shares in Units, shares in Thousands, $ in Thousands</t>
  </si>
  <si>
    <t>Net Income (Loss) Attributable to Parent, Diluted [Abstract]</t>
  </si>
  <si>
    <t>Net earnings (loss) - basic and diluted</t>
  </si>
  <si>
    <t>Weighted Average Number of Shares Outstanding Reconciliation [Abstract]</t>
  </si>
  <si>
    <t>Weighted average shares outstanding – basic (in shares)</t>
  </si>
  <si>
    <t>Convertible senior notes (in shares)</t>
  </si>
  <si>
    <t>Warrants (in shares)</t>
  </si>
  <si>
    <t>Weighted average shares outstanding – diluted (in shares)</t>
  </si>
  <si>
    <t>Per share data:</t>
  </si>
  <si>
    <t>Basic (in dollars per share)</t>
  </si>
  <si>
    <t>Diluted (in dollars per share)</t>
  </si>
  <si>
    <t>Stock options</t>
  </si>
  <si>
    <t>Equity awards (in shares)</t>
  </si>
  <si>
    <t>SELECTED QUARTERLY FINANCIAL DATA (UNAUDITED) (Details) - USD ($) $ / shares in Units, shares in Thousands, $ in Thousands</t>
  </si>
  <si>
    <t>Net earnings (loss) per share – basic (in dollars per share)</t>
  </si>
  <si>
    <t>Net earnings (loss) per share – diluted (in dollars per share)</t>
  </si>
  <si>
    <t>Net loss per share – basic and diluted</t>
  </si>
  <si>
    <t>Weighted average shares outstanding – basic and diluted</t>
  </si>
  <si>
    <t>NET EARNINGS (LOSS) PER SHARE - Anti-dilutive Common Stock Equivalents (Details) - shares shares in Thousands</t>
  </si>
  <si>
    <t>Antidilutive Securities Excluded from Computation of Earnings Per Share [Line Items]</t>
  </si>
  <si>
    <t>Total anti-dilutive common stock equivalents excluded from diluted earnings per share calculation</t>
  </si>
  <si>
    <t>Convertible senior not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0.0000000_);(#,##0.00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0"/>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1100412</v>
      </c>
    </row>
    <row r="6" spans="1:4">
      <c r="A6" t="s" s="4">
        <v>9</v>
      </c>
      <c r="B6" t="s" s="4">
        <v>10</v>
      </c>
    </row>
    <row r="7" spans="1:4">
      <c r="A7" t="s" s="4">
        <v>11</v>
      </c>
      <c r="B7" t="s" s="4">
        <v>12</v>
      </c>
    </row>
    <row r="8" spans="1:4">
      <c r="A8" t="s" s="4">
        <v>13</v>
      </c>
      <c r="B8" t="s" s="4">
        <v>14</v>
      </c>
    </row>
    <row r="9" spans="1:4">
      <c r="A9" t="s" s="4">
        <v>15</v>
      </c>
      <c r="B9" t="s" s="4">
        <v>16</v>
      </c>
    </row>
    <row r="10" spans="1:4">
      <c r="A10" t="s" s="4">
        <v>17</v>
      </c>
      <c r="B10" t="n" s="5">
        <v>2015</v>
      </c>
    </row>
    <row r="11" spans="1:4">
      <c r="A11" t="s" s="4">
        <v>18</v>
      </c>
      <c r="B11" t="s" s="4">
        <v>19</v>
      </c>
    </row>
    <row r="12" spans="1:4">
      <c r="A12" t="s" s="4">
        <v>20</v>
      </c>
      <c r="B12" t="s" s="4">
        <v>21</v>
      </c>
    </row>
    <row r="13" spans="1:4">
      <c r="A13" t="s" s="4">
        <v>22</v>
      </c>
      <c r="B13" t="s" s="4">
        <v>23</v>
      </c>
    </row>
    <row r="14" spans="1:4">
      <c r="A14" t="s" s="4">
        <v>24</v>
      </c>
      <c r="C14" t="n" s="5">
        <v>142173066</v>
      </c>
    </row>
    <row r="15" spans="1:4">
      <c r="A15" t="s" s="4">
        <v>25</v>
      </c>
      <c r="B15" t="s" s="4">
        <v>23</v>
      </c>
    </row>
    <row r="16" spans="1:4">
      <c r="A16" t="s" s="4">
        <v>26</v>
      </c>
      <c r="B16" t="s" s="4">
        <v>27</v>
      </c>
    </row>
    <row r="17" spans="1:4">
      <c r="A17" t="s" s="4">
        <v>28</v>
      </c>
      <c r="D17" t="n" s="6">
        <v>6474738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74</v>
      </c>
      <c r="B1" t="s" s="2">
        <v>1</v>
      </c>
    </row>
    <row r="2" spans="1:2">
      <c r="B2" t="s" s="2">
        <v>2</v>
      </c>
    </row>
    <row r="3" spans="1:2">
      <c r="A3" t="s" s="3">
        <v>175</v>
      </c>
    </row>
    <row r="4" spans="1:2">
      <c r="A4" t="s" s="4">
        <v>176</v>
      </c>
      <c r="B4" t="s"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6">
        <v>55691</v>
      </c>
      <c r="C3" t="n" s="6">
        <v>68591</v>
      </c>
    </row>
    <row r="4" spans="1:3">
      <c r="A4" t="s" s="4">
        <v>33</v>
      </c>
      <c r="B4" t="n" s="5">
        <v>122635</v>
      </c>
      <c r="C4" t="n" s="5">
        <v>42407</v>
      </c>
    </row>
    <row r="5" spans="1:3">
      <c r="A5" t="s" s="4">
        <v>34</v>
      </c>
      <c r="B5" t="n" s="5">
        <v>6307</v>
      </c>
      <c r="C5" t="n" s="5">
        <v>5429</v>
      </c>
    </row>
    <row r="6" spans="1:3">
      <c r="A6" t="s" s="4">
        <v>35</v>
      </c>
      <c r="B6" t="n" s="5">
        <v>6414</v>
      </c>
      <c r="C6" t="n" s="5">
        <v>5249</v>
      </c>
    </row>
    <row r="7" spans="1:3">
      <c r="A7" t="s" s="4">
        <v>36</v>
      </c>
      <c r="B7" t="n" s="5">
        <v>191047</v>
      </c>
      <c r="C7" t="n" s="5">
        <v>121676</v>
      </c>
    </row>
    <row r="8" spans="1:3">
      <c r="A8" t="s" s="3">
        <v>37</v>
      </c>
    </row>
    <row r="9" spans="1:3">
      <c r="A9" t="s" s="4">
        <v>33</v>
      </c>
      <c r="B9" t="n" s="5">
        <v>496</v>
      </c>
      <c r="C9" t="n" s="5">
        <v>640</v>
      </c>
    </row>
    <row r="10" spans="1:3">
      <c r="A10" t="s" s="4">
        <v>38</v>
      </c>
      <c r="B10" t="n" s="5">
        <v>5050</v>
      </c>
      <c r="C10" t="n" s="5">
        <v>8157</v>
      </c>
    </row>
    <row r="11" spans="1:3">
      <c r="A11" t="s" s="4">
        <v>39</v>
      </c>
      <c r="B11" t="n" s="5">
        <v>1614</v>
      </c>
      <c r="C11" t="n" s="5">
        <v>6152</v>
      </c>
    </row>
    <row r="12" spans="1:3">
      <c r="A12" t="s" s="4">
        <v>40</v>
      </c>
      <c r="B12" t="n" s="5">
        <v>7160</v>
      </c>
      <c r="C12" t="n" s="5">
        <v>14949</v>
      </c>
    </row>
    <row r="13" spans="1:3">
      <c r="A13" t="s" s="4">
        <v>41</v>
      </c>
      <c r="B13" t="n" s="5">
        <v>198207</v>
      </c>
      <c r="C13" t="n" s="5">
        <v>136625</v>
      </c>
    </row>
    <row r="14" spans="1:3">
      <c r="A14" t="s" s="3">
        <v>42</v>
      </c>
    </row>
    <row r="15" spans="1:3">
      <c r="A15" t="s" s="4">
        <v>43</v>
      </c>
      <c r="B15" t="n" s="5">
        <v>4570</v>
      </c>
      <c r="C15" t="n" s="5">
        <v>6953</v>
      </c>
    </row>
    <row r="16" spans="1:3">
      <c r="A16" t="s" s="4">
        <v>44</v>
      </c>
      <c r="B16" t="n" s="5">
        <v>17402</v>
      </c>
      <c r="C16" t="n" s="5">
        <v>10040</v>
      </c>
    </row>
    <row r="17" spans="1:3">
      <c r="A17" t="s" s="4">
        <v>45</v>
      </c>
      <c r="B17" t="n" s="5">
        <v>7507</v>
      </c>
      <c r="C17" t="n" s="5">
        <v>8209</v>
      </c>
    </row>
    <row r="18" spans="1:3">
      <c r="A18" t="s" s="4">
        <v>46</v>
      </c>
      <c r="B18" t="n" s="5">
        <v>2714</v>
      </c>
      <c r="C18" t="n" s="5">
        <v>1444</v>
      </c>
    </row>
    <row r="19" spans="1:3">
      <c r="A19" t="s" s="4">
        <v>47</v>
      </c>
      <c r="B19" t="n" s="5">
        <v>0</v>
      </c>
      <c r="C19" t="n" s="5">
        <v>16155</v>
      </c>
    </row>
    <row r="20" spans="1:3">
      <c r="A20" t="s" s="4">
        <v>48</v>
      </c>
      <c r="B20" t="n" s="5">
        <v>1285</v>
      </c>
      <c r="C20" t="n" s="5">
        <v>3739</v>
      </c>
    </row>
    <row r="21" spans="1:3">
      <c r="A21" t="s" s="4">
        <v>49</v>
      </c>
      <c r="B21" t="n" s="5">
        <v>8946</v>
      </c>
      <c r="C21" t="n" s="5">
        <v>6193</v>
      </c>
    </row>
    <row r="22" spans="1:3">
      <c r="A22" t="s" s="4">
        <v>50</v>
      </c>
      <c r="B22" t="n" s="5">
        <v>42424</v>
      </c>
      <c r="C22" t="n" s="5">
        <v>52733</v>
      </c>
    </row>
    <row r="23" spans="1:3">
      <c r="A23" t="s" s="3">
        <v>51</v>
      </c>
    </row>
    <row r="24" spans="1:3">
      <c r="A24" t="s" s="4">
        <v>48</v>
      </c>
      <c r="B24" t="n" s="5">
        <v>3314</v>
      </c>
      <c r="C24" t="n" s="5">
        <v>4096</v>
      </c>
    </row>
    <row r="25" spans="1:3">
      <c r="A25" t="s" s="4">
        <v>49</v>
      </c>
      <c r="B25" t="n" s="5">
        <v>2040</v>
      </c>
      <c r="C25" t="n" s="5">
        <v>3353</v>
      </c>
    </row>
    <row r="26" spans="1:3">
      <c r="A26" t="s" s="4">
        <v>52</v>
      </c>
      <c r="B26" t="n" s="5">
        <v>107280</v>
      </c>
      <c r="C26" t="n" s="5">
        <v>101524</v>
      </c>
    </row>
    <row r="27" spans="1:3">
      <c r="A27" t="s" s="4">
        <v>53</v>
      </c>
      <c r="B27" t="n" s="5">
        <v>496</v>
      </c>
      <c r="C27" t="n" s="5">
        <v>640</v>
      </c>
    </row>
    <row r="28" spans="1:3">
      <c r="A28" t="s" s="4">
        <v>54</v>
      </c>
      <c r="B28" t="n" s="5">
        <v>113130</v>
      </c>
      <c r="C28" t="n" s="5">
        <v>109613</v>
      </c>
    </row>
    <row r="29" spans="1:3">
      <c r="A29" t="s" s="4">
        <v>55</v>
      </c>
      <c r="B29" t="n" s="6">
        <v>155554</v>
      </c>
      <c r="C29" t="n" s="6">
        <v>162346</v>
      </c>
    </row>
    <row r="30" spans="1:3">
      <c r="A30" t="s" s="4">
        <v>56</v>
      </c>
    </row>
    <row r="31" spans="1:3">
      <c r="A31" t="s" s="3">
        <v>57</v>
      </c>
    </row>
    <row r="32" spans="1:3">
      <c r="A32" t="s" s="4">
        <v>58</v>
      </c>
      <c r="B32" t="n" s="6">
        <v>0</v>
      </c>
      <c r="C32" t="n" s="6">
        <v>0</v>
      </c>
    </row>
    <row r="33" spans="1:3">
      <c r="A33" t="s" s="4">
        <v>59</v>
      </c>
      <c r="B33" t="n" s="5">
        <v>142</v>
      </c>
      <c r="C33" t="n" s="5">
        <v>132</v>
      </c>
    </row>
    <row r="34" spans="1:3">
      <c r="A34" t="s" s="4">
        <v>60</v>
      </c>
      <c r="B34" t="n" s="5">
        <v>711688</v>
      </c>
      <c r="C34" t="n" s="5">
        <v>652696</v>
      </c>
    </row>
    <row r="35" spans="1:3">
      <c r="A35" t="s" s="4">
        <v>61</v>
      </c>
      <c r="B35" t="n" s="5">
        <v>39385</v>
      </c>
      <c r="C35" t="n" s="5">
        <v>39385</v>
      </c>
    </row>
    <row r="36" spans="1:3">
      <c r="A36" t="s" s="4">
        <v>62</v>
      </c>
      <c r="B36" t="n" s="5">
        <v>5</v>
      </c>
      <c r="C36" t="n" s="5">
        <v>2</v>
      </c>
    </row>
    <row r="37" spans="1:3">
      <c r="A37" t="s" s="4">
        <v>63</v>
      </c>
      <c r="B37" t="n" s="5">
        <v>-708567</v>
      </c>
      <c r="C37" t="n" s="5">
        <v>-717936</v>
      </c>
    </row>
    <row r="38" spans="1:3">
      <c r="A38" t="s" s="4">
        <v>64</v>
      </c>
      <c r="B38" t="n" s="5">
        <v>42653</v>
      </c>
      <c r="C38" t="n" s="5">
        <v>-25721</v>
      </c>
    </row>
    <row r="39" spans="1:3">
      <c r="A39" t="s" s="4">
        <v>65</v>
      </c>
      <c r="B39" t="n" s="6">
        <v>198207</v>
      </c>
      <c r="C39" t="n" s="6">
        <v>1366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t="s" s="1">
        <v>211</v>
      </c>
      <c r="B1" t="s" s="2">
        <v>1</v>
      </c>
    </row>
    <row r="2" spans="1:2">
      <c r="B2" t="s" s="2">
        <v>2</v>
      </c>
    </row>
    <row r="3" spans="1:2">
      <c r="A3" t="s" s="3">
        <v>166</v>
      </c>
    </row>
    <row r="4" spans="1:2">
      <c r="A4" t="s" s="4">
        <v>212</v>
      </c>
      <c r="B4" t="s" s="4">
        <v>213</v>
      </c>
    </row>
    <row r="5" spans="1:2">
      <c r="A5" t="s" s="4">
        <v>214</v>
      </c>
      <c r="B5" t="s" s="4">
        <v>215</v>
      </c>
    </row>
    <row r="6" spans="1:2">
      <c r="A6" t="s" s="4">
        <v>216</v>
      </c>
      <c r="B6" t="s" s="4">
        <v>217</v>
      </c>
    </row>
    <row r="7" spans="1:2">
      <c r="A7" t="s" s="4">
        <v>218</v>
      </c>
      <c r="B7" t="s" s="4">
        <v>219</v>
      </c>
    </row>
    <row r="8" spans="1:2">
      <c r="A8" t="s" s="4">
        <v>220</v>
      </c>
      <c r="B8" t="s" s="4">
        <v>221</v>
      </c>
    </row>
    <row r="9" spans="1:2">
      <c r="A9" t="s" s="4">
        <v>222</v>
      </c>
      <c r="B9" t="s" s="4">
        <v>223</v>
      </c>
    </row>
    <row r="10" spans="1:2">
      <c r="A10" t="s" s="4">
        <v>224</v>
      </c>
      <c r="B10" t="s" s="4">
        <v>225</v>
      </c>
    </row>
    <row r="11" spans="1:2">
      <c r="A11" t="s" s="4">
        <v>226</v>
      </c>
      <c r="B11" t="s" s="4">
        <v>227</v>
      </c>
    </row>
    <row r="12" spans="1:2">
      <c r="A12" t="s" s="4">
        <v>228</v>
      </c>
      <c r="B12" t="s" s="4">
        <v>229</v>
      </c>
    </row>
    <row r="13" spans="1:2">
      <c r="A13" t="s" s="4">
        <v>230</v>
      </c>
      <c r="B13" t="s" s="4">
        <v>231</v>
      </c>
    </row>
    <row r="14" spans="1:2">
      <c r="A14" t="s" s="4">
        <v>232</v>
      </c>
      <c r="B14" t="s" s="4">
        <v>233</v>
      </c>
    </row>
    <row r="15" spans="1:2">
      <c r="A15" t="s" s="4">
        <v>234</v>
      </c>
      <c r="B15" t="s" s="4">
        <v>235</v>
      </c>
    </row>
    <row r="16" spans="1:2">
      <c r="A16" t="s" s="4">
        <v>236</v>
      </c>
      <c r="B16" t="s" s="4">
        <v>237</v>
      </c>
    </row>
    <row r="17" spans="1:2">
      <c r="A17" t="s" s="4">
        <v>238</v>
      </c>
      <c r="B17" t="s" s="4">
        <v>239</v>
      </c>
    </row>
    <row r="18" spans="1:2">
      <c r="A18" t="s" s="4">
        <v>240</v>
      </c>
      <c r="B18" t="s" s="4">
        <v>241</v>
      </c>
    </row>
    <row r="19" spans="1:2">
      <c r="A19" t="s" s="4">
        <v>242</v>
      </c>
      <c r="B19" t="s" s="4">
        <v>243</v>
      </c>
    </row>
    <row r="20" spans="1:2">
      <c r="A20" t="s" s="4">
        <v>244</v>
      </c>
      <c r="B20" t="s" s="4">
        <v>245</v>
      </c>
    </row>
    <row r="21" spans="1:2">
      <c r="A21" t="s" s="4">
        <v>246</v>
      </c>
      <c r="B21" t="s" s="4">
        <v>247</v>
      </c>
    </row>
    <row r="22" spans="1:2">
      <c r="A22" t="s" s="4">
        <v>248</v>
      </c>
      <c r="B22" t="s" s="4">
        <v>249</v>
      </c>
    </row>
    <row r="23" spans="1:2">
      <c r="A23" t="s" s="4">
        <v>250</v>
      </c>
      <c r="B23" t="s" s="4">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52</v>
      </c>
      <c r="B1" t="s" s="2">
        <v>1</v>
      </c>
    </row>
    <row r="2" spans="1:2">
      <c r="B2" t="s" s="2">
        <v>2</v>
      </c>
    </row>
    <row r="3" spans="1:2">
      <c r="A3" t="s" s="3">
        <v>166</v>
      </c>
    </row>
    <row r="4" spans="1:2">
      <c r="A4" t="s" s="4">
        <v>253</v>
      </c>
      <c r="B4" t="s" s="4">
        <v>254</v>
      </c>
    </row>
    <row r="5" spans="1:2">
      <c r="A5" t="s" s="4">
        <v>255</v>
      </c>
      <c r="B5" t="s" s="4">
        <v>256</v>
      </c>
    </row>
    <row r="6" spans="1:2">
      <c r="A6" t="s" s="4">
        <v>257</v>
      </c>
      <c r="B6" t="s" s="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59</v>
      </c>
      <c r="B1" t="s" s="2">
        <v>1</v>
      </c>
    </row>
    <row r="2" spans="1:2">
      <c r="B2" t="s" s="2">
        <v>2</v>
      </c>
    </row>
    <row r="3" spans="1:2">
      <c r="A3" t="s" s="3">
        <v>169</v>
      </c>
    </row>
    <row r="4" spans="1:2">
      <c r="A4" t="s" s="4">
        <v>260</v>
      </c>
      <c r="B4" t="s" s="4">
        <v>261</v>
      </c>
    </row>
    <row r="5" spans="1:2">
      <c r="A5" t="s" s="4">
        <v>262</v>
      </c>
      <c r="B5" t="s" s="4">
        <v>263</v>
      </c>
    </row>
    <row r="6" spans="1:2">
      <c r="A6" t="s" s="4">
        <v>264</v>
      </c>
      <c r="B6" t="s" s="4">
        <v>265</v>
      </c>
    </row>
    <row r="7" spans="1:2">
      <c r="A7" t="s" s="4">
        <v>266</v>
      </c>
      <c r="B7" t="s" s="4">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68</v>
      </c>
      <c r="B1" t="s" s="2">
        <v>1</v>
      </c>
    </row>
    <row r="2" spans="1:2">
      <c r="B2" t="s" s="2">
        <v>2</v>
      </c>
    </row>
    <row r="3" spans="1:2">
      <c r="A3" t="s" s="3">
        <v>172</v>
      </c>
    </row>
    <row r="4" spans="1:2">
      <c r="A4" t="s" s="4">
        <v>269</v>
      </c>
      <c r="B4" t="s" s="4">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71</v>
      </c>
      <c r="B1" t="s" s="2">
        <v>1</v>
      </c>
    </row>
    <row r="2" spans="1:2">
      <c r="B2" t="s" s="2">
        <v>2</v>
      </c>
    </row>
    <row r="3" spans="1:2">
      <c r="A3" t="s" s="3">
        <v>175</v>
      </c>
    </row>
    <row r="4" spans="1:2">
      <c r="A4" t="s" s="4">
        <v>272</v>
      </c>
      <c r="B4" t="s" s="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74</v>
      </c>
      <c r="B1" t="s" s="2">
        <v>1</v>
      </c>
    </row>
    <row r="2" spans="1:2">
      <c r="B2" t="s" s="2">
        <v>2</v>
      </c>
    </row>
    <row r="3" spans="1:2">
      <c r="A3" t="s" s="3">
        <v>179</v>
      </c>
    </row>
    <row r="4" spans="1:2">
      <c r="A4" t="s" s="4">
        <v>275</v>
      </c>
      <c r="B4" t="s" s="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77</v>
      </c>
      <c r="B1" t="s" s="2">
        <v>1</v>
      </c>
    </row>
    <row r="2" spans="1:2">
      <c r="B2" t="s" s="2">
        <v>2</v>
      </c>
    </row>
    <row r="3" spans="1:2">
      <c r="A3" t="s" s="3">
        <v>182</v>
      </c>
    </row>
    <row r="4" spans="1:2">
      <c r="A4" t="s" s="4">
        <v>278</v>
      </c>
      <c r="B4" t="s" s="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t="s" s="1">
        <v>279</v>
      </c>
      <c r="B1" t="s" s="2">
        <v>1</v>
      </c>
    </row>
    <row r="2" spans="1:2">
      <c r="B2" t="s" s="2">
        <v>2</v>
      </c>
    </row>
    <row r="3" spans="1:2">
      <c r="A3" t="s" s="3">
        <v>185</v>
      </c>
    </row>
    <row r="4" spans="1:2">
      <c r="A4" t="s" s="4">
        <v>280</v>
      </c>
      <c r="B4" t="s" s="4">
        <v>281</v>
      </c>
    </row>
    <row r="5" spans="1:2">
      <c r="A5" t="s" s="4">
        <v>282</v>
      </c>
      <c r="B5" t="s" s="4">
        <v>283</v>
      </c>
    </row>
    <row r="6" spans="1:2">
      <c r="A6" t="s" s="4">
        <v>284</v>
      </c>
      <c r="B6" t="s" s="4">
        <v>285</v>
      </c>
    </row>
    <row r="7" spans="1:2">
      <c r="A7" t="s" s="4">
        <v>286</v>
      </c>
      <c r="B7" t="s" s="4">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t="s" s="1">
        <v>66</v>
      </c>
      <c r="B1" t="s" s="2">
        <v>2</v>
      </c>
      <c r="C1" t="s" s="2">
        <v>30</v>
      </c>
    </row>
    <row r="2" spans="1:3">
      <c r="A2" t="s" s="3">
        <v>67</v>
      </c>
    </row>
    <row r="3" spans="1:3">
      <c r="A3" t="s" s="4">
        <v>68</v>
      </c>
      <c r="B3" t="n" s="7">
        <v>0.001</v>
      </c>
      <c r="C3" t="n" s="7">
        <v>0.001</v>
      </c>
    </row>
    <row r="4" spans="1:3">
      <c r="A4" t="s" s="4">
        <v>69</v>
      </c>
      <c r="B4" t="n" s="5">
        <v>220000000</v>
      </c>
      <c r="C4" t="n" s="5">
        <v>220000000</v>
      </c>
    </row>
    <row r="5" spans="1:3">
      <c r="A5" t="s" s="4">
        <v>70</v>
      </c>
      <c r="B5" t="n" s="5">
        <v>142107025</v>
      </c>
      <c r="C5" t="n" s="5">
        <v>131817422</v>
      </c>
    </row>
    <row r="6" spans="1:3">
      <c r="A6" t="s" s="4">
        <v>71</v>
      </c>
      <c r="B6" t="n" s="5">
        <v>142107025</v>
      </c>
      <c r="C6" t="n" s="5">
        <v>131817422</v>
      </c>
    </row>
    <row r="7" spans="1:3">
      <c r="A7" t="s" s="4">
        <v>72</v>
      </c>
      <c r="B7" t="n" s="7">
        <v>0.001</v>
      </c>
      <c r="C7" t="n" s="7">
        <v>0.001</v>
      </c>
    </row>
    <row r="8" spans="1:3">
      <c r="A8" t="s" s="4">
        <v>73</v>
      </c>
      <c r="B8" t="n" s="5">
        <v>10000000</v>
      </c>
      <c r="C8" t="n" s="5">
        <v>10000000</v>
      </c>
    </row>
    <row r="9" spans="1:3">
      <c r="A9" t="s" s="4">
        <v>74</v>
      </c>
      <c r="B9" t="n" s="5">
        <v>0</v>
      </c>
      <c r="C9" t="n" s="5">
        <v>0</v>
      </c>
    </row>
    <row r="10" spans="1:3">
      <c r="A10" t="s" s="4">
        <v>75</v>
      </c>
      <c r="B10" t="n" s="5">
        <v>0</v>
      </c>
      <c r="C10"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t="s" s="1">
        <v>288</v>
      </c>
      <c r="B1" t="s" s="2">
        <v>1</v>
      </c>
    </row>
    <row r="2" spans="1:2">
      <c r="B2" t="s" s="2">
        <v>2</v>
      </c>
    </row>
    <row r="3" spans="1:2">
      <c r="A3" t="s" s="3">
        <v>188</v>
      </c>
    </row>
    <row r="4" spans="1:2">
      <c r="A4" t="s" s="4">
        <v>289</v>
      </c>
      <c r="B4" t="s" s="4">
        <v>290</v>
      </c>
    </row>
    <row r="5" spans="1:2">
      <c r="A5" t="s" s="4">
        <v>291</v>
      </c>
      <c r="B5" t="s" s="4">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93</v>
      </c>
      <c r="B1" t="s" s="2">
        <v>1</v>
      </c>
    </row>
    <row r="2" spans="1:2">
      <c r="B2" t="s" s="2">
        <v>2</v>
      </c>
    </row>
    <row r="3" spans="1:2">
      <c r="A3" t="s" s="3">
        <v>191</v>
      </c>
    </row>
    <row r="4" spans="1:2">
      <c r="A4" t="s" s="4">
        <v>294</v>
      </c>
      <c r="B4" t="s" s="4">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t="s" s="1">
        <v>296</v>
      </c>
      <c r="B1" t="s" s="2">
        <v>1</v>
      </c>
    </row>
    <row r="2" spans="1:2">
      <c r="B2" t="s" s="2">
        <v>2</v>
      </c>
    </row>
    <row r="3" spans="1:2">
      <c r="A3" t="s" s="3">
        <v>194</v>
      </c>
    </row>
    <row r="4" spans="1:2">
      <c r="A4" t="s" s="4">
        <v>297</v>
      </c>
      <c r="B4" t="s" s="4">
        <v>298</v>
      </c>
    </row>
    <row r="5" spans="1:2">
      <c r="A5" t="s" s="4">
        <v>299</v>
      </c>
      <c r="B5" t="s" s="4">
        <v>300</v>
      </c>
    </row>
    <row r="6" spans="1:2">
      <c r="A6" t="s" s="4">
        <v>301</v>
      </c>
      <c r="B6" t="s" s="4">
        <v>302</v>
      </c>
    </row>
    <row r="7" spans="1:2">
      <c r="A7" t="s" s="4">
        <v>303</v>
      </c>
      <c r="B7" t="s" s="4">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05</v>
      </c>
      <c r="B1" t="s" s="2">
        <v>1</v>
      </c>
    </row>
    <row r="2" spans="1:2">
      <c r="B2" t="s" s="2">
        <v>2</v>
      </c>
    </row>
    <row r="3" spans="1:2">
      <c r="A3" t="s" s="3">
        <v>203</v>
      </c>
    </row>
    <row r="4" spans="1:2">
      <c r="A4" t="s" s="4">
        <v>306</v>
      </c>
      <c r="B4" t="s" s="4">
        <v>307</v>
      </c>
    </row>
    <row r="5" spans="1:2">
      <c r="A5" t="s" s="4">
        <v>308</v>
      </c>
      <c r="B5" t="s" s="4">
        <v>309</v>
      </c>
    </row>
    <row r="6" spans="1:2">
      <c r="A6" t="s" s="4">
        <v>310</v>
      </c>
      <c r="B6" t="s" s="4">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t="s" s="1">
        <v>312</v>
      </c>
      <c r="B1" t="s" s="2">
        <v>1</v>
      </c>
    </row>
    <row r="2" spans="1:2">
      <c r="B2" t="s" s="2">
        <v>2</v>
      </c>
    </row>
    <row r="3" spans="1:2">
      <c r="A3" t="s" s="3">
        <v>206</v>
      </c>
    </row>
    <row r="4" spans="1:2">
      <c r="A4" t="s" s="4">
        <v>313</v>
      </c>
      <c r="B4" t="s" s="4">
        <v>314</v>
      </c>
    </row>
    <row r="5" spans="1:2">
      <c r="A5" t="s" s="4">
        <v>315</v>
      </c>
      <c r="B5" t="s" s="4">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317</v>
      </c>
      <c r="B1" t="s" s="2">
        <v>1</v>
      </c>
    </row>
    <row r="2" spans="1:2">
      <c r="B2" t="s" s="2">
        <v>2</v>
      </c>
    </row>
    <row r="3" spans="1:2">
      <c r="A3" t="s" s="3">
        <v>209</v>
      </c>
    </row>
    <row r="4" spans="1:2">
      <c r="A4" t="s" s="4">
        <v>318</v>
      </c>
      <c r="B4" t="s" s="4">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O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9"/>
    <col customWidth="1" max="12" min="12" width="21"/>
    <col customWidth="1" max="13" min="13" width="21"/>
    <col customWidth="1" max="14" min="14" width="20"/>
    <col customWidth="1" max="15" min="15" width="21"/>
  </cols>
  <sheetData>
    <row r="1" spans="1:15">
      <c r="A1" t="s" s="1">
        <v>320</v>
      </c>
      <c r="B1" t="s" s="2">
        <v>321</v>
      </c>
      <c r="C1" t="s" s="2">
        <v>322</v>
      </c>
      <c r="D1" t="s" s="2">
        <v>323</v>
      </c>
      <c r="E1" t="s" s="2">
        <v>324</v>
      </c>
      <c r="F1" t="s" s="2">
        <v>325</v>
      </c>
      <c r="G1" t="s" s="2">
        <v>326</v>
      </c>
      <c r="H1" t="s" s="2">
        <v>327</v>
      </c>
      <c r="I1" t="s" s="2">
        <v>328</v>
      </c>
      <c r="J1" t="s" s="2">
        <v>329</v>
      </c>
      <c r="K1" t="s" s="2">
        <v>330</v>
      </c>
      <c r="L1" t="s" s="2">
        <v>326</v>
      </c>
      <c r="M1" t="s" s="2">
        <v>331</v>
      </c>
      <c r="N1" t="s" s="2">
        <v>332</v>
      </c>
      <c r="O1" t="s" s="2">
        <v>333</v>
      </c>
    </row>
    <row r="2" spans="1:15">
      <c r="A2" t="s" s="3">
        <v>334</v>
      </c>
    </row>
    <row r="3" spans="1:15">
      <c r="A3" t="s" s="4">
        <v>335</v>
      </c>
      <c r="C3" t="n" s="6">
        <v>-7160000</v>
      </c>
      <c r="G3" t="n" s="6">
        <v>-14949000</v>
      </c>
      <c r="K3" t="n" s="6">
        <v>-7160000</v>
      </c>
      <c r="L3" t="n" s="6">
        <v>-14949000</v>
      </c>
    </row>
    <row r="4" spans="1:15">
      <c r="A4" t="s" s="4">
        <v>336</v>
      </c>
      <c r="C4" t="n" s="5">
        <v>-107280000</v>
      </c>
      <c r="G4" t="n" s="5">
        <v>-101524000</v>
      </c>
      <c r="K4" t="n" s="5">
        <v>-107280000</v>
      </c>
      <c r="L4" t="n" s="5">
        <v>-101524000</v>
      </c>
    </row>
    <row r="5" spans="1:15">
      <c r="A5" t="s" s="4">
        <v>63</v>
      </c>
      <c r="C5" t="n" s="5">
        <v>-708567000</v>
      </c>
      <c r="G5" t="n" s="5">
        <v>-717936000</v>
      </c>
      <c r="K5" t="n" s="5">
        <v>-708567000</v>
      </c>
      <c r="L5" t="n" s="5">
        <v>-717936000</v>
      </c>
    </row>
    <row r="6" spans="1:15">
      <c r="A6" t="s" s="4">
        <v>96</v>
      </c>
      <c r="C6" t="n" s="5">
        <v>-12734000</v>
      </c>
      <c r="D6" t="n" s="6">
        <v>58307000</v>
      </c>
      <c r="E6" t="n" s="6">
        <v>-8611000</v>
      </c>
      <c r="F6" t="n" s="6">
        <v>-27593000</v>
      </c>
      <c r="G6" t="n" s="5">
        <v>-28237000</v>
      </c>
      <c r="H6" t="n" s="6">
        <v>-24932000</v>
      </c>
      <c r="I6" t="n" s="6">
        <v>-16408000</v>
      </c>
      <c r="J6" t="n" s="6">
        <v>-15680000</v>
      </c>
      <c r="K6" t="n" s="5">
        <v>9369000</v>
      </c>
      <c r="L6" t="n" s="5">
        <v>-85257000</v>
      </c>
      <c r="M6" t="n" s="6">
        <v>-61942000</v>
      </c>
    </row>
    <row r="7" spans="1:15">
      <c r="A7" t="s" s="4">
        <v>337</v>
      </c>
      <c r="K7" t="n" s="5">
        <v>21610000</v>
      </c>
      <c r="L7" t="n" s="5">
        <v>0</v>
      </c>
      <c r="M7" t="n" s="5">
        <v>0</v>
      </c>
    </row>
    <row r="8" spans="1:15">
      <c r="A8" t="s" s="4">
        <v>338</v>
      </c>
      <c r="B8" t="n" s="6">
        <v>25000000</v>
      </c>
      <c r="D8" t="n" s="5">
        <v>25000000</v>
      </c>
    </row>
    <row r="9" spans="1:15">
      <c r="A9" t="s" s="4">
        <v>339</v>
      </c>
      <c r="C9" t="n" s="5">
        <v>146800000</v>
      </c>
      <c r="G9" t="n" s="5">
        <v>146800000</v>
      </c>
      <c r="K9" t="n" s="6">
        <v>146800000</v>
      </c>
      <c r="L9" t="n" s="5">
        <v>146800000</v>
      </c>
    </row>
    <row r="10" spans="1:15">
      <c r="A10" t="s" s="4">
        <v>340</v>
      </c>
      <c r="K10" t="n" s="5">
        <v>2</v>
      </c>
    </row>
    <row r="11" spans="1:15">
      <c r="A11" t="s" s="4">
        <v>341</v>
      </c>
      <c r="K11" t="n" s="5">
        <v>1</v>
      </c>
    </row>
    <row r="12" spans="1:15">
      <c r="A12" t="s" s="4">
        <v>78</v>
      </c>
      <c r="C12" t="n" s="5">
        <v>12320000</v>
      </c>
      <c r="D12" t="n" s="6">
        <v>6601000</v>
      </c>
      <c r="E12" t="n" s="6">
        <v>26919000</v>
      </c>
      <c r="F12" t="n" s="6">
        <v>6069000</v>
      </c>
      <c r="G12" t="n" s="5">
        <v>6011000</v>
      </c>
      <c r="H12" t="n" s="6">
        <v>7773000</v>
      </c>
      <c r="I12" t="n" s="6">
        <v>14066000</v>
      </c>
      <c r="J12" t="n" s="6">
        <v>14228000</v>
      </c>
      <c r="K12" t="n" s="6">
        <v>51909000</v>
      </c>
      <c r="L12" t="n" s="6">
        <v>42078000</v>
      </c>
      <c r="M12" t="n" s="6">
        <v>69580000</v>
      </c>
    </row>
    <row r="13" spans="1:15">
      <c r="A13" t="s" s="4">
        <v>342</v>
      </c>
    </row>
    <row r="14" spans="1:15">
      <c r="A14" t="s" s="3">
        <v>334</v>
      </c>
    </row>
    <row r="15" spans="1:15">
      <c r="A15" t="s" s="4">
        <v>343</v>
      </c>
      <c r="K15" t="s" s="4">
        <v>344</v>
      </c>
      <c r="L15" t="s" s="4">
        <v>345</v>
      </c>
      <c r="M15" t="s" s="4">
        <v>346</v>
      </c>
    </row>
    <row r="16" spans="1:15">
      <c r="A16" t="s" s="4">
        <v>347</v>
      </c>
    </row>
    <row r="17" spans="1:15">
      <c r="A17" t="s" s="3">
        <v>334</v>
      </c>
    </row>
    <row r="18" spans="1:15">
      <c r="A18" t="s" s="4">
        <v>343</v>
      </c>
      <c r="K18" t="s" s="4">
        <v>348</v>
      </c>
    </row>
    <row r="19" spans="1:15">
      <c r="A19" t="s" s="4">
        <v>349</v>
      </c>
    </row>
    <row r="20" spans="1:15">
      <c r="A20" t="s" s="3">
        <v>334</v>
      </c>
    </row>
    <row r="21" spans="1:15">
      <c r="A21" t="s" s="4">
        <v>343</v>
      </c>
      <c r="L21" t="s" s="4">
        <v>350</v>
      </c>
      <c r="M21" t="s" s="4">
        <v>351</v>
      </c>
    </row>
    <row r="22" spans="1:15">
      <c r="A22" t="s" s="4">
        <v>352</v>
      </c>
    </row>
    <row r="23" spans="1:15">
      <c r="A23" t="s" s="3">
        <v>334</v>
      </c>
    </row>
    <row r="24" spans="1:15">
      <c r="A24" t="s" s="4">
        <v>343</v>
      </c>
      <c r="K24" t="s" s="4">
        <v>353</v>
      </c>
    </row>
    <row r="25" spans="1:15">
      <c r="A25" t="s" s="4">
        <v>354</v>
      </c>
    </row>
    <row r="26" spans="1:15">
      <c r="A26" t="s" s="3">
        <v>334</v>
      </c>
    </row>
    <row r="27" spans="1:15">
      <c r="A27" t="s" s="4">
        <v>343</v>
      </c>
      <c r="L27" t="s" s="4">
        <v>355</v>
      </c>
    </row>
    <row r="28" spans="1:15">
      <c r="A28" t="s" s="4">
        <v>356</v>
      </c>
    </row>
    <row r="29" spans="1:15">
      <c r="A29" t="s" s="3">
        <v>334</v>
      </c>
    </row>
    <row r="30" spans="1:15">
      <c r="A30" t="s" s="4">
        <v>357</v>
      </c>
      <c r="C30" t="n" s="5">
        <v>22000000</v>
      </c>
      <c r="K30" t="n" s="6">
        <v>22000000</v>
      </c>
    </row>
    <row r="31" spans="1:15">
      <c r="A31" t="s" s="4">
        <v>339</v>
      </c>
      <c r="C31" t="n" s="5">
        <v>14550000</v>
      </c>
      <c r="G31" t="n" s="5">
        <v>14550000</v>
      </c>
      <c r="K31" t="n" s="5">
        <v>14550000</v>
      </c>
      <c r="L31" t="n" s="6">
        <v>14550000</v>
      </c>
    </row>
    <row r="32" spans="1:15">
      <c r="A32" t="s" s="4">
        <v>358</v>
      </c>
    </row>
    <row r="33" spans="1:15">
      <c r="A33" t="s" s="3">
        <v>334</v>
      </c>
    </row>
    <row r="34" spans="1:15">
      <c r="A34" t="s" s="4">
        <v>339</v>
      </c>
      <c r="C34" t="n" s="6">
        <v>132250000</v>
      </c>
      <c r="G34" t="n" s="5">
        <v>132250000</v>
      </c>
      <c r="K34" t="n" s="6">
        <v>132250000</v>
      </c>
      <c r="L34" t="n" s="5">
        <v>132250000</v>
      </c>
    </row>
    <row r="35" spans="1:15">
      <c r="A35" t="s" s="4">
        <v>359</v>
      </c>
      <c r="C35" t="s" s="4">
        <v>360</v>
      </c>
      <c r="K35" t="s" s="4">
        <v>360</v>
      </c>
    </row>
    <row r="36" spans="1:15">
      <c r="A36" t="s" s="4">
        <v>361</v>
      </c>
    </row>
    <row r="37" spans="1:15">
      <c r="A37" t="s" s="3">
        <v>334</v>
      </c>
    </row>
    <row r="38" spans="1:15">
      <c r="A38" t="s" s="4">
        <v>362</v>
      </c>
      <c r="B38" t="n" s="5">
        <v>85000000</v>
      </c>
    </row>
    <row r="39" spans="1:15">
      <c r="A39" t="s" s="4">
        <v>363</v>
      </c>
      <c r="B39" t="n" s="5">
        <v>5000000</v>
      </c>
    </row>
    <row r="40" spans="1:15">
      <c r="A40" t="s" s="4">
        <v>364</v>
      </c>
      <c r="B40" t="n" s="5">
        <v>6600000</v>
      </c>
    </row>
    <row r="41" spans="1:15">
      <c r="A41" t="s" s="4">
        <v>365</v>
      </c>
      <c r="C41" t="n" s="6">
        <v>5400000</v>
      </c>
      <c r="K41" t="n" s="6">
        <v>5400000</v>
      </c>
    </row>
    <row r="42" spans="1:15">
      <c r="A42" t="s" s="4">
        <v>366</v>
      </c>
    </row>
    <row r="43" spans="1:15">
      <c r="A43" t="s" s="3">
        <v>334</v>
      </c>
    </row>
    <row r="44" spans="1:15">
      <c r="A44" t="s" s="4">
        <v>337</v>
      </c>
      <c r="B44" t="n" s="5">
        <v>21610000</v>
      </c>
    </row>
    <row r="45" spans="1:15">
      <c r="A45" t="s" s="4">
        <v>364</v>
      </c>
      <c r="B45" t="n" s="5">
        <v>6600000</v>
      </c>
    </row>
    <row r="46" spans="1:15">
      <c r="A46" t="s" s="4">
        <v>367</v>
      </c>
      <c r="B46" t="n" s="5">
        <v>6700000</v>
      </c>
    </row>
    <row r="47" spans="1:15">
      <c r="A47" t="s" s="4">
        <v>368</v>
      </c>
      <c r="B47" t="n" s="6">
        <v>28300000</v>
      </c>
      <c r="G47" t="n" s="5">
        <v>16200000</v>
      </c>
      <c r="L47" t="n" s="5">
        <v>16200000</v>
      </c>
    </row>
    <row r="48" spans="1:15">
      <c r="A48" t="s" s="4">
        <v>78</v>
      </c>
      <c r="K48" t="n" s="5">
        <v>8220000</v>
      </c>
      <c r="L48" t="n" s="5">
        <v>12053000</v>
      </c>
      <c r="M48" t="n" s="6">
        <v>17734000</v>
      </c>
    </row>
    <row r="49" spans="1:15">
      <c r="A49" t="s" s="4">
        <v>369</v>
      </c>
    </row>
    <row r="50" spans="1:15">
      <c r="A50" t="s" s="3">
        <v>334</v>
      </c>
    </row>
    <row r="51" spans="1:15">
      <c r="A51" t="s" s="4">
        <v>365</v>
      </c>
      <c r="C51" t="n" s="5">
        <v>921000</v>
      </c>
      <c r="G51" t="n" s="5">
        <v>625000</v>
      </c>
      <c r="K51" t="n" s="5">
        <v>921000</v>
      </c>
      <c r="L51" t="n" s="5">
        <v>625000</v>
      </c>
    </row>
    <row r="52" spans="1:15">
      <c r="A52" t="s" s="4">
        <v>78</v>
      </c>
      <c r="K52" t="n" s="5">
        <v>9223000</v>
      </c>
      <c r="L52" t="n" s="5">
        <v>9708000</v>
      </c>
      <c r="M52" t="n" s="6">
        <v>0</v>
      </c>
    </row>
    <row r="53" spans="1:15">
      <c r="A53" t="s" s="4">
        <v>370</v>
      </c>
    </row>
    <row r="54" spans="1:15">
      <c r="A54" t="s" s="3">
        <v>334</v>
      </c>
    </row>
    <row r="55" spans="1:15">
      <c r="A55" t="s" s="4">
        <v>371</v>
      </c>
      <c r="O55" t="n" s="6">
        <v>4500000</v>
      </c>
    </row>
    <row r="56" spans="1:15">
      <c r="A56" t="s" s="4">
        <v>372</v>
      </c>
    </row>
    <row r="57" spans="1:15">
      <c r="A57" t="s" s="3">
        <v>334</v>
      </c>
    </row>
    <row r="58" spans="1:15">
      <c r="A58" t="s" s="4">
        <v>373</v>
      </c>
      <c r="N58" t="n" s="9">
        <v>1.6</v>
      </c>
    </row>
    <row r="59" spans="1:15">
      <c r="A59" t="s" s="4">
        <v>374</v>
      </c>
      <c r="K59" t="n" s="5">
        <v>20800000</v>
      </c>
    </row>
    <row r="60" spans="1:15">
      <c r="A60" t="s" s="4">
        <v>375</v>
      </c>
      <c r="K60" t="n" s="5">
        <v>16300000</v>
      </c>
    </row>
    <row r="61" spans="1:15">
      <c r="A61" t="s" s="4">
        <v>376</v>
      </c>
    </row>
    <row r="62" spans="1:15">
      <c r="A62" t="s" s="3">
        <v>334</v>
      </c>
    </row>
    <row r="63" spans="1:15">
      <c r="A63" t="s" s="4">
        <v>377</v>
      </c>
      <c r="C63" t="n" s="6">
        <v>1500000</v>
      </c>
      <c r="G63" t="n" s="5">
        <v>1500000</v>
      </c>
      <c r="K63" t="n" s="6">
        <v>1500000</v>
      </c>
      <c r="L63" t="n" s="5">
        <v>1500000</v>
      </c>
    </row>
    <row r="64" spans="1:15">
      <c r="A64" t="s" s="4">
        <v>378</v>
      </c>
    </row>
    <row r="65" spans="1:15">
      <c r="A65" t="s" s="3">
        <v>334</v>
      </c>
    </row>
    <row r="66" spans="1:15">
      <c r="A66" t="s" s="4">
        <v>335</v>
      </c>
      <c r="G66" t="n" s="5">
        <v>2400000</v>
      </c>
      <c r="L66" t="n" s="5">
        <v>2400000</v>
      </c>
    </row>
    <row r="67" spans="1:15">
      <c r="A67" t="s" s="4">
        <v>336</v>
      </c>
      <c r="G67" t="n" s="6">
        <v>2400000</v>
      </c>
      <c r="L67" t="n" s="6">
        <v>24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r="A1" t="s" s="1">
        <v>379</v>
      </c>
      <c r="B1" t="s" s="2">
        <v>1</v>
      </c>
    </row>
    <row r="2" spans="1:2">
      <c r="B2" t="s" s="2">
        <v>2</v>
      </c>
    </row>
    <row r="3" spans="1:2">
      <c r="A3" t="s" s="4">
        <v>380</v>
      </c>
    </row>
    <row r="4" spans="1:2">
      <c r="A4" t="s" s="3">
        <v>381</v>
      </c>
    </row>
    <row r="5" spans="1:2">
      <c r="A5" t="s" s="4">
        <v>382</v>
      </c>
      <c r="B5" t="s" s="4">
        <v>383</v>
      </c>
    </row>
    <row r="6" spans="1:2">
      <c r="A6" t="s" s="4">
        <v>384</v>
      </c>
    </row>
    <row r="7" spans="1:2">
      <c r="A7" t="s" s="3">
        <v>381</v>
      </c>
    </row>
    <row r="8" spans="1:2">
      <c r="A8" t="s" s="4">
        <v>382</v>
      </c>
      <c r="B8" t="s" s="4">
        <v>385</v>
      </c>
    </row>
    <row r="9" spans="1:2">
      <c r="A9" t="s" s="4">
        <v>386</v>
      </c>
    </row>
    <row r="10" spans="1:2">
      <c r="A10" t="s" s="3">
        <v>381</v>
      </c>
    </row>
    <row r="11" spans="1:2">
      <c r="A11" t="s" s="4">
        <v>382</v>
      </c>
      <c r="B11" t="s" s="4">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388</v>
      </c>
      <c r="B1" t="s" s="2">
        <v>1</v>
      </c>
    </row>
    <row r="2" spans="1:4">
      <c r="B2" t="s" s="2">
        <v>2</v>
      </c>
      <c r="C2" t="s" s="2">
        <v>30</v>
      </c>
      <c r="D2" t="s" s="2">
        <v>77</v>
      </c>
    </row>
    <row r="3" spans="1:4">
      <c r="A3" t="s" s="3">
        <v>389</v>
      </c>
    </row>
    <row r="4" spans="1:4">
      <c r="A4" t="s" s="4">
        <v>343</v>
      </c>
      <c r="B4" t="s" s="4">
        <v>344</v>
      </c>
      <c r="C4" t="s" s="4">
        <v>345</v>
      </c>
      <c r="D4" t="s" s="4">
        <v>346</v>
      </c>
    </row>
    <row r="5" spans="1:4">
      <c r="A5" t="s" s="4">
        <v>390</v>
      </c>
    </row>
    <row r="6" spans="1:4">
      <c r="A6" t="s" s="3">
        <v>389</v>
      </c>
    </row>
    <row r="7" spans="1:4">
      <c r="A7" t="s" s="4">
        <v>343</v>
      </c>
      <c r="B7" t="s" s="4">
        <v>391</v>
      </c>
      <c r="C7" t="s" s="4">
        <v>392</v>
      </c>
      <c r="D7" t="s" s="4">
        <v>393</v>
      </c>
    </row>
    <row r="8" spans="1:4">
      <c r="A8" t="s" s="4">
        <v>369</v>
      </c>
    </row>
    <row r="9" spans="1:4">
      <c r="A9" t="s" s="3">
        <v>389</v>
      </c>
    </row>
    <row r="10" spans="1:4">
      <c r="A10" t="s" s="4">
        <v>343</v>
      </c>
      <c r="B10" t="s" s="4">
        <v>394</v>
      </c>
      <c r="C10" t="s" s="4">
        <v>395</v>
      </c>
      <c r="D10" t="s" s="4">
        <v>396</v>
      </c>
    </row>
    <row r="11" spans="1:4">
      <c r="A11" t="s" s="4">
        <v>361</v>
      </c>
    </row>
    <row r="12" spans="1:4">
      <c r="A12" t="s" s="3">
        <v>389</v>
      </c>
    </row>
    <row r="13" spans="1:4">
      <c r="A13" t="s" s="4">
        <v>343</v>
      </c>
      <c r="B13" t="s" s="4">
        <v>348</v>
      </c>
    </row>
    <row r="14" spans="1:4">
      <c r="A14" t="s" s="4">
        <v>366</v>
      </c>
    </row>
    <row r="15" spans="1:4">
      <c r="A15" t="s" s="3">
        <v>389</v>
      </c>
    </row>
    <row r="16" spans="1:4">
      <c r="A16" t="s" s="4">
        <v>343</v>
      </c>
      <c r="C16" t="s" s="4">
        <v>350</v>
      </c>
      <c r="D16" t="s" s="4">
        <v>351</v>
      </c>
    </row>
    <row r="17" spans="1:4">
      <c r="A17" t="s" s="4">
        <v>397</v>
      </c>
    </row>
    <row r="18" spans="1:4">
      <c r="A18" t="s" s="3">
        <v>389</v>
      </c>
    </row>
    <row r="19" spans="1:4">
      <c r="A19" t="s" s="4">
        <v>343</v>
      </c>
      <c r="B19" t="s" s="4">
        <v>398</v>
      </c>
      <c r="C19" t="s" s="4">
        <v>399</v>
      </c>
      <c r="D19" t="s" s="4">
        <v>400</v>
      </c>
    </row>
    <row r="20" spans="1:4">
      <c r="A20" t="s" s="4">
        <v>401</v>
      </c>
    </row>
    <row r="21" spans="1:4">
      <c r="A21" t="s" s="3">
        <v>389</v>
      </c>
    </row>
    <row r="22" spans="1:4">
      <c r="A22" t="s" s="4">
        <v>343</v>
      </c>
      <c r="B22" t="s" s="4">
        <v>402</v>
      </c>
      <c r="C22" t="s" s="4">
        <v>403</v>
      </c>
      <c r="D22" t="s" s="4">
        <v>404</v>
      </c>
    </row>
    <row r="23" spans="1:4">
      <c r="A23" t="s" s="4">
        <v>405</v>
      </c>
    </row>
    <row r="24" spans="1:4">
      <c r="A24" t="s" s="3">
        <v>389</v>
      </c>
    </row>
    <row r="25" spans="1:4">
      <c r="A25" t="s" s="4">
        <v>343</v>
      </c>
      <c r="B25" t="s" s="4">
        <v>406</v>
      </c>
      <c r="C25" t="s" s="4">
        <v>407</v>
      </c>
      <c r="D25" t="s" s="4">
        <v>408</v>
      </c>
    </row>
    <row r="26" spans="1:4">
      <c r="A26" t="s" s="4">
        <v>409</v>
      </c>
    </row>
    <row r="27" spans="1:4">
      <c r="A27" t="s" s="3">
        <v>389</v>
      </c>
    </row>
    <row r="28" spans="1:4">
      <c r="A28" t="s" s="4">
        <v>343</v>
      </c>
      <c r="B28" t="s" s="4">
        <v>396</v>
      </c>
      <c r="C28" t="s" s="4">
        <v>396</v>
      </c>
      <c r="D28" t="s" s="4">
        <v>41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411</v>
      </c>
      <c r="B1" t="s" s="2">
        <v>412</v>
      </c>
      <c r="J1" t="s" s="2">
        <v>1</v>
      </c>
    </row>
    <row r="2" spans="1:12">
      <c r="B2" t="s" s="2">
        <v>2</v>
      </c>
      <c r="C2" t="s" s="2">
        <v>413</v>
      </c>
      <c r="D2" t="s" s="2">
        <v>4</v>
      </c>
      <c r="E2" t="s" s="2">
        <v>414</v>
      </c>
      <c r="F2" t="s" s="2">
        <v>30</v>
      </c>
      <c r="G2" t="s" s="2">
        <v>415</v>
      </c>
      <c r="H2" t="s" s="2">
        <v>416</v>
      </c>
      <c r="I2" t="s" s="2">
        <v>417</v>
      </c>
      <c r="J2" t="s" s="2">
        <v>2</v>
      </c>
      <c r="K2" t="s" s="2">
        <v>30</v>
      </c>
      <c r="L2" t="s" s="2">
        <v>77</v>
      </c>
    </row>
    <row r="3" spans="1:12">
      <c r="A3" t="s" s="3">
        <v>389</v>
      </c>
    </row>
    <row r="4" spans="1:12">
      <c r="A4" t="s" s="4">
        <v>81</v>
      </c>
      <c r="B4" t="n" s="6">
        <v>12320</v>
      </c>
      <c r="C4" t="n" s="6">
        <v>6601</v>
      </c>
      <c r="D4" t="n" s="6">
        <v>26919</v>
      </c>
      <c r="E4" t="n" s="6">
        <v>6069</v>
      </c>
      <c r="F4" t="n" s="6">
        <v>6011</v>
      </c>
      <c r="G4" t="n" s="6">
        <v>7773</v>
      </c>
      <c r="H4" t="n" s="6">
        <v>14066</v>
      </c>
      <c r="I4" t="n" s="6">
        <v>14228</v>
      </c>
      <c r="J4" t="n" s="6">
        <v>51909</v>
      </c>
      <c r="K4" t="n" s="6">
        <v>42078</v>
      </c>
      <c r="L4" t="n" s="6">
        <v>69580</v>
      </c>
    </row>
    <row r="5" spans="1:12">
      <c r="A5" t="s" s="4">
        <v>418</v>
      </c>
    </row>
    <row r="6" spans="1:12">
      <c r="A6" t="s" s="3">
        <v>389</v>
      </c>
    </row>
    <row r="7" spans="1:12">
      <c r="A7" t="s" s="4">
        <v>81</v>
      </c>
      <c r="J7" t="n" s="5">
        <v>43386</v>
      </c>
      <c r="K7" t="n" s="5">
        <v>24757</v>
      </c>
      <c r="L7" t="n" s="5">
        <v>51608</v>
      </c>
    </row>
    <row r="8" spans="1:12">
      <c r="A8" t="s" s="4">
        <v>419</v>
      </c>
    </row>
    <row r="9" spans="1:12">
      <c r="A9" t="s" s="3">
        <v>389</v>
      </c>
    </row>
    <row r="10" spans="1:12">
      <c r="A10" t="s" s="4">
        <v>81</v>
      </c>
      <c r="J10" t="n" s="5">
        <v>8293</v>
      </c>
      <c r="K10" t="n" s="5">
        <v>17153</v>
      </c>
      <c r="L10" t="n" s="5">
        <v>17969</v>
      </c>
    </row>
    <row r="11" spans="1:12">
      <c r="A11" t="s" s="4">
        <v>420</v>
      </c>
    </row>
    <row r="12" spans="1:12">
      <c r="A12" t="s" s="3">
        <v>389</v>
      </c>
    </row>
    <row r="13" spans="1:12">
      <c r="A13" t="s" s="4">
        <v>81</v>
      </c>
      <c r="J13" t="n" s="6">
        <v>230</v>
      </c>
      <c r="K13" t="n" s="6">
        <v>168</v>
      </c>
      <c r="L13" t="n" s="6">
        <v>3</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6</v>
      </c>
      <c r="B1" t="s" s="2">
        <v>1</v>
      </c>
    </row>
    <row r="2" spans="1:4">
      <c r="B2" t="s" s="2">
        <v>2</v>
      </c>
      <c r="C2" t="s" s="2">
        <v>30</v>
      </c>
      <c r="D2" t="s" s="2">
        <v>77</v>
      </c>
    </row>
    <row r="3" spans="1:4">
      <c r="A3" t="s" s="3">
        <v>78</v>
      </c>
    </row>
    <row r="4" spans="1:4">
      <c r="A4" t="s" s="4">
        <v>79</v>
      </c>
      <c r="B4" t="n" s="6">
        <v>20367</v>
      </c>
      <c r="C4" t="n" s="6">
        <v>25111</v>
      </c>
      <c r="D4" t="n" s="6">
        <v>56726</v>
      </c>
    </row>
    <row r="5" spans="1:4">
      <c r="A5" t="s" s="4">
        <v>80</v>
      </c>
      <c r="B5" t="n" s="5">
        <v>31542</v>
      </c>
      <c r="C5" t="n" s="5">
        <v>16967</v>
      </c>
      <c r="D5" t="n" s="5">
        <v>12854</v>
      </c>
    </row>
    <row r="6" spans="1:4">
      <c r="A6" t="s" s="4">
        <v>81</v>
      </c>
      <c r="B6" t="n" s="5">
        <v>51909</v>
      </c>
      <c r="C6" t="n" s="5">
        <v>42078</v>
      </c>
      <c r="D6" t="n" s="5">
        <v>69580</v>
      </c>
    </row>
    <row r="7" spans="1:4">
      <c r="A7" t="s" s="3">
        <v>82</v>
      </c>
    </row>
    <row r="8" spans="1:4">
      <c r="A8" t="s" s="4">
        <v>83</v>
      </c>
      <c r="B8" t="n" s="5">
        <v>44392</v>
      </c>
      <c r="C8" t="n" s="5">
        <v>45965</v>
      </c>
      <c r="D8" t="n" s="5">
        <v>30078</v>
      </c>
    </row>
    <row r="9" spans="1:4">
      <c r="A9" t="s" s="4">
        <v>84</v>
      </c>
      <c r="B9" t="n" s="5">
        <v>54442</v>
      </c>
      <c r="C9" t="n" s="5">
        <v>49824</v>
      </c>
      <c r="D9" t="n" s="5">
        <v>59420</v>
      </c>
    </row>
    <row r="10" spans="1:4">
      <c r="A10" t="s" s="4">
        <v>85</v>
      </c>
      <c r="B10" t="n" s="5">
        <v>31433</v>
      </c>
      <c r="C10" t="n" s="5">
        <v>21907</v>
      </c>
      <c r="D10" t="n" s="5">
        <v>19624</v>
      </c>
    </row>
    <row r="11" spans="1:4">
      <c r="A11" t="s" s="4">
        <v>86</v>
      </c>
      <c r="B11" t="n" s="5">
        <v>130267</v>
      </c>
      <c r="C11" t="n" s="5">
        <v>117696</v>
      </c>
      <c r="D11" t="n" s="5">
        <v>109122</v>
      </c>
    </row>
    <row r="12" spans="1:4">
      <c r="A12" t="s" s="4">
        <v>87</v>
      </c>
      <c r="B12" t="n" s="5">
        <v>80010</v>
      </c>
      <c r="C12" t="n" s="5">
        <v>0</v>
      </c>
      <c r="D12" t="n" s="5">
        <v>0</v>
      </c>
    </row>
    <row r="13" spans="1:4">
      <c r="A13" t="s" s="4">
        <v>88</v>
      </c>
      <c r="B13" t="n" s="5">
        <v>1641</v>
      </c>
      <c r="C13" t="n" s="5">
        <v>0</v>
      </c>
      <c r="D13" t="n" s="5">
        <v>0</v>
      </c>
    </row>
    <row r="14" spans="1:4">
      <c r="A14" t="s" s="4">
        <v>89</v>
      </c>
      <c r="B14" t="n" s="5">
        <v>3293</v>
      </c>
      <c r="C14" t="n" s="5">
        <v>-75618</v>
      </c>
      <c r="D14" t="n" s="5">
        <v>-39542</v>
      </c>
    </row>
    <row r="15" spans="1:4">
      <c r="A15" t="s" s="3">
        <v>90</v>
      </c>
    </row>
    <row r="16" spans="1:4">
      <c r="A16" t="s" s="4">
        <v>91</v>
      </c>
      <c r="B16" t="n" s="5">
        <v>16255</v>
      </c>
      <c r="C16" t="n" s="5">
        <v>0</v>
      </c>
      <c r="D16" t="n" s="5">
        <v>0</v>
      </c>
    </row>
    <row r="17" spans="1:4">
      <c r="A17" t="s" s="4">
        <v>92</v>
      </c>
      <c r="B17" t="n" s="5">
        <v>0</v>
      </c>
      <c r="C17" t="n" s="5">
        <v>0</v>
      </c>
      <c r="D17" t="n" s="5">
        <v>-11197</v>
      </c>
    </row>
    <row r="18" spans="1:4">
      <c r="A18" t="s" s="4">
        <v>93</v>
      </c>
      <c r="B18" t="n" s="5">
        <v>68</v>
      </c>
      <c r="C18" t="n" s="5">
        <v>77</v>
      </c>
      <c r="D18" t="n" s="5">
        <v>55</v>
      </c>
    </row>
    <row r="19" spans="1:4">
      <c r="A19" t="s" s="4">
        <v>94</v>
      </c>
      <c r="B19" t="n" s="5">
        <v>-10247</v>
      </c>
      <c r="C19" t="n" s="5">
        <v>-9716</v>
      </c>
      <c r="D19" t="n" s="5">
        <v>-11258</v>
      </c>
    </row>
    <row r="20" spans="1:4">
      <c r="A20" t="s" s="4">
        <v>95</v>
      </c>
      <c r="B20" t="n" s="5">
        <v>6076</v>
      </c>
      <c r="C20" t="n" s="5">
        <v>-9639</v>
      </c>
      <c r="D20" t="n" s="5">
        <v>-22400</v>
      </c>
    </row>
    <row r="21" spans="1:4">
      <c r="A21" t="s" s="4">
        <v>96</v>
      </c>
      <c r="B21" t="n" s="5">
        <v>9369</v>
      </c>
      <c r="C21" t="n" s="5">
        <v>-85257</v>
      </c>
      <c r="D21" t="n" s="5">
        <v>-61942</v>
      </c>
    </row>
    <row r="22" spans="1:4">
      <c r="A22" t="s" s="4">
        <v>97</v>
      </c>
      <c r="B22" t="n" s="5">
        <v>3</v>
      </c>
      <c r="C22" t="n" s="5">
        <v>4</v>
      </c>
      <c r="D22" t="n" s="5">
        <v>-1</v>
      </c>
    </row>
    <row r="23" spans="1:4">
      <c r="A23" t="s" s="4">
        <v>98</v>
      </c>
      <c r="B23" t="n" s="6">
        <v>9372</v>
      </c>
      <c r="C23" t="n" s="6">
        <v>-85253</v>
      </c>
      <c r="D23" t="n" s="6">
        <v>-61943</v>
      </c>
    </row>
    <row r="24" spans="1:4">
      <c r="A24" t="s" s="4">
        <v>99</v>
      </c>
      <c r="B24" t="n" s="8">
        <v>0.07000000000000001</v>
      </c>
      <c r="C24" t="n" s="8">
        <v>-0.6899999999999999</v>
      </c>
      <c r="D24" t="n" s="8">
        <v>-0.57</v>
      </c>
    </row>
    <row r="25" spans="1:4">
      <c r="A25" t="s" s="4">
        <v>100</v>
      </c>
      <c r="B25" t="n" s="8">
        <v>0.07000000000000001</v>
      </c>
      <c r="C25" t="n" s="8">
        <v>-0.6899999999999999</v>
      </c>
      <c r="D25" t="n" s="8">
        <v>-0.57</v>
      </c>
    </row>
    <row r="26" spans="1:4">
      <c r="A26" t="s" s="4">
        <v>101</v>
      </c>
      <c r="B26" t="n" s="5">
        <v>136679</v>
      </c>
      <c r="C26" t="n" s="5">
        <v>123403</v>
      </c>
      <c r="D26" t="n" s="5">
        <v>107794</v>
      </c>
    </row>
    <row r="27" spans="1:4">
      <c r="A27" t="s" s="4">
        <v>102</v>
      </c>
      <c r="B27" t="n" s="5">
        <v>141692</v>
      </c>
      <c r="C27" t="n" s="5">
        <v>123403</v>
      </c>
      <c r="D27" t="n" s="5">
        <v>1077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1</v>
      </c>
      <c r="B1" t="s" s="2">
        <v>2</v>
      </c>
      <c r="C1" t="s" s="2">
        <v>30</v>
      </c>
    </row>
    <row r="2" spans="1:3">
      <c r="A2" t="s" s="3">
        <v>33</v>
      </c>
    </row>
    <row r="3" spans="1:3">
      <c r="A3" t="s" s="4">
        <v>422</v>
      </c>
      <c r="B3" t="n" s="6">
        <v>123126</v>
      </c>
      <c r="C3" t="n" s="6">
        <v>43046</v>
      </c>
    </row>
    <row r="4" spans="1:3">
      <c r="A4" t="s" s="4">
        <v>423</v>
      </c>
      <c r="B4" t="n" s="5">
        <v>8</v>
      </c>
      <c r="C4" t="n" s="5">
        <v>2</v>
      </c>
    </row>
    <row r="5" spans="1:3">
      <c r="A5" t="s" s="4">
        <v>424</v>
      </c>
      <c r="B5" t="n" s="5">
        <v>-3</v>
      </c>
      <c r="C5" t="n" s="5">
        <v>-1</v>
      </c>
    </row>
    <row r="6" spans="1:3">
      <c r="A6" t="s" s="4">
        <v>425</v>
      </c>
      <c r="B6" t="n" s="5">
        <v>123131</v>
      </c>
      <c r="C6" t="n" s="5">
        <v>43047</v>
      </c>
    </row>
    <row r="7" spans="1:3">
      <c r="A7" t="s" s="4">
        <v>426</v>
      </c>
    </row>
    <row r="8" spans="1:3">
      <c r="A8" t="s" s="3">
        <v>33</v>
      </c>
    </row>
    <row r="9" spans="1:3">
      <c r="A9" t="s" s="4">
        <v>422</v>
      </c>
      <c r="B9" t="n" s="5">
        <v>122630</v>
      </c>
      <c r="C9" t="n" s="5">
        <v>42406</v>
      </c>
    </row>
    <row r="10" spans="1:3">
      <c r="A10" t="s" s="4">
        <v>423</v>
      </c>
      <c r="B10" t="n" s="5">
        <v>8</v>
      </c>
      <c r="C10" t="n" s="5">
        <v>2</v>
      </c>
    </row>
    <row r="11" spans="1:3">
      <c r="A11" t="s" s="4">
        <v>424</v>
      </c>
      <c r="B11" t="n" s="5">
        <v>-3</v>
      </c>
      <c r="C11" t="n" s="5">
        <v>-1</v>
      </c>
    </row>
    <row r="12" spans="1:3">
      <c r="A12" t="s" s="4">
        <v>425</v>
      </c>
      <c r="B12" t="n" s="5">
        <v>122635</v>
      </c>
      <c r="C12" t="n" s="5">
        <v>42407</v>
      </c>
    </row>
    <row r="13" spans="1:3">
      <c r="A13" t="s" s="4">
        <v>427</v>
      </c>
    </row>
    <row r="14" spans="1:3">
      <c r="A14" t="s" s="3">
        <v>33</v>
      </c>
    </row>
    <row r="15" spans="1:3">
      <c r="A15" t="s" s="4">
        <v>422</v>
      </c>
      <c r="B15" t="n" s="5">
        <v>122199</v>
      </c>
      <c r="C15" t="n" s="5">
        <v>42184</v>
      </c>
    </row>
    <row r="16" spans="1:3">
      <c r="A16" t="s" s="4">
        <v>423</v>
      </c>
      <c r="B16" t="n" s="5">
        <v>8</v>
      </c>
      <c r="C16" t="n" s="5">
        <v>2</v>
      </c>
    </row>
    <row r="17" spans="1:3">
      <c r="A17" t="s" s="4">
        <v>424</v>
      </c>
      <c r="B17" t="n" s="5">
        <v>-3</v>
      </c>
      <c r="C17" t="n" s="5">
        <v>-1</v>
      </c>
    </row>
    <row r="18" spans="1:3">
      <c r="A18" t="s" s="4">
        <v>425</v>
      </c>
      <c r="B18" t="n" s="5">
        <v>122204</v>
      </c>
      <c r="C18" t="n" s="5">
        <v>42185</v>
      </c>
    </row>
    <row r="19" spans="1:3">
      <c r="A19" t="s" s="4">
        <v>428</v>
      </c>
    </row>
    <row r="20" spans="1:3">
      <c r="A20" t="s" s="3">
        <v>33</v>
      </c>
    </row>
    <row r="21" spans="1:3">
      <c r="A21" t="s" s="4">
        <v>422</v>
      </c>
      <c r="B21" t="n" s="5">
        <v>431</v>
      </c>
      <c r="C21" t="n" s="5">
        <v>222</v>
      </c>
    </row>
    <row r="22" spans="1:3">
      <c r="A22" t="s" s="4">
        <v>423</v>
      </c>
      <c r="B22" t="n" s="5">
        <v>0</v>
      </c>
      <c r="C22" t="n" s="5">
        <v>0</v>
      </c>
    </row>
    <row r="23" spans="1:3">
      <c r="A23" t="s" s="4">
        <v>424</v>
      </c>
      <c r="B23" t="n" s="5">
        <v>0</v>
      </c>
      <c r="C23" t="n" s="5">
        <v>0</v>
      </c>
    </row>
    <row r="24" spans="1:3">
      <c r="A24" t="s" s="4">
        <v>425</v>
      </c>
      <c r="B24" t="n" s="5">
        <v>431</v>
      </c>
      <c r="C24" t="n" s="5">
        <v>222</v>
      </c>
    </row>
    <row r="25" spans="1:3">
      <c r="A25" t="s" s="4">
        <v>429</v>
      </c>
    </row>
    <row r="26" spans="1:3">
      <c r="A26" t="s" s="3">
        <v>33</v>
      </c>
    </row>
    <row r="27" spans="1:3">
      <c r="A27" t="s" s="4">
        <v>422</v>
      </c>
      <c r="B27" t="n" s="5">
        <v>496</v>
      </c>
      <c r="C27" t="n" s="5">
        <v>640</v>
      </c>
    </row>
    <row r="28" spans="1:3">
      <c r="A28" t="s" s="4">
        <v>423</v>
      </c>
      <c r="B28" t="n" s="5">
        <v>0</v>
      </c>
      <c r="C28" t="n" s="5">
        <v>0</v>
      </c>
    </row>
    <row r="29" spans="1:3">
      <c r="A29" t="s" s="4">
        <v>424</v>
      </c>
      <c r="B29" t="n" s="5">
        <v>0</v>
      </c>
      <c r="C29" t="n" s="5">
        <v>0</v>
      </c>
    </row>
    <row r="30" spans="1:3">
      <c r="A30" t="s" s="4">
        <v>425</v>
      </c>
      <c r="B30" t="n" s="5">
        <v>496</v>
      </c>
      <c r="C30" t="n" s="5">
        <v>640</v>
      </c>
    </row>
    <row r="31" spans="1:3">
      <c r="A31" t="s" s="4">
        <v>430</v>
      </c>
    </row>
    <row r="32" spans="1:3">
      <c r="A32" t="s" s="3">
        <v>33</v>
      </c>
    </row>
    <row r="33" spans="1:3">
      <c r="A33" t="s" s="4">
        <v>422</v>
      </c>
      <c r="B33" t="n" s="5">
        <v>496</v>
      </c>
      <c r="C33" t="n" s="5">
        <v>640</v>
      </c>
    </row>
    <row r="34" spans="1:3">
      <c r="A34" t="s" s="4">
        <v>423</v>
      </c>
      <c r="B34" t="n" s="5">
        <v>0</v>
      </c>
      <c r="C34" t="n" s="5">
        <v>0</v>
      </c>
    </row>
    <row r="35" spans="1:3">
      <c r="A35" t="s" s="4">
        <v>424</v>
      </c>
      <c r="B35" t="n" s="5">
        <v>0</v>
      </c>
      <c r="C35" t="n" s="5">
        <v>0</v>
      </c>
    </row>
    <row r="36" spans="1:3">
      <c r="A36" t="s" s="4">
        <v>425</v>
      </c>
      <c r="B36" t="n" s="6">
        <v>496</v>
      </c>
      <c r="C36" t="n" s="6">
        <v>64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1</v>
      </c>
      <c r="B1" t="s" s="2">
        <v>2</v>
      </c>
      <c r="C1" t="s" s="2">
        <v>30</v>
      </c>
    </row>
    <row r="2" spans="1:3">
      <c r="A2" t="s" s="3">
        <v>432</v>
      </c>
    </row>
    <row r="3" spans="1:3">
      <c r="A3" t="s" s="4">
        <v>433</v>
      </c>
      <c r="B3" t="n" s="6">
        <v>123131</v>
      </c>
      <c r="C3" t="n" s="6">
        <v>43047</v>
      </c>
    </row>
    <row r="4" spans="1:3">
      <c r="A4" t="s" s="4">
        <v>434</v>
      </c>
    </row>
    <row r="5" spans="1:3">
      <c r="A5" t="s" s="3">
        <v>432</v>
      </c>
    </row>
    <row r="6" spans="1:3">
      <c r="A6" t="s" s="4">
        <v>433</v>
      </c>
      <c r="B6" t="n" s="5">
        <v>123131</v>
      </c>
      <c r="C6" t="n" s="5">
        <v>43047</v>
      </c>
    </row>
    <row r="7" spans="1:3">
      <c r="A7" t="s" s="4">
        <v>435</v>
      </c>
    </row>
    <row r="8" spans="1:3">
      <c r="A8" t="s" s="3">
        <v>432</v>
      </c>
    </row>
    <row r="9" spans="1:3">
      <c r="A9" t="s" s="4">
        <v>433</v>
      </c>
      <c r="B9" t="n" s="5">
        <v>123131</v>
      </c>
      <c r="C9" t="n" s="5">
        <v>43047</v>
      </c>
    </row>
    <row r="10" spans="1:3">
      <c r="A10" t="s" s="4">
        <v>436</v>
      </c>
    </row>
    <row r="11" spans="1:3">
      <c r="A11" t="s" s="3">
        <v>432</v>
      </c>
    </row>
    <row r="12" spans="1:3">
      <c r="A12" t="s" s="4">
        <v>433</v>
      </c>
      <c r="B12" t="n" s="5">
        <v>0</v>
      </c>
      <c r="C12" t="n" s="5">
        <v>0</v>
      </c>
    </row>
    <row r="13" spans="1:3">
      <c r="A13" t="s" s="4">
        <v>437</v>
      </c>
    </row>
    <row r="14" spans="1:3">
      <c r="A14" t="s" s="3">
        <v>432</v>
      </c>
    </row>
    <row r="15" spans="1:3">
      <c r="A15" t="s" s="4">
        <v>433</v>
      </c>
      <c r="B15" t="n" s="6">
        <v>0</v>
      </c>
      <c r="C15" t="n" s="6">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438</v>
      </c>
      <c r="B1" t="s" s="2">
        <v>1</v>
      </c>
    </row>
    <row r="2" spans="1:2">
      <c r="B2" t="s" s="2">
        <v>322</v>
      </c>
    </row>
    <row r="3" spans="1:2">
      <c r="A3" t="s" s="3">
        <v>439</v>
      </c>
    </row>
    <row r="4" spans="1:2">
      <c r="A4" t="s" s="4">
        <v>440</v>
      </c>
      <c r="B4" t="n" s="6">
        <v>0</v>
      </c>
    </row>
    <row r="5" spans="1:2">
      <c r="A5" t="s" s="4">
        <v>441</v>
      </c>
      <c r="B5" t="n" s="5">
        <v>4500</v>
      </c>
    </row>
    <row r="6" spans="1:2">
      <c r="A6" t="s" s="4">
        <v>442</v>
      </c>
      <c r="B6" t="n" s="5">
        <v>13205</v>
      </c>
    </row>
    <row r="7" spans="1:2">
      <c r="A7" t="s" s="4">
        <v>443</v>
      </c>
      <c r="B7" t="n" s="5">
        <v>-17705</v>
      </c>
    </row>
    <row r="8" spans="1:2">
      <c r="A8" t="s" s="4">
        <v>444</v>
      </c>
      <c r="B8" t="n" s="6">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445</v>
      </c>
      <c r="B1" t="s" s="2">
        <v>322</v>
      </c>
    </row>
    <row r="2" spans="1:2">
      <c r="A2" t="s" s="3">
        <v>422</v>
      </c>
    </row>
    <row r="3" spans="1:2">
      <c r="A3" t="s" s="4">
        <v>446</v>
      </c>
      <c r="B3" t="n" s="6">
        <v>122199</v>
      </c>
    </row>
    <row r="4" spans="1:2">
      <c r="A4" t="s" s="4">
        <v>447</v>
      </c>
      <c r="B4" t="n" s="5">
        <v>0</v>
      </c>
    </row>
    <row r="5" spans="1:2">
      <c r="A5" t="s" s="4">
        <v>104</v>
      </c>
      <c r="B5" t="n" s="5">
        <v>122199</v>
      </c>
    </row>
    <row r="6" spans="1:2">
      <c r="A6" t="s" s="3">
        <v>425</v>
      </c>
    </row>
    <row r="7" spans="1:2">
      <c r="A7" t="s" s="4">
        <v>446</v>
      </c>
      <c r="B7" t="n" s="5">
        <v>122204</v>
      </c>
    </row>
    <row r="8" spans="1:2">
      <c r="A8" t="s" s="4">
        <v>447</v>
      </c>
      <c r="B8" t="n" s="5">
        <v>0</v>
      </c>
    </row>
    <row r="9" spans="1:2">
      <c r="A9" t="s" s="4">
        <v>104</v>
      </c>
      <c r="B9" t="n" s="6">
        <v>1222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448</v>
      </c>
      <c r="B1" t="s" s="2">
        <v>449</v>
      </c>
      <c r="C1" t="s" s="2">
        <v>413</v>
      </c>
      <c r="D1" t="s" s="2">
        <v>2</v>
      </c>
      <c r="E1" t="s" s="2">
        <v>30</v>
      </c>
      <c r="F1" t="s" s="2">
        <v>77</v>
      </c>
    </row>
    <row r="2" spans="1:6">
      <c r="A2" t="s" s="3">
        <v>450</v>
      </c>
    </row>
    <row r="3" spans="1:6">
      <c r="A3" t="s" s="4">
        <v>451</v>
      </c>
      <c r="B3" t="n" s="6">
        <v>-25000</v>
      </c>
      <c r="C3" t="n" s="6">
        <v>-25000</v>
      </c>
    </row>
    <row r="4" spans="1:6">
      <c r="A4" t="s" s="4">
        <v>452</v>
      </c>
      <c r="D4" t="n" s="6">
        <v>21610</v>
      </c>
      <c r="E4" t="n" s="6">
        <v>0</v>
      </c>
      <c r="F4" t="n" s="6">
        <v>0</v>
      </c>
    </row>
    <row r="5" spans="1:6">
      <c r="A5" t="s" s="4">
        <v>87</v>
      </c>
      <c r="D5" t="n" s="6">
        <v>80010</v>
      </c>
      <c r="E5" t="n" s="6">
        <v>0</v>
      </c>
      <c r="F5" t="n" s="6">
        <v>0</v>
      </c>
    </row>
    <row r="6" spans="1:6">
      <c r="A6" t="s" s="4">
        <v>361</v>
      </c>
    </row>
    <row r="7" spans="1:6">
      <c r="A7" t="s" s="3">
        <v>450</v>
      </c>
    </row>
    <row r="8" spans="1:6">
      <c r="A8" t="s" s="4">
        <v>362</v>
      </c>
      <c r="B8" t="n" s="5">
        <v>85000</v>
      </c>
    </row>
    <row r="9" spans="1:6">
      <c r="A9" t="s" s="4">
        <v>363</v>
      </c>
      <c r="B9" t="n" s="5">
        <v>5000</v>
      </c>
    </row>
    <row r="10" spans="1:6">
      <c r="A10" t="s" s="4">
        <v>453</v>
      </c>
      <c r="B10" t="n" s="5">
        <v>86610</v>
      </c>
    </row>
    <row r="11" spans="1:6">
      <c r="A11" t="s" s="4">
        <v>454</v>
      </c>
      <c r="B11" t="n" s="5">
        <v>-6600</v>
      </c>
    </row>
    <row r="12" spans="1:6">
      <c r="A12" t="s" s="4">
        <v>87</v>
      </c>
      <c r="B12" t="n" s="5">
        <v>80010</v>
      </c>
    </row>
    <row r="13" spans="1:6">
      <c r="A13" t="s" s="4">
        <v>366</v>
      </c>
    </row>
    <row r="14" spans="1:6">
      <c r="A14" t="s" s="3">
        <v>450</v>
      </c>
    </row>
    <row r="15" spans="1:6">
      <c r="A15" t="s" s="4">
        <v>452</v>
      </c>
      <c r="B15" t="n" s="5">
        <v>21610</v>
      </c>
    </row>
    <row r="16" spans="1:6">
      <c r="A16" t="s" s="4">
        <v>454</v>
      </c>
      <c r="B16" t="n" s="5">
        <v>-6600</v>
      </c>
    </row>
    <row r="17" spans="1:6">
      <c r="A17" t="s" s="4">
        <v>455</v>
      </c>
      <c r="B17" t="n" s="6">
        <v>67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37"/>
    <col customWidth="1" max="5" min="5" width="21"/>
    <col customWidth="1" max="6" min="6" width="21"/>
  </cols>
  <sheetData>
    <row r="1" spans="1:6">
      <c r="A1" t="s" s="1">
        <v>456</v>
      </c>
      <c r="B1" t="s" s="2">
        <v>457</v>
      </c>
      <c r="C1" t="s" s="2">
        <v>322</v>
      </c>
      <c r="D1" t="s" s="2">
        <v>458</v>
      </c>
      <c r="E1" t="s" s="2">
        <v>326</v>
      </c>
      <c r="F1" t="s" s="2">
        <v>331</v>
      </c>
    </row>
    <row r="2" spans="1:6">
      <c r="A2" t="s" s="3">
        <v>459</v>
      </c>
    </row>
    <row r="3" spans="1:6">
      <c r="A3" t="s" s="4">
        <v>460</v>
      </c>
      <c r="D3" t="n" s="6">
        <v>3750</v>
      </c>
      <c r="E3" t="n" s="6">
        <v>0</v>
      </c>
      <c r="F3" t="n" s="6">
        <v>0</v>
      </c>
    </row>
    <row r="4" spans="1:6">
      <c r="A4" t="s" s="4">
        <v>461</v>
      </c>
      <c r="D4" t="n" s="5">
        <v>3252362</v>
      </c>
    </row>
    <row r="5" spans="1:6">
      <c r="A5" t="s" s="4">
        <v>462</v>
      </c>
      <c r="D5" t="n" s="8">
        <v>6.55</v>
      </c>
    </row>
    <row r="6" spans="1:6">
      <c r="A6" t="s" s="4">
        <v>463</v>
      </c>
      <c r="D6" t="s" s="4">
        <v>464</v>
      </c>
      <c r="E6" t="s" s="4">
        <v>464</v>
      </c>
      <c r="F6" t="s" s="4">
        <v>464</v>
      </c>
    </row>
    <row r="7" spans="1:6">
      <c r="A7" t="s" s="4">
        <v>465</v>
      </c>
      <c r="D7" t="s" s="4">
        <v>396</v>
      </c>
      <c r="E7" t="s" s="4">
        <v>396</v>
      </c>
      <c r="F7" t="s" s="4">
        <v>396</v>
      </c>
    </row>
    <row r="8" spans="1:6">
      <c r="A8" t="s" s="4">
        <v>88</v>
      </c>
      <c r="D8" t="n" s="6">
        <v>1641</v>
      </c>
      <c r="E8" t="n" s="6">
        <v>0</v>
      </c>
      <c r="F8" t="n" s="6">
        <v>0</v>
      </c>
    </row>
    <row r="9" spans="1:6">
      <c r="A9" t="s" s="4">
        <v>466</v>
      </c>
    </row>
    <row r="10" spans="1:6">
      <c r="A10" t="s" s="3">
        <v>459</v>
      </c>
    </row>
    <row r="11" spans="1:6">
      <c r="A11" t="s" s="4">
        <v>467</v>
      </c>
      <c r="B11" t="n" s="6">
        <v>7000</v>
      </c>
    </row>
    <row r="12" spans="1:6">
      <c r="A12" t="s" s="4">
        <v>468</v>
      </c>
      <c r="B12" t="s" s="4">
        <v>469</v>
      </c>
    </row>
    <row r="13" spans="1:6">
      <c r="A13" t="s" s="4">
        <v>470</v>
      </c>
    </row>
    <row r="14" spans="1:6">
      <c r="A14" t="s" s="3">
        <v>459</v>
      </c>
    </row>
    <row r="15" spans="1:6">
      <c r="A15" t="s" s="4">
        <v>471</v>
      </c>
      <c r="B15" t="n" s="5">
        <v>33</v>
      </c>
    </row>
    <row r="16" spans="1:6">
      <c r="A16" t="s" s="4">
        <v>460</v>
      </c>
      <c r="B16" t="n" s="6">
        <v>3750</v>
      </c>
      <c r="C16" t="n" s="6">
        <v>3750</v>
      </c>
    </row>
    <row r="17" spans="1:6">
      <c r="A17" t="s" s="4">
        <v>461</v>
      </c>
      <c r="B17" t="n" s="5">
        <v>133209</v>
      </c>
    </row>
    <row r="18" spans="1:6">
      <c r="A18" t="s" s="4">
        <v>472</v>
      </c>
      <c r="B18" t="s" s="4">
        <v>473</v>
      </c>
    </row>
    <row r="19" spans="1:6">
      <c r="A19" t="s" s="4">
        <v>474</v>
      </c>
      <c r="B19" t="s" s="4">
        <v>475</v>
      </c>
    </row>
    <row r="20" spans="1:6">
      <c r="A20" t="s" s="4">
        <v>462</v>
      </c>
      <c r="B20" t="n" s="8">
        <v>7.74</v>
      </c>
    </row>
    <row r="21" spans="1:6">
      <c r="A21" t="s" s="4">
        <v>476</v>
      </c>
      <c r="B21" t="n" s="6">
        <v>-278</v>
      </c>
      <c r="C21" t="n" s="5">
        <v>-278</v>
      </c>
    </row>
    <row r="22" spans="1:6">
      <c r="A22" t="s" s="4">
        <v>477</v>
      </c>
      <c r="B22" t="n" s="8">
        <v>7.74</v>
      </c>
    </row>
    <row r="23" spans="1:6">
      <c r="A23" t="s" s="4">
        <v>478</v>
      </c>
      <c r="B23" t="s" s="4">
        <v>479</v>
      </c>
    </row>
    <row r="24" spans="1:6">
      <c r="A24" t="s" s="4">
        <v>480</v>
      </c>
      <c r="B24" t="s" s="4">
        <v>481</v>
      </c>
    </row>
    <row r="25" spans="1:6">
      <c r="A25" t="s" s="4">
        <v>463</v>
      </c>
      <c r="B25" t="s" s="4">
        <v>482</v>
      </c>
    </row>
    <row r="26" spans="1:6">
      <c r="A26" t="s" s="4">
        <v>465</v>
      </c>
      <c r="B26" t="s" s="4">
        <v>396</v>
      </c>
    </row>
    <row r="27" spans="1:6">
      <c r="A27" t="s" s="4">
        <v>88</v>
      </c>
      <c r="C27" t="n" s="6">
        <v>164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r="1" spans="1:2">
      <c r="A1" t="s" s="1">
        <v>483</v>
      </c>
      <c r="B1" t="s" s="2">
        <v>104</v>
      </c>
    </row>
    <row r="2" spans="1:2">
      <c r="A2" t="s" s="3">
        <v>450</v>
      </c>
    </row>
    <row r="3" spans="1:2">
      <c r="A3" t="s" s="4">
        <v>484</v>
      </c>
      <c r="B3" t="n" s="6">
        <v>85000</v>
      </c>
    </row>
    <row r="4" spans="1:2">
      <c r="A4" t="s" s="4">
        <v>485</v>
      </c>
      <c r="B4" t="s" s="4">
        <v>48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487</v>
      </c>
      <c r="B1" t="s" s="2">
        <v>488</v>
      </c>
      <c r="C1" t="s" s="2">
        <v>2</v>
      </c>
      <c r="D1" t="s" s="2">
        <v>2</v>
      </c>
      <c r="E1" t="s" s="2">
        <v>30</v>
      </c>
      <c r="F1" t="s" s="2">
        <v>77</v>
      </c>
    </row>
    <row r="2" spans="1:6">
      <c r="A2" t="s" s="3">
        <v>459</v>
      </c>
    </row>
    <row r="3" spans="1:6">
      <c r="A3" t="s" s="4">
        <v>489</v>
      </c>
      <c r="D3" t="n" s="6">
        <v>3750</v>
      </c>
      <c r="E3" t="n" s="6">
        <v>0</v>
      </c>
      <c r="F3" t="n" s="6">
        <v>0</v>
      </c>
    </row>
    <row r="4" spans="1:6">
      <c r="A4" t="s" s="4">
        <v>88</v>
      </c>
      <c r="D4" t="n" s="6">
        <v>1641</v>
      </c>
      <c r="E4" t="n" s="6">
        <v>0</v>
      </c>
      <c r="F4" t="n" s="6">
        <v>0</v>
      </c>
    </row>
    <row r="5" spans="1:6">
      <c r="A5" t="s" s="4">
        <v>470</v>
      </c>
    </row>
    <row r="6" spans="1:6">
      <c r="A6" t="s" s="3">
        <v>459</v>
      </c>
    </row>
    <row r="7" spans="1:6">
      <c r="A7" t="s" s="4">
        <v>489</v>
      </c>
      <c r="B7" t="n" s="6">
        <v>3750</v>
      </c>
      <c r="C7" t="n" s="6">
        <v>3750</v>
      </c>
    </row>
    <row r="8" spans="1:6">
      <c r="A8" t="s" s="4">
        <v>490</v>
      </c>
      <c r="C8" t="n" s="5">
        <v>-1818</v>
      </c>
    </row>
    <row r="9" spans="1:6">
      <c r="A9" t="s" s="4">
        <v>476</v>
      </c>
      <c r="B9" t="n" s="6">
        <v>-278</v>
      </c>
      <c r="C9" t="n" s="5">
        <v>-278</v>
      </c>
    </row>
    <row r="10" spans="1:6">
      <c r="A10" t="s" s="4">
        <v>491</v>
      </c>
      <c r="C10" t="n" s="5">
        <v>276</v>
      </c>
    </row>
    <row r="11" spans="1:6">
      <c r="A11" t="s" s="4">
        <v>492</v>
      </c>
      <c r="C11" t="n" s="5">
        <v>-342</v>
      </c>
    </row>
    <row r="12" spans="1:6">
      <c r="A12" t="s" s="4">
        <v>493</v>
      </c>
      <c r="C12" t="n" s="5">
        <v>144</v>
      </c>
    </row>
    <row r="13" spans="1:6">
      <c r="A13" t="s" s="4">
        <v>494</v>
      </c>
      <c r="C13" t="n" s="5">
        <v>-91</v>
      </c>
    </row>
    <row r="14" spans="1:6">
      <c r="A14" t="s" s="4">
        <v>88</v>
      </c>
      <c r="C14" t="n" s="6">
        <v>164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N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6"/>
  </cols>
  <sheetData>
    <row r="1" spans="1:14">
      <c r="A1" t="s" s="1">
        <v>495</v>
      </c>
      <c r="B1" t="s" s="2">
        <v>496</v>
      </c>
      <c r="C1" t="s" s="2">
        <v>412</v>
      </c>
      <c r="K1" t="s" s="2">
        <v>1</v>
      </c>
      <c r="N1" t="s" s="2">
        <v>497</v>
      </c>
    </row>
    <row r="2" spans="1:14">
      <c r="B2" t="s" s="2">
        <v>4</v>
      </c>
      <c r="C2" t="s" s="2">
        <v>2</v>
      </c>
      <c r="D2" t="s" s="2">
        <v>413</v>
      </c>
      <c r="E2" t="s" s="2">
        <v>4</v>
      </c>
      <c r="F2" t="s" s="2">
        <v>414</v>
      </c>
      <c r="G2" t="s" s="2">
        <v>30</v>
      </c>
      <c r="H2" t="s" s="2">
        <v>415</v>
      </c>
      <c r="I2" t="s" s="2">
        <v>416</v>
      </c>
      <c r="J2" t="s" s="2">
        <v>417</v>
      </c>
      <c r="K2" t="s" s="2">
        <v>2</v>
      </c>
      <c r="L2" t="s" s="2">
        <v>30</v>
      </c>
      <c r="M2" t="s" s="2">
        <v>77</v>
      </c>
      <c r="N2" t="s" s="2">
        <v>417</v>
      </c>
    </row>
    <row r="3" spans="1:14">
      <c r="A3" t="s" s="4">
        <v>78</v>
      </c>
      <c r="C3" t="n" s="6">
        <v>12320000</v>
      </c>
      <c r="D3" t="n" s="6">
        <v>6601000</v>
      </c>
      <c r="E3" t="n" s="6">
        <v>26919000</v>
      </c>
      <c r="F3" t="n" s="6">
        <v>6069000</v>
      </c>
      <c r="G3" t="n" s="6">
        <v>6011000</v>
      </c>
      <c r="H3" t="n" s="6">
        <v>7773000</v>
      </c>
      <c r="I3" t="n" s="6">
        <v>14066000</v>
      </c>
      <c r="J3" t="n" s="6">
        <v>14228000</v>
      </c>
      <c r="K3" t="n" s="6">
        <v>51909000</v>
      </c>
      <c r="L3" t="n" s="6">
        <v>42078000</v>
      </c>
      <c r="M3" t="n" s="6">
        <v>69580000</v>
      </c>
    </row>
    <row r="4" spans="1:14">
      <c r="A4" t="s" s="4">
        <v>390</v>
      </c>
    </row>
    <row r="5" spans="1:14">
      <c r="A5" t="s" s="4">
        <v>78</v>
      </c>
      <c r="K5" t="n" s="5">
        <v>21955000</v>
      </c>
      <c r="L5" t="n" s="5">
        <v>3464000</v>
      </c>
      <c r="M5" t="n" s="5">
        <v>10000000</v>
      </c>
    </row>
    <row r="6" spans="1:14">
      <c r="A6" t="s" s="4">
        <v>498</v>
      </c>
      <c r="B6" t="n" s="6">
        <v>20000000</v>
      </c>
    </row>
    <row r="7" spans="1:14">
      <c r="A7" t="s" s="4">
        <v>499</v>
      </c>
    </row>
    <row r="8" spans="1:14">
      <c r="A8" t="s" s="4">
        <v>78</v>
      </c>
      <c r="K8" t="n" s="5">
        <v>1300000</v>
      </c>
      <c r="L8" t="n" s="5">
        <v>2600000</v>
      </c>
      <c r="M8" t="n" s="5">
        <v>0</v>
      </c>
    </row>
    <row r="9" spans="1:14">
      <c r="A9" t="s" s="4">
        <v>369</v>
      </c>
    </row>
    <row r="10" spans="1:14">
      <c r="A10" t="s" s="4">
        <v>78</v>
      </c>
      <c r="K10" t="n" s="5">
        <v>9223000</v>
      </c>
      <c r="L10" t="n" s="5">
        <v>9708000</v>
      </c>
      <c r="M10" t="n" s="5">
        <v>0</v>
      </c>
    </row>
    <row r="11" spans="1:14">
      <c r="A11" t="s" s="4">
        <v>498</v>
      </c>
      <c r="J11" t="n" s="6">
        <v>4500000</v>
      </c>
    </row>
    <row r="12" spans="1:14">
      <c r="A12" t="s" s="4">
        <v>366</v>
      </c>
    </row>
    <row r="13" spans="1:14">
      <c r="A13" t="s" s="4">
        <v>78</v>
      </c>
      <c r="K13" t="n" s="5">
        <v>8220000</v>
      </c>
      <c r="L13" t="n" s="5">
        <v>12053000</v>
      </c>
      <c r="M13" t="n" s="5">
        <v>17734000</v>
      </c>
    </row>
    <row r="14" spans="1:14">
      <c r="A14" t="s" s="4">
        <v>500</v>
      </c>
      <c r="N14" t="n" s="6">
        <v>60000000</v>
      </c>
    </row>
    <row r="15" spans="1:14">
      <c r="A15" t="s" s="4">
        <v>501</v>
      </c>
    </row>
    <row r="16" spans="1:14">
      <c r="A16" t="s" s="4">
        <v>78</v>
      </c>
      <c r="K16" t="n" s="5">
        <v>7000000</v>
      </c>
    </row>
    <row r="17" spans="1:14">
      <c r="A17" t="s" s="4">
        <v>502</v>
      </c>
    </row>
    <row r="18" spans="1:14">
      <c r="A18" t="s" s="4">
        <v>78</v>
      </c>
      <c r="K18" t="n" s="5">
        <v>4593000</v>
      </c>
      <c r="L18" t="n" s="5">
        <v>282000</v>
      </c>
      <c r="M18" t="n" s="5">
        <v>0</v>
      </c>
    </row>
    <row r="19" spans="1:14">
      <c r="A19" t="s" s="4">
        <v>397</v>
      </c>
    </row>
    <row r="20" spans="1:14">
      <c r="A20" t="s" s="4">
        <v>78</v>
      </c>
      <c r="K20" t="n" s="5">
        <v>4132000</v>
      </c>
      <c r="L20" t="n" s="5">
        <v>3742000</v>
      </c>
      <c r="M20" t="n" s="5">
        <v>14341000</v>
      </c>
    </row>
    <row r="21" spans="1:14">
      <c r="A21" t="s" s="4">
        <v>500</v>
      </c>
      <c r="M21" t="n" s="5">
        <v>11100000</v>
      </c>
    </row>
    <row r="22" spans="1:14">
      <c r="A22" t="s" s="4">
        <v>503</v>
      </c>
      <c r="M22" t="n" s="5">
        <v>3300000</v>
      </c>
    </row>
    <row r="23" spans="1:14">
      <c r="A23" t="s" s="4">
        <v>401</v>
      </c>
    </row>
    <row r="24" spans="1:14">
      <c r="A24" t="s" s="4">
        <v>78</v>
      </c>
      <c r="K24" t="n" s="5">
        <v>367000</v>
      </c>
      <c r="L24" t="n" s="5">
        <v>3568000</v>
      </c>
      <c r="M24" t="n" s="5">
        <v>7616000</v>
      </c>
    </row>
    <row r="25" spans="1:14">
      <c r="A25" t="s" s="4">
        <v>498</v>
      </c>
      <c r="D25" t="n" s="6">
        <v>99000</v>
      </c>
    </row>
    <row r="26" spans="1:14">
      <c r="A26" t="s" s="4">
        <v>405</v>
      </c>
    </row>
    <row r="27" spans="1:14">
      <c r="A27" t="s" s="4">
        <v>78</v>
      </c>
      <c r="K27" t="n" s="5">
        <v>73000</v>
      </c>
      <c r="L27" t="n" s="5">
        <v>5104000</v>
      </c>
      <c r="M27" t="n" s="5">
        <v>163000</v>
      </c>
    </row>
    <row r="28" spans="1:14">
      <c r="A28" t="s" s="4">
        <v>504</v>
      </c>
      <c r="L28" t="n" s="5">
        <v>5000000</v>
      </c>
    </row>
    <row r="29" spans="1:14">
      <c r="A29" t="s" s="4">
        <v>409</v>
      </c>
    </row>
    <row r="30" spans="1:14">
      <c r="A30" t="s" s="4">
        <v>78</v>
      </c>
      <c r="K30" t="n" s="5">
        <v>0</v>
      </c>
      <c r="L30" t="n" s="5">
        <v>0</v>
      </c>
      <c r="M30" t="n" s="5">
        <v>11129000</v>
      </c>
    </row>
    <row r="31" spans="1:14">
      <c r="A31" t="s" s="4">
        <v>504</v>
      </c>
      <c r="M31" t="n" s="5">
        <v>1300000</v>
      </c>
    </row>
    <row r="32" spans="1:14">
      <c r="A32" t="s" s="4">
        <v>498</v>
      </c>
      <c r="M32" t="n" s="5">
        <v>9800000</v>
      </c>
    </row>
    <row r="33" spans="1:14">
      <c r="A33" t="s" s="4">
        <v>505</v>
      </c>
    </row>
    <row r="34" spans="1:14">
      <c r="A34" t="s" s="4">
        <v>78</v>
      </c>
      <c r="K34" t="n" s="6">
        <v>3346000</v>
      </c>
      <c r="L34" t="n" s="6">
        <v>4157000</v>
      </c>
      <c r="M34" t="n" s="6">
        <v>8597000</v>
      </c>
    </row>
  </sheetData>
  <mergeCells count="3">
    <mergeCell ref="A1:A2"/>
    <mergeCell ref="C1:J1"/>
    <mergeCell ref="K1:M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U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39"/>
    <col customWidth="1" max="6" min="6" width="21"/>
    <col customWidth="1" max="7" min="7" width="36"/>
    <col customWidth="1" max="8" min="8" width="21"/>
    <col customWidth="1" max="9" min="9" width="21"/>
    <col customWidth="1" max="10" min="10" width="14"/>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4"/>
    <col customWidth="1" max="19" min="19" width="21"/>
    <col customWidth="1" max="20" min="20" width="21"/>
    <col customWidth="1" max="21" min="21" width="21"/>
  </cols>
  <sheetData>
    <row r="1" spans="1:21">
      <c r="A1" t="s" s="1">
        <v>506</v>
      </c>
      <c r="B1" t="s" s="2">
        <v>507</v>
      </c>
      <c r="C1" t="s" s="2">
        <v>324</v>
      </c>
      <c r="D1" t="s" s="2">
        <v>508</v>
      </c>
      <c r="E1" t="s" s="2">
        <v>509</v>
      </c>
      <c r="F1" t="s" s="2">
        <v>510</v>
      </c>
      <c r="G1" t="s" s="2">
        <v>511</v>
      </c>
      <c r="H1" t="s" s="2">
        <v>512</v>
      </c>
      <c r="I1" t="s" s="2">
        <v>323</v>
      </c>
      <c r="J1" t="s" s="2">
        <v>4</v>
      </c>
      <c r="K1" t="s" s="2">
        <v>328</v>
      </c>
      <c r="L1" t="s" s="2">
        <v>329</v>
      </c>
      <c r="M1" t="s" s="2">
        <v>513</v>
      </c>
      <c r="N1" t="s" s="2">
        <v>514</v>
      </c>
      <c r="O1" t="s" s="2">
        <v>322</v>
      </c>
      <c r="P1" t="s" s="2">
        <v>326</v>
      </c>
      <c r="Q1" t="s" s="2">
        <v>331</v>
      </c>
      <c r="R1" t="s" s="2">
        <v>515</v>
      </c>
      <c r="S1" t="s" s="2">
        <v>329</v>
      </c>
      <c r="T1" t="s" s="2">
        <v>322</v>
      </c>
      <c r="U1" t="s" s="2">
        <v>321</v>
      </c>
    </row>
    <row r="2" spans="1:21">
      <c r="A2" t="s" s="4">
        <v>502</v>
      </c>
    </row>
    <row r="3" spans="1:21">
      <c r="A3" t="s" s="3">
        <v>516</v>
      </c>
    </row>
    <row r="4" spans="1:21">
      <c r="A4" t="s" s="4">
        <v>517</v>
      </c>
      <c r="D4" t="s" s="4">
        <v>387</v>
      </c>
    </row>
    <row r="5" spans="1:21">
      <c r="A5" t="s" s="4">
        <v>518</v>
      </c>
      <c r="D5" t="s" s="4">
        <v>519</v>
      </c>
    </row>
    <row r="6" spans="1:21">
      <c r="A6" t="s" s="4">
        <v>520</v>
      </c>
      <c r="D6" t="n" s="5">
        <v>2</v>
      </c>
    </row>
    <row r="7" spans="1:21">
      <c r="A7" t="s" s="4">
        <v>365</v>
      </c>
      <c r="O7" t="n" s="6">
        <v>1100000</v>
      </c>
      <c r="P7" t="n" s="6">
        <v>1200000</v>
      </c>
      <c r="T7" t="n" s="6">
        <v>1100000</v>
      </c>
    </row>
    <row r="8" spans="1:21">
      <c r="A8" t="s" s="4">
        <v>521</v>
      </c>
      <c r="D8" t="s" s="4">
        <v>519</v>
      </c>
    </row>
    <row r="9" spans="1:21">
      <c r="A9" t="s" s="4">
        <v>522</v>
      </c>
      <c r="D9" t="s" s="4">
        <v>523</v>
      </c>
    </row>
    <row r="10" spans="1:21">
      <c r="A10" t="s" s="4">
        <v>397</v>
      </c>
    </row>
    <row r="11" spans="1:21">
      <c r="A11" t="s" s="3">
        <v>516</v>
      </c>
    </row>
    <row r="12" spans="1:21">
      <c r="A12" t="s" s="4">
        <v>520</v>
      </c>
      <c r="E12" t="n" s="5">
        <v>3</v>
      </c>
    </row>
    <row r="13" spans="1:21">
      <c r="A13" t="s" s="4">
        <v>365</v>
      </c>
      <c r="O13" t="n" s="5">
        <v>3100000</v>
      </c>
      <c r="P13" t="n" s="5">
        <v>7300000</v>
      </c>
      <c r="T13" t="n" s="5">
        <v>3100000</v>
      </c>
    </row>
    <row r="14" spans="1:21">
      <c r="A14" t="s" s="4">
        <v>522</v>
      </c>
      <c r="E14" t="s" s="4">
        <v>524</v>
      </c>
    </row>
    <row r="15" spans="1:21">
      <c r="A15" t="s" s="4">
        <v>525</v>
      </c>
      <c r="L15" t="n" s="6">
        <v>11000000</v>
      </c>
    </row>
    <row r="16" spans="1:21">
      <c r="A16" t="s" s="4">
        <v>526</v>
      </c>
      <c r="E16" t="n" s="6">
        <v>376000000</v>
      </c>
    </row>
    <row r="17" spans="1:21">
      <c r="A17" t="s" s="4">
        <v>527</v>
      </c>
      <c r="E17" t="s" s="4">
        <v>387</v>
      </c>
      <c r="I17" t="s" s="4">
        <v>387</v>
      </c>
      <c r="J17" t="s" s="4">
        <v>528</v>
      </c>
    </row>
    <row r="18" spans="1:21">
      <c r="A18" t="s" s="4">
        <v>529</v>
      </c>
      <c r="E18" t="s" s="4">
        <v>473</v>
      </c>
    </row>
    <row r="19" spans="1:21">
      <c r="A19" t="s" s="4">
        <v>500</v>
      </c>
      <c r="Q19" t="n" s="6">
        <v>11100000</v>
      </c>
    </row>
    <row r="20" spans="1:21">
      <c r="A20" t="s" s="4">
        <v>530</v>
      </c>
    </row>
    <row r="21" spans="1:21">
      <c r="A21" t="s" s="3">
        <v>516</v>
      </c>
    </row>
    <row r="22" spans="1:21">
      <c r="A22" t="s" s="4">
        <v>522</v>
      </c>
      <c r="H22" t="s" s="4">
        <v>531</v>
      </c>
    </row>
    <row r="23" spans="1:21">
      <c r="A23" t="s" s="4">
        <v>526</v>
      </c>
      <c r="H23" t="n" s="6">
        <v>23000000</v>
      </c>
    </row>
    <row r="24" spans="1:21">
      <c r="A24" t="s" s="4">
        <v>500</v>
      </c>
      <c r="T24" t="n" s="5">
        <v>23500000</v>
      </c>
    </row>
    <row r="25" spans="1:21">
      <c r="A25" t="s" s="4">
        <v>532</v>
      </c>
      <c r="P25" t="n" s="5">
        <v>1500000</v>
      </c>
    </row>
    <row r="26" spans="1:21">
      <c r="A26" t="s" s="4">
        <v>533</v>
      </c>
    </row>
    <row r="27" spans="1:21">
      <c r="A27" t="s" s="3">
        <v>516</v>
      </c>
    </row>
    <row r="28" spans="1:21">
      <c r="A28" t="s" s="4">
        <v>520</v>
      </c>
      <c r="G28" t="n" s="5">
        <v>3</v>
      </c>
    </row>
    <row r="29" spans="1:21">
      <c r="A29" t="s" s="4">
        <v>522</v>
      </c>
      <c r="G29" t="s" s="4">
        <v>534</v>
      </c>
    </row>
    <row r="30" spans="1:21">
      <c r="A30" t="s" s="4">
        <v>525</v>
      </c>
      <c r="N30" t="n" s="6">
        <v>28000000</v>
      </c>
    </row>
    <row r="31" spans="1:21">
      <c r="A31" t="s" s="4">
        <v>526</v>
      </c>
      <c r="G31" t="n" s="6">
        <v>380000000</v>
      </c>
    </row>
    <row r="32" spans="1:21">
      <c r="A32" t="s" s="4">
        <v>535</v>
      </c>
      <c r="G32" t="n" s="5">
        <v>2</v>
      </c>
    </row>
    <row r="33" spans="1:21">
      <c r="A33" t="s" s="4">
        <v>401</v>
      </c>
    </row>
    <row r="34" spans="1:21">
      <c r="A34" t="s" s="3">
        <v>516</v>
      </c>
    </row>
    <row r="35" spans="1:21">
      <c r="A35" t="s" s="4">
        <v>365</v>
      </c>
      <c r="O35" t="n" s="5">
        <v>0</v>
      </c>
      <c r="P35" t="n" s="6">
        <v>367000</v>
      </c>
      <c r="T35" t="n" s="5">
        <v>0</v>
      </c>
    </row>
    <row r="36" spans="1:21">
      <c r="A36" t="s" s="4">
        <v>498</v>
      </c>
      <c r="I36" t="n" s="6">
        <v>99000</v>
      </c>
    </row>
    <row r="37" spans="1:21">
      <c r="A37" t="s" s="4">
        <v>369</v>
      </c>
    </row>
    <row r="38" spans="1:21">
      <c r="A38" t="s" s="3">
        <v>516</v>
      </c>
    </row>
    <row r="39" spans="1:21">
      <c r="A39" t="s" s="4">
        <v>517</v>
      </c>
      <c r="E39" t="s" s="4">
        <v>387</v>
      </c>
    </row>
    <row r="40" spans="1:21">
      <c r="A40" t="s" s="4">
        <v>518</v>
      </c>
      <c r="P40" t="s" s="4">
        <v>473</v>
      </c>
    </row>
    <row r="41" spans="1:21">
      <c r="A41" t="s" s="4">
        <v>520</v>
      </c>
      <c r="E41" t="n" s="5">
        <v>3</v>
      </c>
    </row>
    <row r="42" spans="1:21">
      <c r="A42" t="s" s="4">
        <v>365</v>
      </c>
      <c r="O42" t="n" s="6">
        <v>921000</v>
      </c>
      <c r="P42" t="n" s="6">
        <v>625000</v>
      </c>
      <c r="T42" t="n" s="6">
        <v>921000</v>
      </c>
    </row>
    <row r="43" spans="1:21">
      <c r="A43" t="s" s="4">
        <v>522</v>
      </c>
      <c r="E43" t="s" s="4">
        <v>524</v>
      </c>
    </row>
    <row r="44" spans="1:21">
      <c r="A44" t="s" s="4">
        <v>526</v>
      </c>
      <c r="E44" t="n" s="6">
        <v>435000000</v>
      </c>
    </row>
    <row r="45" spans="1:21">
      <c r="A45" t="s" s="4">
        <v>498</v>
      </c>
      <c r="L45" t="n" s="6">
        <v>4500000</v>
      </c>
    </row>
    <row r="46" spans="1:21">
      <c r="A46" t="s" s="4">
        <v>536</v>
      </c>
      <c r="E46" t="n" s="5">
        <v>2</v>
      </c>
    </row>
    <row r="47" spans="1:21">
      <c r="A47" t="s" s="4">
        <v>537</v>
      </c>
      <c r="E47" t="s" s="4">
        <v>538</v>
      </c>
      <c r="P47" t="s" s="4">
        <v>539</v>
      </c>
    </row>
    <row r="48" spans="1:21">
      <c r="A48" t="s" s="4">
        <v>540</v>
      </c>
      <c r="O48" t="s" s="4">
        <v>396</v>
      </c>
      <c r="T48" t="s" s="4">
        <v>396</v>
      </c>
    </row>
    <row r="49" spans="1:21">
      <c r="A49" t="s" s="4">
        <v>366</v>
      </c>
    </row>
    <row r="50" spans="1:21">
      <c r="A50" t="s" s="3">
        <v>516</v>
      </c>
    </row>
    <row r="51" spans="1:21">
      <c r="A51" t="s" s="4">
        <v>500</v>
      </c>
      <c r="S51" t="n" s="6">
        <v>60000000</v>
      </c>
    </row>
    <row r="52" spans="1:21">
      <c r="A52" t="s" s="4">
        <v>541</v>
      </c>
      <c r="R52" t="s" s="4">
        <v>542</v>
      </c>
    </row>
    <row r="53" spans="1:21">
      <c r="A53" t="s" s="4">
        <v>543</v>
      </c>
      <c r="K53" t="n" s="6">
        <v>11300000</v>
      </c>
      <c r="M53" t="n" s="6">
        <v>9200000</v>
      </c>
    </row>
    <row r="54" spans="1:21">
      <c r="A54" t="s" s="4">
        <v>368</v>
      </c>
      <c r="P54" t="n" s="6">
        <v>16200000</v>
      </c>
      <c r="U54" t="n" s="6">
        <v>28300000</v>
      </c>
    </row>
    <row r="55" spans="1:21">
      <c r="A55" t="s" s="4">
        <v>544</v>
      </c>
      <c r="O55" t="n" s="6">
        <v>13100000</v>
      </c>
      <c r="P55" t="n" s="5">
        <v>18900000</v>
      </c>
      <c r="Q55" t="n" s="6">
        <v>11800000</v>
      </c>
    </row>
    <row r="56" spans="1:21">
      <c r="A56" t="s" s="4">
        <v>545</v>
      </c>
      <c r="P56" t="n" s="6">
        <v>4100000</v>
      </c>
      <c r="U56" t="n" s="6">
        <v>6700000</v>
      </c>
    </row>
    <row r="57" spans="1:21">
      <c r="A57" t="s" s="4">
        <v>390</v>
      </c>
    </row>
    <row r="58" spans="1:21">
      <c r="A58" t="s" s="3">
        <v>516</v>
      </c>
    </row>
    <row r="59" spans="1:21">
      <c r="A59" t="s" s="4">
        <v>522</v>
      </c>
      <c r="B59" t="s" s="4">
        <v>546</v>
      </c>
    </row>
    <row r="60" spans="1:21">
      <c r="A60" t="s" s="4">
        <v>525</v>
      </c>
      <c r="B60" t="n" s="6">
        <v>20000000</v>
      </c>
      <c r="F60" t="n" s="6">
        <v>10000000</v>
      </c>
    </row>
    <row r="61" spans="1:21">
      <c r="A61" t="s" s="4">
        <v>526</v>
      </c>
      <c r="B61" t="n" s="6">
        <v>280000000</v>
      </c>
    </row>
    <row r="62" spans="1:21">
      <c r="A62" t="s" s="4">
        <v>498</v>
      </c>
      <c r="C62" t="n" s="6">
        <v>20000000</v>
      </c>
    </row>
    <row r="63" spans="1:21">
      <c r="A63" t="s" s="4">
        <v>547</v>
      </c>
      <c r="B63" t="s" s="4">
        <v>387</v>
      </c>
    </row>
    <row r="64" spans="1:21">
      <c r="A64" t="s" s="4">
        <v>548</v>
      </c>
      <c r="B64" t="s" s="4">
        <v>5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3"/>
    <col customWidth="1" max="5" min="5" width="27"/>
    <col customWidth="1" max="6" min="6" width="10"/>
    <col customWidth="1" max="7" min="7" width="39"/>
    <col customWidth="1" max="8" min="8" width="20"/>
  </cols>
  <sheetData>
    <row r="1" spans="1:8">
      <c r="A1" t="s" s="1">
        <v>103</v>
      </c>
      <c r="B1" t="s" s="2">
        <v>104</v>
      </c>
      <c r="C1" t="s" s="2">
        <v>105</v>
      </c>
      <c r="D1" t="s" s="2">
        <v>106</v>
      </c>
      <c r="E1" t="s" s="2">
        <v>107</v>
      </c>
      <c r="F1" t="s" s="2">
        <v>61</v>
      </c>
      <c r="G1" t="s" s="2">
        <v>108</v>
      </c>
      <c r="H1" t="s" s="2">
        <v>109</v>
      </c>
    </row>
    <row r="2" spans="1:8">
      <c r="A2" t="s" s="4">
        <v>110</v>
      </c>
      <c r="C2" t="n" s="5">
        <v>3</v>
      </c>
      <c r="D2" t="n" s="5">
        <v>92064</v>
      </c>
    </row>
    <row r="3" spans="1:8">
      <c r="A3" t="s" s="4">
        <v>111</v>
      </c>
      <c r="B3" t="n" s="6">
        <v>-85806</v>
      </c>
      <c r="C3" t="n" s="6">
        <v>8054</v>
      </c>
      <c r="D3" t="n" s="6">
        <v>92</v>
      </c>
      <c r="E3" t="n" s="6">
        <v>437401</v>
      </c>
      <c r="F3" t="n" s="6">
        <v>39385</v>
      </c>
      <c r="G3" t="n" s="6">
        <v>-1</v>
      </c>
      <c r="H3" t="n" s="6">
        <v>-570737</v>
      </c>
    </row>
    <row r="4" spans="1:8">
      <c r="A4" t="s" s="3">
        <v>112</v>
      </c>
    </row>
    <row r="5" spans="1:8">
      <c r="A5" t="s" s="4">
        <v>113</v>
      </c>
      <c r="D5" t="n" s="5">
        <v>900</v>
      </c>
    </row>
    <row r="6" spans="1:8">
      <c r="A6" t="s" s="4">
        <v>114</v>
      </c>
      <c r="B6" t="n" s="5">
        <v>2120</v>
      </c>
      <c r="D6" t="n" s="6">
        <v>1</v>
      </c>
      <c r="E6" t="n" s="5">
        <v>2119</v>
      </c>
    </row>
    <row r="7" spans="1:8">
      <c r="A7" t="s" s="4">
        <v>115</v>
      </c>
      <c r="B7" t="n" s="5">
        <v>3449</v>
      </c>
      <c r="E7" t="n" s="5">
        <v>3449</v>
      </c>
    </row>
    <row r="8" spans="1:8">
      <c r="A8" t="s" s="4">
        <v>116</v>
      </c>
      <c r="D8" t="n" s="5">
        <v>20700</v>
      </c>
    </row>
    <row r="9" spans="1:8">
      <c r="A9" t="s" s="4">
        <v>117</v>
      </c>
      <c r="B9" t="n" s="5">
        <v>70896</v>
      </c>
      <c r="D9" t="n" s="6">
        <v>21</v>
      </c>
      <c r="E9" t="n" s="5">
        <v>70875</v>
      </c>
    </row>
    <row r="10" spans="1:8">
      <c r="A10" t="s" s="4">
        <v>118</v>
      </c>
      <c r="C10" t="n" s="5">
        <v>-3</v>
      </c>
      <c r="D10" t="n" s="5">
        <v>2721</v>
      </c>
    </row>
    <row r="11" spans="1:8">
      <c r="A11" t="s" s="4">
        <v>119</v>
      </c>
      <c r="B11" t="n" s="5">
        <v>0</v>
      </c>
      <c r="C11" t="n" s="6">
        <v>-8054</v>
      </c>
      <c r="D11" t="n" s="6">
        <v>3</v>
      </c>
      <c r="E11" t="n" s="5">
        <v>8051</v>
      </c>
    </row>
    <row r="12" spans="1:8">
      <c r="A12" t="s" s="4">
        <v>120</v>
      </c>
      <c r="D12" t="n" s="5">
        <v>493</v>
      </c>
    </row>
    <row r="13" spans="1:8">
      <c r="A13" t="s" s="4">
        <v>121</v>
      </c>
      <c r="B13" t="n" s="5">
        <v>2857</v>
      </c>
      <c r="E13" t="n" s="5">
        <v>2857</v>
      </c>
    </row>
    <row r="14" spans="1:8">
      <c r="A14" t="s" s="4">
        <v>122</v>
      </c>
      <c r="B14" t="n" s="5">
        <v>46518</v>
      </c>
      <c r="E14" t="n" s="5">
        <v>46518</v>
      </c>
    </row>
    <row r="15" spans="1:8">
      <c r="A15" t="s" s="4">
        <v>123</v>
      </c>
      <c r="B15" t="n" s="5">
        <v>-1</v>
      </c>
      <c r="G15" t="n" s="5">
        <v>-1</v>
      </c>
    </row>
    <row r="16" spans="1:8">
      <c r="A16" t="s" s="4">
        <v>124</v>
      </c>
      <c r="B16" t="n" s="5">
        <v>-61942</v>
      </c>
      <c r="H16" t="n" s="5">
        <v>-61942</v>
      </c>
    </row>
    <row r="17" spans="1:8">
      <c r="A17" t="s" s="4">
        <v>125</v>
      </c>
      <c r="C17" t="n" s="5">
        <v>0</v>
      </c>
      <c r="D17" t="n" s="5">
        <v>116878</v>
      </c>
    </row>
    <row r="18" spans="1:8">
      <c r="A18" t="s" s="4">
        <v>126</v>
      </c>
      <c r="B18" t="n" s="5">
        <v>-21909</v>
      </c>
      <c r="C18" t="n" s="6">
        <v>0</v>
      </c>
      <c r="D18" t="n" s="6">
        <v>117</v>
      </c>
      <c r="E18" t="n" s="5">
        <v>571270</v>
      </c>
      <c r="F18" t="n" s="5">
        <v>39385</v>
      </c>
      <c r="G18" t="n" s="5">
        <v>-2</v>
      </c>
      <c r="H18" t="n" s="5">
        <v>-632679</v>
      </c>
    </row>
    <row r="19" spans="1:8">
      <c r="A19" t="s" s="3">
        <v>112</v>
      </c>
    </row>
    <row r="20" spans="1:8">
      <c r="A20" t="s" s="4">
        <v>113</v>
      </c>
      <c r="D20" t="n" s="5">
        <v>1132</v>
      </c>
    </row>
    <row r="21" spans="1:8">
      <c r="A21" t="s" s="4">
        <v>114</v>
      </c>
      <c r="B21" t="n" s="5">
        <v>3693</v>
      </c>
      <c r="D21" t="n" s="6">
        <v>1</v>
      </c>
      <c r="E21" t="n" s="5">
        <v>3692</v>
      </c>
    </row>
    <row r="22" spans="1:8">
      <c r="A22" t="s" s="4">
        <v>115</v>
      </c>
      <c r="B22" t="n" s="5">
        <v>4331</v>
      </c>
      <c r="E22" t="n" s="5">
        <v>4331</v>
      </c>
    </row>
    <row r="23" spans="1:8">
      <c r="A23" t="s" s="4">
        <v>116</v>
      </c>
      <c r="D23" t="n" s="5">
        <v>13807</v>
      </c>
    </row>
    <row r="24" spans="1:8">
      <c r="A24" t="s" s="4">
        <v>117</v>
      </c>
      <c r="B24" t="n" s="5">
        <v>73448</v>
      </c>
      <c r="D24" t="n" s="6">
        <v>14</v>
      </c>
      <c r="E24" t="n" s="5">
        <v>73434</v>
      </c>
    </row>
    <row r="25" spans="1:8">
      <c r="A25" t="s" s="4">
        <v>123</v>
      </c>
      <c r="B25" t="n" s="5">
        <v>4</v>
      </c>
      <c r="G25" t="n" s="5">
        <v>4</v>
      </c>
    </row>
    <row r="26" spans="1:8">
      <c r="A26" t="s" s="4">
        <v>124</v>
      </c>
      <c r="B26" t="n" s="5">
        <v>-85257</v>
      </c>
      <c r="H26" t="n" s="5">
        <v>-85257</v>
      </c>
    </row>
    <row r="27" spans="1:8">
      <c r="A27" t="s" s="4">
        <v>127</v>
      </c>
      <c r="B27" t="n" s="5">
        <v>-31</v>
      </c>
      <c r="E27" t="n" s="5">
        <v>-31</v>
      </c>
    </row>
    <row r="28" spans="1:8">
      <c r="A28" t="s" s="4">
        <v>128</v>
      </c>
      <c r="C28" t="n" s="5">
        <v>0</v>
      </c>
      <c r="D28" t="n" s="5">
        <v>131817</v>
      </c>
    </row>
    <row r="29" spans="1:8">
      <c r="A29" t="s" s="4">
        <v>129</v>
      </c>
      <c r="B29" t="n" s="5">
        <v>-25721</v>
      </c>
      <c r="C29" t="n" s="6">
        <v>0</v>
      </c>
      <c r="D29" t="n" s="6">
        <v>132</v>
      </c>
      <c r="E29" t="n" s="5">
        <v>652696</v>
      </c>
      <c r="F29" t="n" s="5">
        <v>39385</v>
      </c>
      <c r="G29" t="n" s="5">
        <v>2</v>
      </c>
      <c r="H29" t="n" s="5">
        <v>-717936</v>
      </c>
    </row>
    <row r="30" spans="1:8">
      <c r="A30" t="s" s="3">
        <v>112</v>
      </c>
    </row>
    <row r="31" spans="1:8">
      <c r="A31" t="s" s="4">
        <v>113</v>
      </c>
      <c r="D31" t="n" s="5">
        <v>1325</v>
      </c>
    </row>
    <row r="32" spans="1:8">
      <c r="A32" t="s" s="4">
        <v>114</v>
      </c>
      <c r="B32" t="n" s="5">
        <v>4398</v>
      </c>
      <c r="D32" t="n" s="6">
        <v>1</v>
      </c>
      <c r="E32" t="n" s="5">
        <v>4397</v>
      </c>
    </row>
    <row r="33" spans="1:8">
      <c r="A33" t="s" s="4">
        <v>115</v>
      </c>
      <c r="B33" t="n" s="5">
        <v>7513</v>
      </c>
      <c r="E33" t="n" s="5">
        <v>7513</v>
      </c>
    </row>
    <row r="34" spans="1:8">
      <c r="A34" t="s" s="4">
        <v>130</v>
      </c>
      <c r="B34" t="n" s="5">
        <v>547</v>
      </c>
      <c r="E34" t="n" s="5">
        <v>547</v>
      </c>
    </row>
    <row r="35" spans="1:8">
      <c r="A35" t="s" s="4">
        <v>116</v>
      </c>
      <c r="D35" t="n" s="5">
        <v>8965</v>
      </c>
    </row>
    <row r="36" spans="1:8">
      <c r="A36" t="s" s="4">
        <v>117</v>
      </c>
      <c r="B36" t="n" s="5">
        <v>46544</v>
      </c>
      <c r="D36" t="n" s="6">
        <v>9</v>
      </c>
      <c r="E36" t="n" s="5">
        <v>46535</v>
      </c>
    </row>
    <row r="37" spans="1:8">
      <c r="A37" t="s" s="4">
        <v>123</v>
      </c>
      <c r="B37" t="n" s="5">
        <v>3</v>
      </c>
      <c r="G37" t="n" s="5">
        <v>3</v>
      </c>
    </row>
    <row r="38" spans="1:8">
      <c r="A38" t="s" s="4">
        <v>124</v>
      </c>
      <c r="B38" t="n" s="5">
        <v>9369</v>
      </c>
      <c r="H38" t="n" s="5">
        <v>9369</v>
      </c>
    </row>
    <row r="39" spans="1:8">
      <c r="A39" t="s" s="4">
        <v>131</v>
      </c>
      <c r="C39" t="n" s="5">
        <v>0</v>
      </c>
      <c r="D39" t="n" s="5">
        <v>142107</v>
      </c>
    </row>
    <row r="40" spans="1:8">
      <c r="A40" t="s" s="4">
        <v>132</v>
      </c>
      <c r="B40" t="n" s="6">
        <v>42653</v>
      </c>
      <c r="C40" t="n" s="6">
        <v>0</v>
      </c>
      <c r="D40" t="n" s="6">
        <v>142</v>
      </c>
      <c r="E40" t="n" s="6">
        <v>711688</v>
      </c>
      <c r="F40" t="n" s="6">
        <v>39385</v>
      </c>
      <c r="G40" t="n" s="6">
        <v>5</v>
      </c>
      <c r="H40" t="n" s="6">
        <v>-70856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550</v>
      </c>
      <c r="B1" t="s" s="2">
        <v>2</v>
      </c>
      <c r="C1" t="s" s="2">
        <v>30</v>
      </c>
    </row>
    <row r="2" spans="1:3">
      <c r="A2" t="s" s="3">
        <v>551</v>
      </c>
    </row>
    <row r="3" spans="1:3">
      <c r="A3" t="s" s="4">
        <v>552</v>
      </c>
      <c r="B3" t="n" s="6">
        <v>58438</v>
      </c>
      <c r="C3" t="n" s="6">
        <v>90447</v>
      </c>
    </row>
    <row r="4" spans="1:3">
      <c r="A4" t="s" s="4">
        <v>553</v>
      </c>
      <c r="B4" t="n" s="5">
        <v>-53388</v>
      </c>
      <c r="C4" t="n" s="5">
        <v>-82290</v>
      </c>
    </row>
    <row r="5" spans="1:3">
      <c r="A5" t="s" s="4">
        <v>38</v>
      </c>
      <c r="B5" t="n" s="5">
        <v>5050</v>
      </c>
      <c r="C5" t="n" s="5">
        <v>8157</v>
      </c>
    </row>
    <row r="6" spans="1:3">
      <c r="A6" t="s" s="4">
        <v>380</v>
      </c>
    </row>
    <row r="7" spans="1:3">
      <c r="A7" t="s" s="3">
        <v>551</v>
      </c>
    </row>
    <row r="8" spans="1:3">
      <c r="A8" t="s" s="4">
        <v>552</v>
      </c>
      <c r="B8" t="n" s="5">
        <v>2647</v>
      </c>
      <c r="C8" t="n" s="5">
        <v>3421</v>
      </c>
    </row>
    <row r="9" spans="1:3">
      <c r="A9" t="s" s="4">
        <v>384</v>
      </c>
    </row>
    <row r="10" spans="1:3">
      <c r="A10" t="s" s="3">
        <v>551</v>
      </c>
    </row>
    <row r="11" spans="1:3">
      <c r="A11" t="s" s="4">
        <v>552</v>
      </c>
      <c r="B11" t="n" s="5">
        <v>26120</v>
      </c>
      <c r="C11" t="n" s="5">
        <v>40150</v>
      </c>
    </row>
    <row r="12" spans="1:3">
      <c r="A12" t="s" s="4">
        <v>386</v>
      </c>
    </row>
    <row r="13" spans="1:3">
      <c r="A13" t="s" s="3">
        <v>551</v>
      </c>
    </row>
    <row r="14" spans="1:3">
      <c r="A14" t="s" s="4">
        <v>552</v>
      </c>
      <c r="B14" t="n" s="5">
        <v>14336</v>
      </c>
      <c r="C14" t="n" s="5">
        <v>14705</v>
      </c>
    </row>
    <row r="15" spans="1:3">
      <c r="A15" t="s" s="4">
        <v>554</v>
      </c>
    </row>
    <row r="16" spans="1:3">
      <c r="A16" t="s" s="3">
        <v>551</v>
      </c>
    </row>
    <row r="17" spans="1:3">
      <c r="A17" t="s" s="4">
        <v>552</v>
      </c>
      <c r="B17" t="n" s="6">
        <v>15335</v>
      </c>
      <c r="C17" t="n" s="6">
        <v>3217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31"/>
    <col customWidth="1" max="3" min="3" width="42"/>
    <col customWidth="1" max="4" min="4" width="21"/>
    <col customWidth="1" max="5" min="5" width="21"/>
  </cols>
  <sheetData>
    <row r="1" spans="1:5">
      <c r="A1" t="s" s="1">
        <v>555</v>
      </c>
      <c r="B1" t="s" s="2">
        <v>556</v>
      </c>
      <c r="C1" t="s" s="2">
        <v>557</v>
      </c>
      <c r="D1" t="s" s="2">
        <v>326</v>
      </c>
      <c r="E1" t="s" s="2">
        <v>331</v>
      </c>
    </row>
    <row r="2" spans="1:5">
      <c r="A2" t="s" s="3">
        <v>558</v>
      </c>
    </row>
    <row r="3" spans="1:5">
      <c r="A3" t="s" s="4">
        <v>559</v>
      </c>
      <c r="C3" t="n" s="6">
        <v>146800000</v>
      </c>
      <c r="D3" t="n" s="6">
        <v>146800000</v>
      </c>
    </row>
    <row r="4" spans="1:5">
      <c r="A4" t="s" s="4">
        <v>560</v>
      </c>
      <c r="C4" t="n" s="6">
        <v>0</v>
      </c>
      <c r="D4" t="n" s="5">
        <v>0</v>
      </c>
      <c r="E4" t="n" s="6">
        <v>92712000</v>
      </c>
    </row>
    <row r="5" spans="1:5">
      <c r="A5" t="s" s="4">
        <v>561</v>
      </c>
    </row>
    <row r="6" spans="1:5">
      <c r="A6" t="s" s="3">
        <v>558</v>
      </c>
    </row>
    <row r="7" spans="1:5">
      <c r="A7" t="s" s="4">
        <v>562</v>
      </c>
      <c r="C7" t="n" s="10">
        <v>1.25</v>
      </c>
    </row>
    <row r="8" spans="1:5">
      <c r="A8" t="s" s="4">
        <v>563</v>
      </c>
    </row>
    <row r="9" spans="1:5">
      <c r="A9" t="s" s="3">
        <v>558</v>
      </c>
    </row>
    <row r="10" spans="1:5">
      <c r="A10" t="s" s="4">
        <v>559</v>
      </c>
      <c r="C10" t="n" s="6">
        <v>14550000</v>
      </c>
      <c r="D10" t="n" s="5">
        <v>14550000</v>
      </c>
    </row>
    <row r="11" spans="1:5">
      <c r="A11" t="s" s="4">
        <v>357</v>
      </c>
      <c r="C11" t="n" s="5">
        <v>22000000</v>
      </c>
    </row>
    <row r="12" spans="1:5">
      <c r="A12" t="s" s="4">
        <v>564</v>
      </c>
    </row>
    <row r="13" spans="1:5">
      <c r="A13" t="s" s="3">
        <v>558</v>
      </c>
    </row>
    <row r="14" spans="1:5">
      <c r="A14" t="s" s="4">
        <v>565</v>
      </c>
      <c r="C14" t="n" s="5">
        <v>15000000</v>
      </c>
    </row>
    <row r="15" spans="1:5">
      <c r="A15" t="s" s="4">
        <v>559</v>
      </c>
      <c r="C15" t="n" s="5">
        <v>14550000</v>
      </c>
    </row>
    <row r="16" spans="1:5">
      <c r="A16" t="s" s="4">
        <v>566</v>
      </c>
      <c r="C16" t="n" s="5">
        <v>10000000</v>
      </c>
    </row>
    <row r="17" spans="1:5">
      <c r="A17" t="s" s="4">
        <v>567</v>
      </c>
      <c r="C17" t="n" s="6">
        <v>10000000</v>
      </c>
    </row>
    <row r="18" spans="1:5">
      <c r="A18" t="s" s="4">
        <v>359</v>
      </c>
      <c r="C18" t="s" s="4">
        <v>568</v>
      </c>
    </row>
    <row r="19" spans="1:5">
      <c r="A19" t="s" s="4">
        <v>357</v>
      </c>
      <c r="C19" t="n" s="6">
        <v>22000000</v>
      </c>
    </row>
    <row r="20" spans="1:5">
      <c r="A20" t="s" s="4">
        <v>569</v>
      </c>
    </row>
    <row r="21" spans="1:5">
      <c r="A21" t="s" s="3">
        <v>558</v>
      </c>
    </row>
    <row r="22" spans="1:5">
      <c r="A22" t="s" s="4">
        <v>570</v>
      </c>
      <c r="C22" t="n" s="5">
        <v>14600000</v>
      </c>
      <c r="D22" t="n" s="5">
        <v>14600000</v>
      </c>
    </row>
    <row r="23" spans="1:5">
      <c r="A23" t="s" s="4">
        <v>571</v>
      </c>
    </row>
    <row r="24" spans="1:5">
      <c r="A24" t="s" s="3">
        <v>558</v>
      </c>
    </row>
    <row r="25" spans="1:5">
      <c r="A25" t="s" s="4">
        <v>565</v>
      </c>
      <c r="C25" t="n" s="5">
        <v>6800000</v>
      </c>
    </row>
    <row r="26" spans="1:5">
      <c r="A26" t="s" s="4">
        <v>572</v>
      </c>
    </row>
    <row r="27" spans="1:5">
      <c r="A27" t="s" s="3">
        <v>558</v>
      </c>
    </row>
    <row r="28" spans="1:5">
      <c r="A28" t="s" s="4">
        <v>559</v>
      </c>
      <c r="C28" t="n" s="6">
        <v>132250000</v>
      </c>
      <c r="D28" t="n" s="5">
        <v>132250000</v>
      </c>
    </row>
    <row r="29" spans="1:5">
      <c r="A29" t="s" s="4">
        <v>359</v>
      </c>
      <c r="C29" t="s" s="4">
        <v>360</v>
      </c>
    </row>
    <row r="30" spans="1:5">
      <c r="A30" t="s" s="4">
        <v>573</v>
      </c>
      <c r="B30" t="n" s="6">
        <v>132300000</v>
      </c>
    </row>
    <row r="31" spans="1:5">
      <c r="A31" t="s" s="4">
        <v>574</v>
      </c>
      <c r="B31" t="n" s="6">
        <v>128000000</v>
      </c>
    </row>
    <row r="32" spans="1:5">
      <c r="A32" t="s" s="4">
        <v>575</v>
      </c>
      <c r="C32" t="n" s="11">
        <v>0.1418641</v>
      </c>
    </row>
    <row r="33" spans="1:5">
      <c r="A33" t="s" s="4">
        <v>576</v>
      </c>
      <c r="C33" t="n" s="8">
        <v>7.05</v>
      </c>
    </row>
    <row r="34" spans="1:5">
      <c r="A34" t="s" s="4">
        <v>577</v>
      </c>
      <c r="C34" t="s" s="4">
        <v>542</v>
      </c>
    </row>
    <row r="35" spans="1:5">
      <c r="A35" t="s" s="4">
        <v>578</v>
      </c>
      <c r="C35" t="s" s="4">
        <v>579</v>
      </c>
    </row>
    <row r="36" spans="1:5">
      <c r="A36" t="s" s="4">
        <v>580</v>
      </c>
      <c r="C36" t="n" s="5">
        <v>20</v>
      </c>
    </row>
    <row r="37" spans="1:5">
      <c r="A37" t="s" s="4">
        <v>581</v>
      </c>
      <c r="C37" t="s" s="4">
        <v>582</v>
      </c>
    </row>
    <row r="38" spans="1:5">
      <c r="A38" t="s" s="4">
        <v>583</v>
      </c>
      <c r="C38" t="s" s="4">
        <v>584</v>
      </c>
    </row>
    <row r="39" spans="1:5">
      <c r="A39" t="s" s="4">
        <v>585</v>
      </c>
      <c r="C39" t="s" s="4">
        <v>542</v>
      </c>
    </row>
    <row r="40" spans="1:5">
      <c r="A40" t="s" s="4">
        <v>586</v>
      </c>
      <c r="B40" t="s" s="4">
        <v>587</v>
      </c>
    </row>
    <row r="41" spans="1:5">
      <c r="A41" t="s" s="4">
        <v>588</v>
      </c>
      <c r="B41" t="n" s="6">
        <v>84200000</v>
      </c>
    </row>
    <row r="42" spans="1:5">
      <c r="A42" t="s" s="4">
        <v>589</v>
      </c>
      <c r="B42" t="n" s="5">
        <v>48000000</v>
      </c>
    </row>
    <row r="43" spans="1:5">
      <c r="A43" t="s" s="4">
        <v>590</v>
      </c>
      <c r="B43" t="n" s="5">
        <v>4300000</v>
      </c>
    </row>
    <row r="44" spans="1:5">
      <c r="A44" t="s" s="4">
        <v>591</v>
      </c>
      <c r="C44" t="n" s="6">
        <v>2100000</v>
      </c>
      <c r="D44" t="n" s="5">
        <v>2400000</v>
      </c>
    </row>
    <row r="45" spans="1:5">
      <c r="A45" t="s" s="4">
        <v>592</v>
      </c>
    </row>
    <row r="46" spans="1:5">
      <c r="A46" t="s" s="3">
        <v>558</v>
      </c>
    </row>
    <row r="47" spans="1:5">
      <c r="A47" t="s" s="4">
        <v>590</v>
      </c>
      <c r="B47" t="n" s="5">
        <v>2700000</v>
      </c>
    </row>
    <row r="48" spans="1:5">
      <c r="A48" t="s" s="4">
        <v>593</v>
      </c>
    </row>
    <row r="49" spans="1:5">
      <c r="A49" t="s" s="3">
        <v>558</v>
      </c>
    </row>
    <row r="50" spans="1:5">
      <c r="A50" t="s" s="4">
        <v>590</v>
      </c>
      <c r="B50" t="n" s="6">
        <v>1600000</v>
      </c>
    </row>
    <row r="51" spans="1:5">
      <c r="A51" t="s" s="4">
        <v>594</v>
      </c>
    </row>
    <row r="52" spans="1:5">
      <c r="A52" t="s" s="3">
        <v>558</v>
      </c>
    </row>
    <row r="53" spans="1:5">
      <c r="A53" t="s" s="4">
        <v>595</v>
      </c>
      <c r="C53" t="n" s="6">
        <v>142200000</v>
      </c>
      <c r="D53" t="n" s="6">
        <v>132300000</v>
      </c>
    </row>
    <row r="54" spans="1:5">
      <c r="A54" t="s" s="4">
        <v>596</v>
      </c>
    </row>
    <row r="55" spans="1:5">
      <c r="A55" t="s" s="3">
        <v>558</v>
      </c>
    </row>
    <row r="56" spans="1:5">
      <c r="A56" t="s" s="4">
        <v>597</v>
      </c>
      <c r="B56" t="n" s="5">
        <v>2</v>
      </c>
    </row>
    <row r="57" spans="1:5">
      <c r="A57" t="s" s="4">
        <v>560</v>
      </c>
      <c r="B57" t="n" s="6">
        <v>92600000</v>
      </c>
    </row>
    <row r="58" spans="1:5">
      <c r="A58" t="s" s="4">
        <v>598</v>
      </c>
    </row>
    <row r="59" spans="1:5">
      <c r="A59" t="s" s="3">
        <v>558</v>
      </c>
    </row>
    <row r="60" spans="1:5">
      <c r="A60" t="s" s="4">
        <v>599</v>
      </c>
      <c r="C60" t="s" s="4">
        <v>600</v>
      </c>
    </row>
    <row r="61" spans="1:5">
      <c r="A61" t="s" s="4">
        <v>601</v>
      </c>
    </row>
    <row r="62" spans="1:5">
      <c r="A62" t="s" s="3">
        <v>558</v>
      </c>
    </row>
    <row r="63" spans="1:5">
      <c r="A63" t="s" s="4">
        <v>599</v>
      </c>
      <c r="C63" t="s" s="4">
        <v>600</v>
      </c>
    </row>
    <row r="64" spans="1:5">
      <c r="A64" t="s" s="4">
        <v>602</v>
      </c>
      <c r="C64" t="s" s="4">
        <v>60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604</v>
      </c>
      <c r="B1" t="s" s="2">
        <v>2</v>
      </c>
      <c r="C1" t="s" s="2">
        <v>30</v>
      </c>
    </row>
    <row r="2" spans="1:3">
      <c r="A2" t="s" s="3">
        <v>558</v>
      </c>
    </row>
    <row r="3" spans="1:3">
      <c r="A3" t="s" s="4">
        <v>339</v>
      </c>
      <c r="B3" t="n" s="6">
        <v>146800</v>
      </c>
      <c r="C3" t="n" s="6">
        <v>146800</v>
      </c>
    </row>
    <row r="4" spans="1:3">
      <c r="A4" t="s" s="4">
        <v>605</v>
      </c>
      <c r="B4" t="n" s="5">
        <v>-39520</v>
      </c>
      <c r="C4" t="n" s="5">
        <v>-45276</v>
      </c>
    </row>
    <row r="5" spans="1:3">
      <c r="A5" t="s" s="4">
        <v>52</v>
      </c>
      <c r="B5" t="n" s="5">
        <v>107280</v>
      </c>
      <c r="C5" t="n" s="5">
        <v>101524</v>
      </c>
    </row>
    <row r="6" spans="1:3">
      <c r="A6" t="s" s="4">
        <v>358</v>
      </c>
    </row>
    <row r="7" spans="1:3">
      <c r="A7" t="s" s="3">
        <v>558</v>
      </c>
    </row>
    <row r="8" spans="1:3">
      <c r="A8" t="s" s="4">
        <v>339</v>
      </c>
      <c r="B8" t="n" s="5">
        <v>132250</v>
      </c>
      <c r="C8" t="n" s="5">
        <v>132250</v>
      </c>
    </row>
    <row r="9" spans="1:3">
      <c r="A9" t="s" s="4">
        <v>606</v>
      </c>
    </row>
    <row r="10" spans="1:3">
      <c r="A10" t="s" s="3">
        <v>558</v>
      </c>
    </row>
    <row r="11" spans="1:3">
      <c r="A11" t="s" s="4">
        <v>339</v>
      </c>
      <c r="B11" t="n" s="6">
        <v>14550</v>
      </c>
      <c r="C11" t="n" s="6">
        <v>145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07</v>
      </c>
      <c r="B1" t="s" s="2">
        <v>1</v>
      </c>
    </row>
    <row r="2" spans="1:4">
      <c r="B2" t="s" s="2">
        <v>2</v>
      </c>
      <c r="C2" t="s" s="2">
        <v>30</v>
      </c>
      <c r="D2" t="s" s="2">
        <v>77</v>
      </c>
    </row>
    <row r="3" spans="1:4">
      <c r="A3" t="s" s="3">
        <v>558</v>
      </c>
    </row>
    <row r="4" spans="1:4">
      <c r="A4" t="s" s="4">
        <v>92</v>
      </c>
      <c r="B4" t="n" s="6">
        <v>0</v>
      </c>
      <c r="C4" t="n" s="6">
        <v>0</v>
      </c>
      <c r="D4" t="n" s="6">
        <v>-11197</v>
      </c>
    </row>
    <row r="5" spans="1:4">
      <c r="A5" t="s" s="4">
        <v>596</v>
      </c>
    </row>
    <row r="6" spans="1:4">
      <c r="A6" t="s" s="3">
        <v>558</v>
      </c>
    </row>
    <row r="7" spans="1:4">
      <c r="A7" t="s" s="4">
        <v>608</v>
      </c>
      <c r="D7" t="n" s="5">
        <v>-10898</v>
      </c>
    </row>
    <row r="8" spans="1:4">
      <c r="A8" t="s" s="4">
        <v>609</v>
      </c>
      <c r="D8" t="n" s="5">
        <v>-720</v>
      </c>
    </row>
    <row r="9" spans="1:4">
      <c r="A9" t="s" s="4">
        <v>610</v>
      </c>
      <c r="D9" t="n" s="5">
        <v>421</v>
      </c>
    </row>
    <row r="10" spans="1:4">
      <c r="A10" t="s" s="4">
        <v>92</v>
      </c>
      <c r="D10" t="n" s="6">
        <v>-1119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11</v>
      </c>
      <c r="B1" t="s" s="2">
        <v>1</v>
      </c>
    </row>
    <row r="2" spans="1:4">
      <c r="B2" t="s" s="2">
        <v>2</v>
      </c>
      <c r="C2" t="s" s="2">
        <v>30</v>
      </c>
      <c r="D2" t="s" s="2">
        <v>77</v>
      </c>
    </row>
    <row r="3" spans="1:4">
      <c r="A3" t="s" s="3">
        <v>558</v>
      </c>
    </row>
    <row r="4" spans="1:4">
      <c r="A4" t="s" s="4">
        <v>612</v>
      </c>
      <c r="B4" t="n" s="6">
        <v>5799</v>
      </c>
      <c r="C4" t="n" s="6">
        <v>5258</v>
      </c>
      <c r="D4" t="n" s="6">
        <v>4476</v>
      </c>
    </row>
    <row r="5" spans="1:4">
      <c r="A5" t="s" s="4">
        <v>613</v>
      </c>
      <c r="B5" t="n" s="5">
        <v>10247</v>
      </c>
      <c r="C5" t="n" s="5">
        <v>9716</v>
      </c>
      <c r="D5" t="n" s="5">
        <v>11258</v>
      </c>
    </row>
    <row r="6" spans="1:4">
      <c r="A6" t="s" s="4">
        <v>614</v>
      </c>
    </row>
    <row r="7" spans="1:4">
      <c r="A7" t="s" s="3">
        <v>558</v>
      </c>
    </row>
    <row r="8" spans="1:4">
      <c r="A8" t="s" s="4">
        <v>615</v>
      </c>
      <c r="B8" t="n" s="5">
        <v>0</v>
      </c>
      <c r="C8" t="n" s="5">
        <v>0</v>
      </c>
      <c r="D8" t="n" s="5">
        <v>6078</v>
      </c>
    </row>
    <row r="9" spans="1:4">
      <c r="A9" t="s" s="4">
        <v>612</v>
      </c>
      <c r="B9" t="n" s="5">
        <v>0</v>
      </c>
      <c r="C9" t="n" s="5">
        <v>0</v>
      </c>
      <c r="D9" t="n" s="5">
        <v>4331</v>
      </c>
    </row>
    <row r="10" spans="1:4">
      <c r="A10" t="s" s="4">
        <v>616</v>
      </c>
      <c r="B10" t="n" s="5">
        <v>0</v>
      </c>
      <c r="C10" t="n" s="5">
        <v>0</v>
      </c>
      <c r="D10" t="n" s="5">
        <v>-235</v>
      </c>
    </row>
    <row r="11" spans="1:4">
      <c r="A11" t="s" s="4">
        <v>613</v>
      </c>
      <c r="B11" t="n" s="5">
        <v>0</v>
      </c>
      <c r="C11" t="n" s="5">
        <v>0</v>
      </c>
      <c r="D11" t="n" s="5">
        <v>10174</v>
      </c>
    </row>
    <row r="12" spans="1:4">
      <c r="A12" t="s" s="4">
        <v>617</v>
      </c>
    </row>
    <row r="13" spans="1:4">
      <c r="A13" t="s" s="3">
        <v>558</v>
      </c>
    </row>
    <row r="14" spans="1:4">
      <c r="A14" t="s" s="4">
        <v>615</v>
      </c>
      <c r="B14" t="n" s="5">
        <v>480</v>
      </c>
      <c r="C14" t="n" s="5">
        <v>479</v>
      </c>
      <c r="D14" t="n" s="5">
        <v>483</v>
      </c>
    </row>
    <row r="15" spans="1:4">
      <c r="A15" t="s" s="4">
        <v>618</v>
      </c>
      <c r="B15" t="n" s="5">
        <v>44</v>
      </c>
      <c r="C15" t="n" s="5">
        <v>48</v>
      </c>
      <c r="D15" t="n" s="5">
        <v>107</v>
      </c>
    </row>
    <row r="16" spans="1:4">
      <c r="A16" t="s" s="4">
        <v>613</v>
      </c>
      <c r="B16" t="n" s="5">
        <v>524</v>
      </c>
      <c r="C16" t="n" s="5">
        <v>527</v>
      </c>
      <c r="D16" t="n" s="5">
        <v>590</v>
      </c>
    </row>
    <row r="17" spans="1:4">
      <c r="A17" t="s" s="4">
        <v>358</v>
      </c>
    </row>
    <row r="18" spans="1:4">
      <c r="A18" t="s" s="3">
        <v>558</v>
      </c>
    </row>
    <row r="19" spans="1:4">
      <c r="A19" t="s" s="4">
        <v>615</v>
      </c>
      <c r="B19" t="n" s="5">
        <v>3968</v>
      </c>
      <c r="C19" t="n" s="5">
        <v>3979</v>
      </c>
      <c r="D19" t="n" s="5">
        <v>221</v>
      </c>
    </row>
    <row r="20" spans="1:4">
      <c r="A20" t="s" s="4">
        <v>618</v>
      </c>
      <c r="B20" t="n" s="5">
        <v>308</v>
      </c>
      <c r="C20" t="n" s="5">
        <v>278</v>
      </c>
      <c r="D20" t="n" s="5">
        <v>14</v>
      </c>
    </row>
    <row r="21" spans="1:4">
      <c r="A21" t="s" s="4">
        <v>619</v>
      </c>
      <c r="B21" t="n" s="5">
        <v>5447</v>
      </c>
      <c r="C21" t="n" s="5">
        <v>4932</v>
      </c>
      <c r="D21" t="n" s="5">
        <v>259</v>
      </c>
    </row>
    <row r="22" spans="1:4">
      <c r="A22" t="s" s="4">
        <v>613</v>
      </c>
      <c r="B22" t="n" s="6">
        <v>9723</v>
      </c>
      <c r="C22" t="n" s="6">
        <v>9189</v>
      </c>
      <c r="D22" t="n" s="6">
        <v>49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620</v>
      </c>
      <c r="B1" t="s" s="2">
        <v>2</v>
      </c>
      <c r="C1" t="s" s="2">
        <v>30</v>
      </c>
    </row>
    <row r="2" spans="1:3">
      <c r="A2" t="s" s="3">
        <v>185</v>
      </c>
    </row>
    <row r="3" spans="1:3">
      <c r="A3" t="n" s="5">
        <v>2016</v>
      </c>
      <c r="B3" t="n" s="6">
        <v>0</v>
      </c>
    </row>
    <row r="4" spans="1:3">
      <c r="A4" t="n" s="5">
        <v>2017</v>
      </c>
      <c r="B4" t="n" s="5">
        <v>0</v>
      </c>
    </row>
    <row r="5" spans="1:3">
      <c r="A5" t="n" s="5">
        <v>2018</v>
      </c>
      <c r="B5" t="n" s="5">
        <v>14550</v>
      </c>
    </row>
    <row r="6" spans="1:3">
      <c r="A6" t="n" s="5">
        <v>2019</v>
      </c>
      <c r="B6" t="n" s="5">
        <v>0</v>
      </c>
    </row>
    <row r="7" spans="1:3">
      <c r="A7" t="n" s="5">
        <v>2020</v>
      </c>
      <c r="B7" t="n" s="5">
        <v>132250</v>
      </c>
    </row>
    <row r="8" spans="1:3">
      <c r="A8" t="s" s="4">
        <v>621</v>
      </c>
      <c r="B8" t="n" s="5">
        <v>0</v>
      </c>
    </row>
    <row r="9" spans="1:3">
      <c r="A9" t="s" s="4">
        <v>339</v>
      </c>
      <c r="B9" t="n" s="6">
        <v>146800</v>
      </c>
      <c r="C9" t="n" s="6">
        <v>1468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3"/>
    <col customWidth="1" max="2" min="2" width="28"/>
    <col customWidth="1" max="3" min="3" width="21"/>
    <col customWidth="1" max="4" min="4" width="21"/>
    <col customWidth="1" max="5" min="5" width="17"/>
  </cols>
  <sheetData>
    <row r="1" spans="1:5">
      <c r="A1" t="s" s="1">
        <v>622</v>
      </c>
      <c r="B1" t="s" s="2">
        <v>1</v>
      </c>
    </row>
    <row r="2" spans="1:5">
      <c r="B2" t="s" s="2">
        <v>623</v>
      </c>
      <c r="C2" t="s" s="2">
        <v>326</v>
      </c>
      <c r="D2" t="s" s="2">
        <v>331</v>
      </c>
      <c r="E2" t="s" s="2">
        <v>624</v>
      </c>
    </row>
    <row r="3" spans="1:5">
      <c r="A3" t="s" s="3">
        <v>625</v>
      </c>
    </row>
    <row r="4" spans="1:5">
      <c r="A4" t="s" s="4">
        <v>626</v>
      </c>
      <c r="B4" t="n" s="5">
        <v>2</v>
      </c>
    </row>
    <row r="5" spans="1:5">
      <c r="A5" t="s" s="4">
        <v>627</v>
      </c>
      <c r="B5" t="s" s="4">
        <v>385</v>
      </c>
    </row>
    <row r="6" spans="1:5">
      <c r="A6" t="s" s="4">
        <v>628</v>
      </c>
      <c r="B6" t="n" s="5">
        <v>150</v>
      </c>
    </row>
    <row r="7" spans="1:5">
      <c r="A7" t="s" s="3">
        <v>629</v>
      </c>
    </row>
    <row r="8" spans="1:5">
      <c r="A8" t="n" s="5">
        <v>2016</v>
      </c>
      <c r="B8" t="n" s="6">
        <v>4357</v>
      </c>
    </row>
    <row r="9" spans="1:5">
      <c r="A9" t="n" s="5">
        <v>2017</v>
      </c>
      <c r="B9" t="n" s="5">
        <v>3556</v>
      </c>
    </row>
    <row r="10" spans="1:5">
      <c r="A10" t="n" s="5">
        <v>2018</v>
      </c>
      <c r="B10" t="n" s="5">
        <v>3498</v>
      </c>
    </row>
    <row r="11" spans="1:5">
      <c r="A11" t="n" s="5">
        <v>2019</v>
      </c>
      <c r="B11" t="n" s="5">
        <v>3509</v>
      </c>
    </row>
    <row r="12" spans="1:5">
      <c r="A12" t="n" s="5">
        <v>2020</v>
      </c>
      <c r="B12" t="n" s="5">
        <v>3580</v>
      </c>
    </row>
    <row r="13" spans="1:5">
      <c r="A13" t="s" s="4">
        <v>621</v>
      </c>
      <c r="B13" t="n" s="5">
        <v>17998</v>
      </c>
    </row>
    <row r="14" spans="1:5">
      <c r="A14" t="s" s="4">
        <v>630</v>
      </c>
      <c r="B14" t="n" s="5">
        <v>36498</v>
      </c>
    </row>
    <row r="15" spans="1:5">
      <c r="A15" t="s" s="3">
        <v>631</v>
      </c>
    </row>
    <row r="16" spans="1:5">
      <c r="A16" t="s" s="4">
        <v>632</v>
      </c>
      <c r="B16" t="n" s="5">
        <v>8276</v>
      </c>
      <c r="C16" t="n" s="6">
        <v>8878</v>
      </c>
      <c r="D16" t="n" s="6">
        <v>8625</v>
      </c>
    </row>
    <row r="17" spans="1:5">
      <c r="A17" t="s" s="4">
        <v>633</v>
      </c>
      <c r="B17" t="n" s="5">
        <v>-3236</v>
      </c>
      <c r="C17" t="n" s="5">
        <v>-3645</v>
      </c>
      <c r="D17" t="n" s="5">
        <v>-3489</v>
      </c>
    </row>
    <row r="18" spans="1:5">
      <c r="A18" t="s" s="4">
        <v>634</v>
      </c>
      <c r="B18" t="n" s="6">
        <v>5040</v>
      </c>
      <c r="C18" t="n" s="6">
        <v>5233</v>
      </c>
      <c r="D18" t="n" s="6">
        <v>5136</v>
      </c>
    </row>
    <row r="19" spans="1:5">
      <c r="A19" t="s" s="4">
        <v>635</v>
      </c>
    </row>
    <row r="20" spans="1:5">
      <c r="A20" t="s" s="3">
        <v>625</v>
      </c>
    </row>
    <row r="21" spans="1:5">
      <c r="A21" t="s" s="4">
        <v>628</v>
      </c>
      <c r="E21" t="n" s="5">
        <v>12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36</v>
      </c>
      <c r="B1" t="s" s="2">
        <v>1</v>
      </c>
    </row>
    <row r="2" spans="1:4">
      <c r="B2" t="s" s="2">
        <v>2</v>
      </c>
      <c r="C2" t="s" s="2">
        <v>637</v>
      </c>
      <c r="D2" t="s" s="2">
        <v>638</v>
      </c>
    </row>
    <row r="3" spans="1:4">
      <c r="A3" t="s" s="4">
        <v>106</v>
      </c>
    </row>
    <row r="4" spans="1:4">
      <c r="A4" t="s" s="3">
        <v>639</v>
      </c>
    </row>
    <row r="5" spans="1:4">
      <c r="A5" t="s" s="4">
        <v>640</v>
      </c>
      <c r="C5" t="n" s="12">
        <v>47.5</v>
      </c>
      <c r="D5" t="n" s="6">
        <v>75</v>
      </c>
    </row>
    <row r="6" spans="1:4">
      <c r="A6" t="s" s="4">
        <v>641</v>
      </c>
      <c r="D6" t="s" s="4">
        <v>603</v>
      </c>
    </row>
    <row r="7" spans="1:4">
      <c r="A7" t="s" s="4">
        <v>642</v>
      </c>
    </row>
    <row r="8" spans="1:4">
      <c r="A8" t="s" s="3">
        <v>61</v>
      </c>
    </row>
    <row r="9" spans="1:4">
      <c r="A9" t="s" s="4">
        <v>643</v>
      </c>
      <c r="B9" t="n" s="5">
        <v>6000000</v>
      </c>
    </row>
    <row r="10" spans="1:4">
      <c r="A10" t="s" s="4">
        <v>644</v>
      </c>
      <c r="B10" t="n" s="8">
        <v>3.65</v>
      </c>
    </row>
    <row r="11" spans="1:4">
      <c r="A11" t="s" s="4">
        <v>645</v>
      </c>
    </row>
    <row r="12" spans="1:4">
      <c r="A12" t="s" s="3">
        <v>61</v>
      </c>
    </row>
    <row r="13" spans="1:4">
      <c r="A13" t="s" s="4">
        <v>643</v>
      </c>
      <c r="B13" t="n" s="5">
        <v>6000000</v>
      </c>
    </row>
    <row r="14" spans="1:4">
      <c r="A14" t="s" s="4">
        <v>644</v>
      </c>
      <c r="B14" t="n" s="8">
        <v>4.19</v>
      </c>
    </row>
    <row r="15" spans="1:4">
      <c r="A15" t="s" s="4">
        <v>646</v>
      </c>
    </row>
    <row r="16" spans="1:4">
      <c r="A16" t="s" s="3">
        <v>646</v>
      </c>
    </row>
    <row r="17" spans="1:4">
      <c r="A17" t="s" s="4">
        <v>647</v>
      </c>
      <c r="B17" t="n" s="5">
        <v>20864588</v>
      </c>
    </row>
    <row r="18" spans="1:4">
      <c r="A18" t="s" s="4">
        <v>648</v>
      </c>
      <c r="B18" t="s" s="4">
        <v>649</v>
      </c>
    </row>
    <row r="19" spans="1:4">
      <c r="A19" t="s" s="4">
        <v>472</v>
      </c>
      <c r="B19" t="s" s="4">
        <v>650</v>
      </c>
    </row>
    <row r="20" spans="1:4">
      <c r="A20" t="s" s="4">
        <v>651</v>
      </c>
      <c r="B20" t="s" s="4">
        <v>549</v>
      </c>
    </row>
    <row r="21" spans="1:4">
      <c r="A21" t="s" s="4">
        <v>652</v>
      </c>
    </row>
    <row r="22" spans="1:4">
      <c r="A22" t="s" s="3">
        <v>646</v>
      </c>
    </row>
    <row r="23" spans="1:4">
      <c r="A23" t="s" s="4">
        <v>647</v>
      </c>
      <c r="B23" t="n" s="5">
        <v>21279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53</v>
      </c>
      <c r="B1" t="s" s="2">
        <v>1</v>
      </c>
    </row>
    <row r="2" spans="1:4">
      <c r="B2" t="s" s="2">
        <v>2</v>
      </c>
      <c r="C2" t="s" s="2">
        <v>30</v>
      </c>
      <c r="D2" t="s" s="2">
        <v>77</v>
      </c>
    </row>
    <row r="3" spans="1:4">
      <c r="A3" t="s" s="3">
        <v>654</v>
      </c>
    </row>
    <row r="4" spans="1:4">
      <c r="A4" t="s" s="4">
        <v>655</v>
      </c>
      <c r="B4" t="n" s="6">
        <v>47500</v>
      </c>
      <c r="C4" t="n" s="6">
        <v>75000</v>
      </c>
      <c r="D4" t="n" s="6">
        <v>75555</v>
      </c>
    </row>
    <row r="5" spans="1:4">
      <c r="A5" t="s" s="4">
        <v>106</v>
      </c>
    </row>
    <row r="6" spans="1:4">
      <c r="A6" t="s" s="3">
        <v>654</v>
      </c>
    </row>
    <row r="7" spans="1:4">
      <c r="A7" t="s" s="4">
        <v>116</v>
      </c>
      <c r="B7" t="n" s="5">
        <v>8965</v>
      </c>
      <c r="C7" t="n" s="5">
        <v>13807</v>
      </c>
    </row>
    <row r="8" spans="1:4">
      <c r="A8" t="s" s="4">
        <v>656</v>
      </c>
      <c r="B8" t="n" s="8">
        <v>5.3</v>
      </c>
      <c r="C8" t="n" s="8">
        <v>5.43</v>
      </c>
    </row>
    <row r="9" spans="1:4">
      <c r="A9" t="s" s="4">
        <v>655</v>
      </c>
      <c r="B9" t="n" s="6">
        <v>47500</v>
      </c>
      <c r="C9" t="n" s="6">
        <v>75000</v>
      </c>
    </row>
    <row r="10" spans="1:4">
      <c r="A10" t="s" s="4">
        <v>657</v>
      </c>
      <c r="B10" t="n" s="6">
        <v>956</v>
      </c>
      <c r="C10" t="n" s="6">
        <v>155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58</v>
      </c>
      <c r="B1" t="s" s="2">
        <v>1</v>
      </c>
    </row>
    <row r="2" spans="1:4">
      <c r="B2" t="s" s="2">
        <v>2</v>
      </c>
      <c r="C2" t="s" s="2">
        <v>30</v>
      </c>
      <c r="D2" t="s" s="2">
        <v>77</v>
      </c>
    </row>
    <row r="3" spans="1:4">
      <c r="A3" t="s" s="3">
        <v>659</v>
      </c>
    </row>
    <row r="4" spans="1:4">
      <c r="A4" t="s" s="4">
        <v>660</v>
      </c>
      <c r="B4" t="n" s="6">
        <v>7513</v>
      </c>
      <c r="C4" t="n" s="6">
        <v>4300</v>
      </c>
      <c r="D4" t="n" s="6">
        <v>3400</v>
      </c>
    </row>
    <row r="5" spans="1:4">
      <c r="A5" t="s" s="4">
        <v>661</v>
      </c>
      <c r="B5" t="n" s="5">
        <v>8060</v>
      </c>
    </row>
    <row r="6" spans="1:4">
      <c r="A6" t="s" s="4">
        <v>662</v>
      </c>
    </row>
    <row r="7" spans="1:4">
      <c r="A7" t="s" s="3">
        <v>659</v>
      </c>
    </row>
    <row r="8" spans="1:4">
      <c r="A8" t="s" s="4">
        <v>663</v>
      </c>
      <c r="B8" t="n" s="5">
        <v>251</v>
      </c>
    </row>
    <row r="9" spans="1:4">
      <c r="A9" t="s" s="4">
        <v>664</v>
      </c>
    </row>
    <row r="10" spans="1:4">
      <c r="A10" t="s" s="3">
        <v>659</v>
      </c>
    </row>
    <row r="11" spans="1:4">
      <c r="A11" t="s" s="4">
        <v>663</v>
      </c>
      <c r="B11" t="n" s="6">
        <v>29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33</v>
      </c>
      <c r="B1" t="s" s="2">
        <v>1</v>
      </c>
    </row>
    <row r="2" spans="1:4">
      <c r="B2" t="s" s="2">
        <v>2</v>
      </c>
      <c r="C2" t="s" s="2">
        <v>30</v>
      </c>
      <c r="D2" t="s" s="2">
        <v>77</v>
      </c>
    </row>
    <row r="3" spans="1:4">
      <c r="A3" t="s" s="3">
        <v>134</v>
      </c>
    </row>
    <row r="4" spans="1:4">
      <c r="A4" t="s" s="4">
        <v>96</v>
      </c>
      <c r="B4" t="n" s="6">
        <v>9369</v>
      </c>
      <c r="C4" t="n" s="6">
        <v>-85257</v>
      </c>
      <c r="D4" t="n" s="6">
        <v>-61942</v>
      </c>
    </row>
    <row r="5" spans="1:4">
      <c r="A5" t="s" s="3">
        <v>135</v>
      </c>
    </row>
    <row r="6" spans="1:4">
      <c r="A6" t="s" s="4">
        <v>136</v>
      </c>
      <c r="B6" t="n" s="5">
        <v>3702</v>
      </c>
      <c r="C6" t="n" s="5">
        <v>4506</v>
      </c>
      <c r="D6" t="n" s="5">
        <v>4350</v>
      </c>
    </row>
    <row r="7" spans="1:4">
      <c r="A7" t="s" s="4">
        <v>137</v>
      </c>
      <c r="B7" t="n" s="5">
        <v>5799</v>
      </c>
      <c r="C7" t="n" s="5">
        <v>5258</v>
      </c>
      <c r="D7" t="n" s="5">
        <v>4476</v>
      </c>
    </row>
    <row r="8" spans="1:4">
      <c r="A8" t="s" s="4">
        <v>138</v>
      </c>
      <c r="B8" t="n" s="5">
        <v>7809</v>
      </c>
      <c r="C8" t="n" s="5">
        <v>4331</v>
      </c>
      <c r="D8" t="n" s="5">
        <v>3449</v>
      </c>
    </row>
    <row r="9" spans="1:4">
      <c r="A9" t="s" s="4">
        <v>139</v>
      </c>
      <c r="B9" t="n" s="5">
        <v>-21610</v>
      </c>
      <c r="C9" t="n" s="5">
        <v>0</v>
      </c>
      <c r="D9" t="n" s="5">
        <v>0</v>
      </c>
    </row>
    <row r="10" spans="1:4">
      <c r="A10" t="s" s="4">
        <v>91</v>
      </c>
      <c r="B10" t="n" s="5">
        <v>-16255</v>
      </c>
      <c r="C10" t="n" s="5">
        <v>0</v>
      </c>
      <c r="D10" t="n" s="5">
        <v>0</v>
      </c>
    </row>
    <row r="11" spans="1:4">
      <c r="A11" t="s" s="4">
        <v>88</v>
      </c>
      <c r="B11" t="n" s="5">
        <v>-1641</v>
      </c>
      <c r="C11" t="n" s="5">
        <v>0</v>
      </c>
      <c r="D11" t="n" s="5">
        <v>0</v>
      </c>
    </row>
    <row r="12" spans="1:4">
      <c r="A12" t="s" s="4">
        <v>140</v>
      </c>
      <c r="B12" t="n" s="5">
        <v>0</v>
      </c>
      <c r="C12" t="n" s="5">
        <v>0</v>
      </c>
      <c r="D12" t="n" s="5">
        <v>11197</v>
      </c>
    </row>
    <row r="13" spans="1:4">
      <c r="A13" t="s" s="4">
        <v>121</v>
      </c>
      <c r="B13" t="n" s="5">
        <v>0</v>
      </c>
      <c r="C13" t="n" s="5">
        <v>0</v>
      </c>
      <c r="D13" t="n" s="5">
        <v>2857</v>
      </c>
    </row>
    <row r="14" spans="1:4">
      <c r="A14" t="s" s="4">
        <v>141</v>
      </c>
      <c r="B14" t="n" s="5">
        <v>0</v>
      </c>
      <c r="C14" t="n" s="5">
        <v>-4500</v>
      </c>
      <c r="D14" t="n" s="5">
        <v>0</v>
      </c>
    </row>
    <row r="15" spans="1:4">
      <c r="A15" t="s" s="3">
        <v>142</v>
      </c>
    </row>
    <row r="16" spans="1:4">
      <c r="A16" t="s" s="4">
        <v>34</v>
      </c>
      <c r="B16" t="n" s="5">
        <v>-7592</v>
      </c>
      <c r="C16" t="n" s="5">
        <v>4166</v>
      </c>
      <c r="D16" t="n" s="5">
        <v>-8520</v>
      </c>
    </row>
    <row r="17" spans="1:4">
      <c r="A17" t="s" s="4">
        <v>143</v>
      </c>
      <c r="B17" t="n" s="5">
        <v>-1260</v>
      </c>
      <c r="C17" t="n" s="5">
        <v>-1961</v>
      </c>
      <c r="D17" t="n" s="5">
        <v>-746</v>
      </c>
    </row>
    <row r="18" spans="1:4">
      <c r="A18" t="s" s="4">
        <v>144</v>
      </c>
      <c r="B18" t="n" s="5">
        <v>-1113</v>
      </c>
      <c r="C18" t="n" s="5">
        <v>1866</v>
      </c>
      <c r="D18" t="n" s="5">
        <v>-1324</v>
      </c>
    </row>
    <row r="19" spans="1:4">
      <c r="A19" t="s" s="4">
        <v>44</v>
      </c>
      <c r="B19" t="n" s="5">
        <v>7362</v>
      </c>
      <c r="C19" t="n" s="5">
        <v>4464</v>
      </c>
      <c r="D19" t="n" s="5">
        <v>182</v>
      </c>
    </row>
    <row r="20" spans="1:4">
      <c r="A20" t="s" s="4">
        <v>45</v>
      </c>
      <c r="B20" t="n" s="5">
        <v>-702</v>
      </c>
      <c r="C20" t="n" s="5">
        <v>-1272</v>
      </c>
      <c r="D20" t="n" s="5">
        <v>1951</v>
      </c>
    </row>
    <row r="21" spans="1:4">
      <c r="A21" t="s" s="4">
        <v>47</v>
      </c>
      <c r="B21" t="n" s="5">
        <v>12169</v>
      </c>
      <c r="C21" t="n" s="5">
        <v>5165</v>
      </c>
      <c r="D21" t="n" s="5">
        <v>1812</v>
      </c>
    </row>
    <row r="22" spans="1:4">
      <c r="A22" t="s" s="4">
        <v>48</v>
      </c>
      <c r="B22" t="n" s="5">
        <v>-3236</v>
      </c>
      <c r="C22" t="n" s="5">
        <v>-3645</v>
      </c>
      <c r="D22" t="n" s="5">
        <v>-3489</v>
      </c>
    </row>
    <row r="23" spans="1:4">
      <c r="A23" t="s" s="4">
        <v>49</v>
      </c>
      <c r="B23" t="n" s="5">
        <v>1584</v>
      </c>
      <c r="C23" t="n" s="5">
        <v>-4807</v>
      </c>
      <c r="D23" t="n" s="5">
        <v>-41214</v>
      </c>
    </row>
    <row r="24" spans="1:4">
      <c r="A24" t="s" s="4">
        <v>53</v>
      </c>
      <c r="B24" t="n" s="5">
        <v>-178</v>
      </c>
      <c r="C24" t="n" s="5">
        <v>4</v>
      </c>
      <c r="D24" t="n" s="5">
        <v>-106</v>
      </c>
    </row>
    <row r="25" spans="1:4">
      <c r="A25" t="s" s="4">
        <v>145</v>
      </c>
      <c r="B25" t="n" s="5">
        <v>-5793</v>
      </c>
      <c r="C25" t="n" s="5">
        <v>-71682</v>
      </c>
      <c r="D25" t="n" s="5">
        <v>-87067</v>
      </c>
    </row>
    <row r="26" spans="1:4">
      <c r="A26" t="s" s="3">
        <v>146</v>
      </c>
    </row>
    <row r="27" spans="1:4">
      <c r="A27" t="s" s="4">
        <v>147</v>
      </c>
      <c r="B27" t="n" s="5">
        <v>-2507</v>
      </c>
      <c r="C27" t="n" s="5">
        <v>-2614</v>
      </c>
      <c r="D27" t="n" s="5">
        <v>-2340</v>
      </c>
    </row>
    <row r="28" spans="1:4">
      <c r="A28" t="s" s="4">
        <v>148</v>
      </c>
      <c r="B28" t="n" s="5">
        <v>3750</v>
      </c>
      <c r="C28" t="n" s="5">
        <v>0</v>
      </c>
      <c r="D28" t="n" s="5">
        <v>0</v>
      </c>
    </row>
    <row r="29" spans="1:4">
      <c r="A29" t="s" s="4">
        <v>149</v>
      </c>
      <c r="B29" t="n" s="5">
        <v>-202908</v>
      </c>
      <c r="C29" t="n" s="5">
        <v>-95602</v>
      </c>
      <c r="D29" t="n" s="5">
        <v>-110723</v>
      </c>
    </row>
    <row r="30" spans="1:4">
      <c r="A30" t="s" s="4">
        <v>150</v>
      </c>
      <c r="B30" t="n" s="5">
        <v>143616</v>
      </c>
      <c r="C30" t="n" s="5">
        <v>100698</v>
      </c>
      <c r="D30" t="n" s="5">
        <v>96701</v>
      </c>
    </row>
    <row r="31" spans="1:4">
      <c r="A31" t="s" s="4">
        <v>151</v>
      </c>
      <c r="B31" t="n" s="5">
        <v>-58049</v>
      </c>
      <c r="C31" t="n" s="5">
        <v>2482</v>
      </c>
      <c r="D31" t="n" s="5">
        <v>-16362</v>
      </c>
    </row>
    <row r="32" spans="1:4">
      <c r="A32" t="s" s="3">
        <v>152</v>
      </c>
    </row>
    <row r="33" spans="1:4">
      <c r="A33" t="s" s="4">
        <v>153</v>
      </c>
      <c r="B33" t="n" s="5">
        <v>0</v>
      </c>
      <c r="C33" t="n" s="5">
        <v>0</v>
      </c>
      <c r="D33" t="n" s="5">
        <v>132250</v>
      </c>
    </row>
    <row r="34" spans="1:4">
      <c r="A34" t="s" s="4">
        <v>154</v>
      </c>
      <c r="B34" t="n" s="5">
        <v>0</v>
      </c>
      <c r="C34" t="n" s="5">
        <v>0</v>
      </c>
      <c r="D34" t="n" s="5">
        <v>-92712</v>
      </c>
    </row>
    <row r="35" spans="1:4">
      <c r="A35" t="s" s="4">
        <v>155</v>
      </c>
      <c r="B35" t="n" s="5">
        <v>47500</v>
      </c>
      <c r="C35" t="n" s="5">
        <v>75000</v>
      </c>
      <c r="D35" t="n" s="5">
        <v>75555</v>
      </c>
    </row>
    <row r="36" spans="1:4">
      <c r="A36" t="s" s="4">
        <v>156</v>
      </c>
      <c r="B36" t="n" s="5">
        <v>4398</v>
      </c>
      <c r="C36" t="n" s="5">
        <v>3693</v>
      </c>
      <c r="D36" t="n" s="5">
        <v>2120</v>
      </c>
    </row>
    <row r="37" spans="1:4">
      <c r="A37" t="s" s="4">
        <v>157</v>
      </c>
      <c r="B37" t="n" s="5">
        <v>0</v>
      </c>
      <c r="C37" t="n" s="5">
        <v>-86</v>
      </c>
      <c r="D37" t="n" s="5">
        <v>-4188</v>
      </c>
    </row>
    <row r="38" spans="1:4">
      <c r="A38" t="s" s="4">
        <v>158</v>
      </c>
      <c r="B38" t="n" s="5">
        <v>-956</v>
      </c>
      <c r="C38" t="n" s="5">
        <v>-1552</v>
      </c>
      <c r="D38" t="n" s="5">
        <v>-4659</v>
      </c>
    </row>
    <row r="39" spans="1:4">
      <c r="A39" t="s" s="4">
        <v>159</v>
      </c>
      <c r="B39" t="n" s="5">
        <v>50942</v>
      </c>
      <c r="C39" t="n" s="5">
        <v>77055</v>
      </c>
      <c r="D39" t="n" s="5">
        <v>108366</v>
      </c>
    </row>
    <row r="40" spans="1:4">
      <c r="A40" t="s" s="4">
        <v>160</v>
      </c>
      <c r="B40" t="n" s="5">
        <v>-12900</v>
      </c>
      <c r="C40" t="n" s="5">
        <v>7855</v>
      </c>
      <c r="D40" t="n" s="5">
        <v>4937</v>
      </c>
    </row>
    <row r="41" spans="1:4">
      <c r="A41" t="s" s="4">
        <v>161</v>
      </c>
      <c r="B41" t="n" s="5">
        <v>68591</v>
      </c>
      <c r="C41" t="n" s="5">
        <v>60736</v>
      </c>
      <c r="D41" t="n" s="5">
        <v>55799</v>
      </c>
    </row>
    <row r="42" spans="1:4">
      <c r="A42" t="s" s="4">
        <v>162</v>
      </c>
      <c r="B42" t="n" s="5">
        <v>55691</v>
      </c>
      <c r="C42" t="n" s="5">
        <v>68591</v>
      </c>
      <c r="D42" t="n" s="5">
        <v>60736</v>
      </c>
    </row>
    <row r="43" spans="1:4">
      <c r="A43" t="s" s="3">
        <v>163</v>
      </c>
    </row>
    <row r="44" spans="1:4">
      <c r="A44" t="s" s="4">
        <v>164</v>
      </c>
      <c r="B44" t="n" s="5">
        <v>4450</v>
      </c>
      <c r="C44" t="n" s="5">
        <v>4349</v>
      </c>
      <c r="D44" t="n" s="5">
        <v>6564</v>
      </c>
    </row>
    <row r="45" spans="1:4">
      <c r="A45" t="s" s="4">
        <v>97</v>
      </c>
      <c r="B45" t="n" s="6">
        <v>3</v>
      </c>
      <c r="C45" t="n" s="6">
        <v>4</v>
      </c>
      <c r="D45" t="n" s="6">
        <v>-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17"/>
    <col customWidth="1" max="3" min="3" width="17"/>
    <col customWidth="1" max="4" min="4" width="17"/>
  </cols>
  <sheetData>
    <row r="1" spans="1:4">
      <c r="A1" t="s" s="1">
        <v>665</v>
      </c>
      <c r="B1" t="s" s="2">
        <v>1</v>
      </c>
    </row>
    <row r="2" spans="1:4">
      <c r="B2" t="s" s="2">
        <v>2</v>
      </c>
      <c r="C2" t="s" s="2">
        <v>30</v>
      </c>
      <c r="D2" t="s" s="2">
        <v>77</v>
      </c>
    </row>
    <row r="3" spans="1:4">
      <c r="A3" t="s" s="3">
        <v>659</v>
      </c>
    </row>
    <row r="4" spans="1:4">
      <c r="A4" t="s" s="4">
        <v>666</v>
      </c>
      <c r="B4" t="s" s="4">
        <v>667</v>
      </c>
      <c r="C4" t="s" s="4">
        <v>668</v>
      </c>
      <c r="D4" t="s" s="4">
        <v>669</v>
      </c>
    </row>
    <row r="5" spans="1:4">
      <c r="A5" t="s" s="4">
        <v>670</v>
      </c>
      <c r="B5" t="s" s="4">
        <v>671</v>
      </c>
      <c r="C5" t="s" s="4">
        <v>671</v>
      </c>
      <c r="D5" t="s" s="4">
        <v>672</v>
      </c>
    </row>
    <row r="6" spans="1:4">
      <c r="A6" t="s" s="4">
        <v>463</v>
      </c>
      <c r="B6" t="s" s="4">
        <v>464</v>
      </c>
      <c r="C6" t="s" s="4">
        <v>464</v>
      </c>
      <c r="D6" t="s" s="4">
        <v>464</v>
      </c>
    </row>
    <row r="7" spans="1:4">
      <c r="A7" t="s" s="4">
        <v>673</v>
      </c>
      <c r="B7" t="s" s="4">
        <v>674</v>
      </c>
      <c r="C7" t="s" s="4">
        <v>675</v>
      </c>
      <c r="D7" t="s" s="4">
        <v>676</v>
      </c>
    </row>
    <row r="8" spans="1:4">
      <c r="A8" t="s" s="4">
        <v>677</v>
      </c>
      <c r="B8" t="s" s="4">
        <v>678</v>
      </c>
      <c r="C8" t="s" s="4">
        <v>679</v>
      </c>
      <c r="D8" t="s" s="4">
        <v>680</v>
      </c>
    </row>
    <row r="9" spans="1:4">
      <c r="A9" t="s" s="4">
        <v>465</v>
      </c>
      <c r="B9" t="s" s="4">
        <v>396</v>
      </c>
      <c r="C9" t="s" s="4">
        <v>396</v>
      </c>
      <c r="D9" t="s" s="4">
        <v>396</v>
      </c>
    </row>
    <row r="10" spans="1:4">
      <c r="A10" t="s" s="4">
        <v>681</v>
      </c>
      <c r="B10" t="n" s="8">
        <v>3.86</v>
      </c>
      <c r="C10" t="n" s="8">
        <v>2.91</v>
      </c>
      <c r="D10" t="n" s="8">
        <v>3.07</v>
      </c>
    </row>
    <row r="11" spans="1:4">
      <c r="A11" t="s" s="4">
        <v>682</v>
      </c>
    </row>
    <row r="12" spans="1:4">
      <c r="A12" t="s" s="3">
        <v>659</v>
      </c>
    </row>
    <row r="13" spans="1:4">
      <c r="A13" t="s" s="4">
        <v>666</v>
      </c>
      <c r="B13" t="s" s="4">
        <v>481</v>
      </c>
    </row>
    <row r="14" spans="1:4">
      <c r="A14" t="s" s="4">
        <v>670</v>
      </c>
      <c r="B14" t="s" s="4">
        <v>683</v>
      </c>
    </row>
    <row r="15" spans="1:4">
      <c r="A15" t="s" s="4">
        <v>673</v>
      </c>
      <c r="B15" t="s" s="4">
        <v>684</v>
      </c>
    </row>
    <row r="16" spans="1:4">
      <c r="A16" t="s" s="4">
        <v>677</v>
      </c>
      <c r="B16" t="s" s="4">
        <v>479</v>
      </c>
    </row>
    <row r="17" spans="1:4">
      <c r="A17" t="s" s="4">
        <v>465</v>
      </c>
      <c r="B17" t="s" s="4">
        <v>396</v>
      </c>
    </row>
    <row r="18" spans="1:4">
      <c r="A18" t="s" s="4">
        <v>681</v>
      </c>
      <c r="B18" t="n" s="8">
        <v>2.16</v>
      </c>
    </row>
    <row r="19" spans="1:4">
      <c r="A19" t="s" s="4">
        <v>685</v>
      </c>
    </row>
    <row r="20" spans="1:4">
      <c r="A20" t="s" s="3">
        <v>659</v>
      </c>
    </row>
    <row r="21" spans="1:4">
      <c r="A21" t="s" s="4">
        <v>463</v>
      </c>
      <c r="B21" t="s" s="4">
        <v>482</v>
      </c>
    </row>
    <row r="22" spans="1:4">
      <c r="A22" t="s" s="4">
        <v>686</v>
      </c>
    </row>
    <row r="23" spans="1:4">
      <c r="A23" t="s" s="3">
        <v>659</v>
      </c>
    </row>
    <row r="24" spans="1:4">
      <c r="A24" t="s" s="4">
        <v>463</v>
      </c>
      <c r="B24" t="s" s="4">
        <v>52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8"/>
  </cols>
  <sheetData>
    <row r="1" spans="1:2">
      <c r="A1" t="s" s="1">
        <v>687</v>
      </c>
      <c r="B1" t="s" s="2">
        <v>104</v>
      </c>
    </row>
    <row r="2" spans="1:2">
      <c r="A2" t="s" s="3">
        <v>688</v>
      </c>
    </row>
    <row r="3" spans="1:2">
      <c r="A3" t="s" s="4">
        <v>689</v>
      </c>
      <c r="B3" t="n" s="5">
        <v>10194817</v>
      </c>
    </row>
    <row r="4" spans="1:2">
      <c r="A4" t="s" s="4">
        <v>690</v>
      </c>
      <c r="B4" t="n" s="5">
        <v>3252362</v>
      </c>
    </row>
    <row r="5" spans="1:2">
      <c r="A5" t="s" s="4">
        <v>691</v>
      </c>
      <c r="B5" t="n" s="5">
        <v>-884336</v>
      </c>
    </row>
    <row r="6" spans="1:2">
      <c r="A6" t="s" s="4">
        <v>692</v>
      </c>
      <c r="B6" t="n" s="5">
        <v>-1565249</v>
      </c>
    </row>
    <row r="7" spans="1:2">
      <c r="A7" t="s" s="4">
        <v>693</v>
      </c>
      <c r="B7" t="n" s="5">
        <v>-246731</v>
      </c>
    </row>
    <row r="8" spans="1:2">
      <c r="A8" t="s" s="4">
        <v>694</v>
      </c>
      <c r="B8" t="n" s="5">
        <v>10750863</v>
      </c>
    </row>
    <row r="9" spans="1:2">
      <c r="A9" t="s" s="4">
        <v>695</v>
      </c>
      <c r="B9" t="n" s="5">
        <v>8998204</v>
      </c>
    </row>
    <row r="10" spans="1:2">
      <c r="A10" t="s" s="4">
        <v>696</v>
      </c>
      <c r="B10" t="n" s="5">
        <v>5154981</v>
      </c>
    </row>
    <row r="11" spans="1:2">
      <c r="A11" t="s" s="3">
        <v>697</v>
      </c>
    </row>
    <row r="12" spans="1:2">
      <c r="A12" t="s" s="4">
        <v>698</v>
      </c>
      <c r="B12" t="n" s="8">
        <v>4.84</v>
      </c>
    </row>
    <row r="13" spans="1:2">
      <c r="A13" t="s" s="4">
        <v>699</v>
      </c>
      <c r="B13" t="n" s="10">
        <v>6.55</v>
      </c>
    </row>
    <row r="14" spans="1:2">
      <c r="A14" t="s" s="4">
        <v>700</v>
      </c>
      <c r="B14" t="n" s="10">
        <v>4.46</v>
      </c>
    </row>
    <row r="15" spans="1:2">
      <c r="A15" t="s" s="4">
        <v>701</v>
      </c>
      <c r="B15" t="n" s="5">
        <v>5</v>
      </c>
    </row>
    <row r="16" spans="1:2">
      <c r="A16" t="s" s="4">
        <v>702</v>
      </c>
      <c r="B16" t="n" s="10">
        <v>7.72</v>
      </c>
    </row>
    <row r="17" spans="1:2">
      <c r="A17" t="s" s="4">
        <v>703</v>
      </c>
      <c r="B17" t="n" s="10">
        <v>5.3</v>
      </c>
    </row>
    <row r="18" spans="1:2">
      <c r="A18" t="s" s="4">
        <v>704</v>
      </c>
      <c r="B18" t="n" s="10">
        <v>5.15</v>
      </c>
    </row>
    <row r="19" spans="1:2">
      <c r="A19" t="s" s="4">
        <v>705</v>
      </c>
      <c r="B19" t="n" s="8">
        <v>4.91</v>
      </c>
    </row>
    <row r="20" spans="1:2">
      <c r="A20" t="s" s="4">
        <v>706</v>
      </c>
      <c r="B20" t="s" s="4">
        <v>707</v>
      </c>
    </row>
    <row r="21" spans="1:2">
      <c r="A21" t="s" s="4">
        <v>708</v>
      </c>
      <c r="B21" t="s" s="4">
        <v>709</v>
      </c>
    </row>
    <row r="22" spans="1:2">
      <c r="A22" t="s" s="4">
        <v>710</v>
      </c>
      <c r="B22" t="s" s="4">
        <v>711</v>
      </c>
    </row>
    <row r="23" spans="1:2">
      <c r="A23" t="s" s="4">
        <v>712</v>
      </c>
      <c r="B23" t="n" s="6">
        <v>22400</v>
      </c>
    </row>
    <row r="24" spans="1:2">
      <c r="A24" t="s" s="4">
        <v>713</v>
      </c>
      <c r="B24" t="n" s="5">
        <v>20194</v>
      </c>
    </row>
    <row r="25" spans="1:2">
      <c r="A25" t="s" s="4">
        <v>714</v>
      </c>
      <c r="B25" t="n" s="6">
        <v>1329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r="1" spans="1:2">
      <c r="A1" t="s" s="1">
        <v>715</v>
      </c>
      <c r="B1" t="s" s="2">
        <v>104</v>
      </c>
    </row>
    <row r="2" spans="1:2">
      <c r="A2" t="s" s="3">
        <v>716</v>
      </c>
    </row>
    <row r="3" spans="1:2">
      <c r="A3" t="s" s="4">
        <v>717</v>
      </c>
      <c r="B3" t="n" s="5">
        <v>0</v>
      </c>
    </row>
    <row r="4" spans="1:2">
      <c r="A4" t="s" s="4">
        <v>690</v>
      </c>
      <c r="B4" t="n" s="5">
        <v>1012089</v>
      </c>
    </row>
    <row r="5" spans="1:2">
      <c r="A5" t="s" s="4">
        <v>718</v>
      </c>
      <c r="B5" t="n" s="5">
        <v>-272483</v>
      </c>
    </row>
    <row r="6" spans="1:2">
      <c r="A6" t="s" s="4">
        <v>692</v>
      </c>
      <c r="B6" t="n" s="5">
        <v>-61359</v>
      </c>
    </row>
    <row r="7" spans="1:2">
      <c r="A7" t="s" s="4">
        <v>719</v>
      </c>
      <c r="B7" t="n" s="5">
        <v>678247</v>
      </c>
    </row>
    <row r="8" spans="1:2">
      <c r="A8" t="s" s="3">
        <v>720</v>
      </c>
    </row>
    <row r="9" spans="1:2">
      <c r="A9" t="s" s="4">
        <v>721</v>
      </c>
      <c r="B9" t="n" s="6">
        <v>0</v>
      </c>
    </row>
    <row r="10" spans="1:2">
      <c r="A10" t="s" s="4">
        <v>699</v>
      </c>
      <c r="B10" t="n" s="10">
        <v>4.8</v>
      </c>
    </row>
    <row r="11" spans="1:2">
      <c r="A11" t="s" s="4">
        <v>722</v>
      </c>
      <c r="B11" t="n" s="10">
        <v>3.81</v>
      </c>
    </row>
    <row r="12" spans="1:2">
      <c r="A12" t="s" s="4">
        <v>701</v>
      </c>
      <c r="B12" t="n" s="10">
        <v>4.86</v>
      </c>
    </row>
    <row r="13" spans="1:2">
      <c r="A13" t="s" s="4">
        <v>723</v>
      </c>
      <c r="B13" t="n" s="8">
        <v>5.1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r="A1" t="s" s="1">
        <v>724</v>
      </c>
      <c r="B1" t="s" s="2">
        <v>1</v>
      </c>
    </row>
    <row r="2" spans="1:4">
      <c r="B2" t="s" s="2">
        <v>2</v>
      </c>
      <c r="C2" t="s" s="2">
        <v>30</v>
      </c>
      <c r="D2" t="s" s="2">
        <v>77</v>
      </c>
    </row>
    <row r="3" spans="1:4">
      <c r="A3" t="s" s="3">
        <v>659</v>
      </c>
    </row>
    <row r="4" spans="1:4">
      <c r="A4" t="s" s="4">
        <v>725</v>
      </c>
      <c r="B4" t="n" s="8">
        <v>7.21</v>
      </c>
    </row>
    <row r="5" spans="1:4">
      <c r="A5" t="s" s="4">
        <v>726</v>
      </c>
      <c r="B5" t="n" s="6">
        <v>2300000</v>
      </c>
      <c r="C5" t="n" s="6">
        <v>2000000</v>
      </c>
      <c r="D5" t="n" s="6">
        <v>853000</v>
      </c>
    </row>
    <row r="6" spans="1:4">
      <c r="A6" t="s" s="4">
        <v>727</v>
      </c>
      <c r="B6" t="n" s="6">
        <v>10600000</v>
      </c>
    </row>
    <row r="7" spans="1:4">
      <c r="A7" t="s" s="4">
        <v>728</v>
      </c>
      <c r="B7" t="s" s="4">
        <v>729</v>
      </c>
    </row>
    <row r="8" spans="1:4">
      <c r="A8" t="s" s="4">
        <v>730</v>
      </c>
    </row>
    <row r="9" spans="1:4">
      <c r="A9" t="s" s="3">
        <v>659</v>
      </c>
    </row>
    <row r="10" spans="1:4">
      <c r="A10" t="s" s="4">
        <v>731</v>
      </c>
      <c r="B10" t="n" s="5">
        <v>600000</v>
      </c>
    </row>
    <row r="11" spans="1:4">
      <c r="A11" t="s" s="4">
        <v>732</v>
      </c>
      <c r="B11" t="n" s="5">
        <v>5250000</v>
      </c>
    </row>
    <row r="12" spans="1:4">
      <c r="A12" t="s" s="4">
        <v>733</v>
      </c>
      <c r="B12" t="s" s="4">
        <v>734</v>
      </c>
    </row>
    <row r="13" spans="1:4">
      <c r="A13" t="s" s="4">
        <v>735</v>
      </c>
      <c r="B13" t="s" s="4">
        <v>519</v>
      </c>
    </row>
    <row r="14" spans="1:4">
      <c r="A14" t="s" s="4">
        <v>736</v>
      </c>
      <c r="B14" t="s" s="4">
        <v>524</v>
      </c>
    </row>
    <row r="15" spans="1:4">
      <c r="A15" t="s" s="4">
        <v>737</v>
      </c>
      <c r="B15" t="n" s="5">
        <v>851283</v>
      </c>
    </row>
    <row r="16" spans="1:4">
      <c r="A16" t="s" s="4">
        <v>738</v>
      </c>
      <c r="B16" t="n" s="5">
        <v>240366</v>
      </c>
      <c r="C16" t="n" s="5">
        <v>309287</v>
      </c>
      <c r="D16" t="n" s="5">
        <v>524296</v>
      </c>
    </row>
    <row r="17" spans="1:4">
      <c r="A17" t="s" s="4">
        <v>739</v>
      </c>
    </row>
    <row r="18" spans="1:4">
      <c r="A18" t="s" s="3">
        <v>659</v>
      </c>
    </row>
    <row r="19" spans="1:4">
      <c r="A19" t="s" s="4">
        <v>727</v>
      </c>
      <c r="B19" t="n" s="6">
        <v>1800000</v>
      </c>
    </row>
    <row r="20" spans="1:4">
      <c r="A20" t="s" s="4">
        <v>728</v>
      </c>
      <c r="B20" t="s" s="4">
        <v>740</v>
      </c>
    </row>
    <row r="21" spans="1:4">
      <c r="A21" t="s" s="4">
        <v>741</v>
      </c>
      <c r="B21" t="n" s="6">
        <v>1800000</v>
      </c>
      <c r="C21" t="n" s="6">
        <v>0</v>
      </c>
    </row>
    <row r="22" spans="1:4">
      <c r="A22" t="s" s="4">
        <v>742</v>
      </c>
      <c r="B22" t="n" s="6">
        <v>4900000</v>
      </c>
    </row>
    <row r="23" spans="1:4">
      <c r="A23" t="s" s="4">
        <v>743</v>
      </c>
    </row>
    <row r="24" spans="1:4">
      <c r="A24" t="s" s="3">
        <v>659</v>
      </c>
    </row>
    <row r="25" spans="1:4">
      <c r="A25" t="s" s="4">
        <v>472</v>
      </c>
      <c r="B25" t="s" s="4">
        <v>528</v>
      </c>
    </row>
    <row r="26" spans="1:4">
      <c r="A26" t="s" s="4">
        <v>744</v>
      </c>
    </row>
    <row r="27" spans="1:4">
      <c r="A27" t="s" s="3">
        <v>659</v>
      </c>
    </row>
    <row r="28" spans="1:4">
      <c r="A28" t="s" s="4">
        <v>472</v>
      </c>
      <c r="B28" t="s" s="4">
        <v>65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45</v>
      </c>
      <c r="B1" t="s" s="2">
        <v>1</v>
      </c>
    </row>
    <row r="2" spans="1:4">
      <c r="B2" t="s" s="2">
        <v>2</v>
      </c>
      <c r="C2" t="s" s="2">
        <v>30</v>
      </c>
      <c r="D2" t="s" s="2">
        <v>77</v>
      </c>
    </row>
    <row r="3" spans="1:4">
      <c r="A3" t="s" s="3">
        <v>197</v>
      </c>
    </row>
    <row r="4" spans="1:4">
      <c r="A4" t="s" s="4">
        <v>746</v>
      </c>
      <c r="B4" t="s" s="4">
        <v>747</v>
      </c>
    </row>
    <row r="5" spans="1:4">
      <c r="A5" t="s" s="4">
        <v>748</v>
      </c>
      <c r="B5" t="s" s="4">
        <v>749</v>
      </c>
    </row>
    <row r="6" spans="1:4">
      <c r="A6" t="s" s="4">
        <v>750</v>
      </c>
      <c r="B6" t="s" s="4">
        <v>751</v>
      </c>
    </row>
    <row r="7" spans="1:4">
      <c r="A7" t="s" s="4">
        <v>752</v>
      </c>
      <c r="B7" t="s" s="4">
        <v>650</v>
      </c>
    </row>
    <row r="8" spans="1:4">
      <c r="A8" t="s" s="4">
        <v>753</v>
      </c>
      <c r="B8" t="n" s="6">
        <v>1100</v>
      </c>
      <c r="C8" t="n" s="6">
        <v>1200</v>
      </c>
      <c r="D8" t="n" s="6">
        <v>82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754</v>
      </c>
      <c r="B1" t="s" s="2">
        <v>755</v>
      </c>
      <c r="C1" t="s" s="2">
        <v>416</v>
      </c>
      <c r="D1" t="s" s="2">
        <v>417</v>
      </c>
    </row>
    <row r="2" spans="1:4">
      <c r="A2" t="s" s="3">
        <v>756</v>
      </c>
    </row>
    <row r="3" spans="1:4">
      <c r="A3" t="s" s="4">
        <v>757</v>
      </c>
      <c r="B3" t="s" s="4">
        <v>758</v>
      </c>
    </row>
    <row r="4" spans="1:4">
      <c r="A4" t="s" s="4">
        <v>759</v>
      </c>
      <c r="D4" t="n" s="6">
        <v>2800</v>
      </c>
    </row>
    <row r="5" spans="1:4">
      <c r="A5" t="s" s="4">
        <v>760</v>
      </c>
      <c r="C5" t="n" s="6">
        <v>194</v>
      </c>
      <c r="D5" t="n" s="5">
        <v>2600</v>
      </c>
    </row>
    <row r="6" spans="1:4">
      <c r="A6" t="s" s="4">
        <v>761</v>
      </c>
    </row>
    <row r="7" spans="1:4">
      <c r="A7" t="s" s="3">
        <v>756</v>
      </c>
    </row>
    <row r="8" spans="1:4">
      <c r="A8" t="s" s="4">
        <v>759</v>
      </c>
      <c r="D8" t="n" s="5">
        <v>2200</v>
      </c>
    </row>
    <row r="9" spans="1:4">
      <c r="A9" t="s" s="4">
        <v>762</v>
      </c>
    </row>
    <row r="10" spans="1:4">
      <c r="A10" t="s" s="3">
        <v>756</v>
      </c>
    </row>
    <row r="11" spans="1:4">
      <c r="A11" t="s" s="4">
        <v>759</v>
      </c>
      <c r="D11" t="n" s="6">
        <v>60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63</v>
      </c>
      <c r="B1" t="s" s="2">
        <v>1</v>
      </c>
    </row>
    <row r="2" spans="1:4">
      <c r="B2" t="s" s="2">
        <v>2</v>
      </c>
      <c r="C2" t="s" s="2">
        <v>30</v>
      </c>
      <c r="D2" t="s" s="2">
        <v>77</v>
      </c>
    </row>
    <row r="3" spans="1:4">
      <c r="A3" t="s" s="3">
        <v>203</v>
      </c>
    </row>
    <row r="4" spans="1:4">
      <c r="A4" t="s" s="4">
        <v>764</v>
      </c>
      <c r="B4" t="s" s="4">
        <v>765</v>
      </c>
      <c r="C4" t="s" s="4">
        <v>765</v>
      </c>
      <c r="D4" t="s" s="4">
        <v>765</v>
      </c>
    </row>
    <row r="5" spans="1:4">
      <c r="A5" t="s" s="4">
        <v>766</v>
      </c>
      <c r="B5" t="s" s="4">
        <v>767</v>
      </c>
      <c r="C5" t="s" s="4">
        <v>768</v>
      </c>
      <c r="D5" t="s" s="4">
        <v>769</v>
      </c>
    </row>
    <row r="6" spans="1:4">
      <c r="A6" t="s" s="4">
        <v>770</v>
      </c>
      <c r="B6" t="s" s="4">
        <v>771</v>
      </c>
      <c r="C6" t="s" s="4">
        <v>772</v>
      </c>
      <c r="D6" t="s" s="4">
        <v>773</v>
      </c>
    </row>
    <row r="7" spans="1:4">
      <c r="A7" t="s" s="4">
        <v>774</v>
      </c>
      <c r="B7" t="s" s="4">
        <v>775</v>
      </c>
      <c r="C7" t="s" s="4">
        <v>776</v>
      </c>
      <c r="D7" t="s" s="4">
        <v>603</v>
      </c>
    </row>
    <row r="8" spans="1:4">
      <c r="A8" t="s" s="4">
        <v>777</v>
      </c>
      <c r="B8" t="s" s="4">
        <v>778</v>
      </c>
      <c r="C8" t="s" s="4">
        <v>779</v>
      </c>
      <c r="D8" t="s" s="4">
        <v>780</v>
      </c>
    </row>
    <row r="9" spans="1:4">
      <c r="A9" t="s" s="4">
        <v>781</v>
      </c>
      <c r="B9" t="s" s="4">
        <v>782</v>
      </c>
      <c r="C9" t="s" s="4">
        <v>603</v>
      </c>
      <c r="D9" t="s" s="4">
        <v>783</v>
      </c>
    </row>
    <row r="10" spans="1:4">
      <c r="A10" t="s" s="4">
        <v>784</v>
      </c>
      <c r="B10" t="s" s="4">
        <v>785</v>
      </c>
      <c r="C10" t="s" s="4">
        <v>786</v>
      </c>
      <c r="D10" t="s" s="4">
        <v>786</v>
      </c>
    </row>
    <row r="11" spans="1:4">
      <c r="A11" t="s" s="4">
        <v>787</v>
      </c>
      <c r="B11" t="s" s="4">
        <v>396</v>
      </c>
      <c r="C11" t="s" s="4">
        <v>396</v>
      </c>
      <c r="D11" t="s" s="4">
        <v>788</v>
      </c>
    </row>
    <row r="12" spans="1:4">
      <c r="A12" t="s" s="4">
        <v>789</v>
      </c>
      <c r="B12" t="s" s="4">
        <v>396</v>
      </c>
      <c r="C12" t="s" s="4">
        <v>396</v>
      </c>
      <c r="D12" t="s" s="4">
        <v>790</v>
      </c>
    </row>
    <row r="13" spans="1:4">
      <c r="A13" t="s" s="4">
        <v>791</v>
      </c>
      <c r="B13" t="s" s="4">
        <v>747</v>
      </c>
      <c r="C13" t="s" s="4">
        <v>396</v>
      </c>
      <c r="D13" t="s" s="4">
        <v>792</v>
      </c>
    </row>
    <row r="14" spans="1:4">
      <c r="A14" t="s" s="4">
        <v>793</v>
      </c>
      <c r="B14" t="s" s="4">
        <v>481</v>
      </c>
      <c r="C14" t="s" s="4">
        <v>794</v>
      </c>
      <c r="D14" t="s" s="4">
        <v>408</v>
      </c>
    </row>
    <row r="15" spans="1:4">
      <c r="A15" t="s" s="4">
        <v>104</v>
      </c>
      <c r="B15" t="s" s="4">
        <v>396</v>
      </c>
      <c r="C15" t="s" s="4">
        <v>396</v>
      </c>
      <c r="D15" t="s" s="4">
        <v>39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95</v>
      </c>
      <c r="B1" t="s" s="2">
        <v>2</v>
      </c>
      <c r="C1" t="s" s="2">
        <v>30</v>
      </c>
    </row>
    <row r="2" spans="1:3">
      <c r="A2" t="s" s="3">
        <v>796</v>
      </c>
    </row>
    <row r="3" spans="1:3">
      <c r="A3" t="s" s="4">
        <v>797</v>
      </c>
      <c r="B3" t="n" s="6">
        <v>2030</v>
      </c>
      <c r="C3" t="n" s="6">
        <v>2402</v>
      </c>
    </row>
    <row r="4" spans="1:3">
      <c r="A4" t="s" s="4">
        <v>798</v>
      </c>
      <c r="B4" t="n" s="5">
        <v>1514</v>
      </c>
      <c r="C4" t="n" s="5">
        <v>1514</v>
      </c>
    </row>
    <row r="5" spans="1:3">
      <c r="A5" t="s" s="4">
        <v>799</v>
      </c>
      <c r="B5" t="n" s="5">
        <v>178120</v>
      </c>
      <c r="C5" t="n" s="5">
        <v>196997</v>
      </c>
    </row>
    <row r="6" spans="1:3">
      <c r="A6" t="s" s="4">
        <v>800</v>
      </c>
      <c r="B6" t="n" s="5">
        <v>61</v>
      </c>
      <c r="C6" t="n" s="5">
        <v>6095</v>
      </c>
    </row>
    <row r="7" spans="1:3">
      <c r="A7" t="s" s="4">
        <v>801</v>
      </c>
      <c r="B7" t="n" s="5">
        <v>31004</v>
      </c>
      <c r="C7" t="n" s="5">
        <v>28558</v>
      </c>
    </row>
    <row r="8" spans="1:3">
      <c r="A8" t="s" s="4">
        <v>802</v>
      </c>
      <c r="B8" t="n" s="5">
        <v>21838</v>
      </c>
      <c r="C8" t="n" s="5">
        <v>0</v>
      </c>
    </row>
    <row r="9" spans="1:3">
      <c r="A9" t="s" s="4">
        <v>803</v>
      </c>
      <c r="B9" t="n" s="5">
        <v>9070</v>
      </c>
      <c r="C9" t="n" s="5">
        <v>0</v>
      </c>
    </row>
    <row r="10" spans="1:3">
      <c r="A10" t="s" s="4">
        <v>49</v>
      </c>
      <c r="B10" t="n" s="5">
        <v>3818</v>
      </c>
      <c r="C10" t="n" s="5">
        <v>197</v>
      </c>
    </row>
    <row r="11" spans="1:3">
      <c r="A11" t="s" s="4">
        <v>48</v>
      </c>
      <c r="B11" t="n" s="5">
        <v>1707</v>
      </c>
      <c r="C11" t="n" s="5">
        <v>2909</v>
      </c>
    </row>
    <row r="12" spans="1:3">
      <c r="A12" t="s" s="4">
        <v>804</v>
      </c>
      <c r="B12" t="n" s="5">
        <v>3375</v>
      </c>
      <c r="C12" t="n" s="5">
        <v>2329</v>
      </c>
    </row>
    <row r="13" spans="1:3">
      <c r="A13" t="s" s="4">
        <v>805</v>
      </c>
      <c r="B13" t="n" s="5">
        <v>4519</v>
      </c>
      <c r="C13" t="n" s="5">
        <v>7666</v>
      </c>
    </row>
    <row r="14" spans="1:3">
      <c r="A14" t="s" s="4">
        <v>806</v>
      </c>
      <c r="B14" t="n" s="5">
        <v>371</v>
      </c>
      <c r="C14" t="n" s="5">
        <v>469</v>
      </c>
    </row>
    <row r="15" spans="1:3">
      <c r="A15" t="s" s="4">
        <v>494</v>
      </c>
      <c r="B15" t="n" s="5">
        <v>12</v>
      </c>
      <c r="C15" t="n" s="5">
        <v>4</v>
      </c>
    </row>
    <row r="16" spans="1:3">
      <c r="A16" t="s" s="4">
        <v>807</v>
      </c>
      <c r="B16" t="n" s="5">
        <v>257439</v>
      </c>
      <c r="C16" t="n" s="5">
        <v>249140</v>
      </c>
    </row>
    <row r="17" spans="1:3">
      <c r="A17" t="s" s="4">
        <v>808</v>
      </c>
      <c r="B17" t="n" s="5">
        <v>-243560</v>
      </c>
      <c r="C17" t="n" s="5">
        <v>-233235</v>
      </c>
    </row>
    <row r="18" spans="1:3">
      <c r="A18" t="s" s="4">
        <v>809</v>
      </c>
      <c r="B18" t="n" s="5">
        <v>13879</v>
      </c>
      <c r="C18" t="n" s="5">
        <v>15905</v>
      </c>
    </row>
    <row r="19" spans="1:3">
      <c r="A19" t="s" s="3">
        <v>810</v>
      </c>
    </row>
    <row r="20" spans="1:3">
      <c r="A20" t="s" s="4">
        <v>811</v>
      </c>
      <c r="B20" t="n" s="5">
        <v>13877</v>
      </c>
      <c r="C20" t="n" s="5">
        <v>15905</v>
      </c>
    </row>
    <row r="21" spans="1:3">
      <c r="A21" t="s" s="4">
        <v>812</v>
      </c>
      <c r="B21" t="n" s="5">
        <v>2</v>
      </c>
      <c r="C21" t="n" s="5">
        <v>0</v>
      </c>
    </row>
    <row r="22" spans="1:3">
      <c r="A22" t="s" s="4">
        <v>813</v>
      </c>
      <c r="B22" t="n" s="5">
        <v>13879</v>
      </c>
      <c r="C22" t="n" s="5">
        <v>15905</v>
      </c>
    </row>
    <row r="23" spans="1:3">
      <c r="A23" t="s" s="4">
        <v>814</v>
      </c>
      <c r="B23" t="n" s="6">
        <v>0</v>
      </c>
      <c r="C23" t="n" s="6">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t="s" s="1">
        <v>815</v>
      </c>
      <c r="B1" t="s" s="2">
        <v>1</v>
      </c>
    </row>
    <row r="2" spans="1:3">
      <c r="B2" t="s" s="2">
        <v>2</v>
      </c>
      <c r="C2" t="s" s="2">
        <v>30</v>
      </c>
    </row>
    <row r="3" spans="1:3">
      <c r="A3" t="s" s="3">
        <v>816</v>
      </c>
    </row>
    <row r="4" spans="1:3">
      <c r="A4" t="s" s="4">
        <v>817</v>
      </c>
      <c r="B4" t="n" s="6">
        <v>3676</v>
      </c>
      <c r="C4" t="n" s="6">
        <v>3428</v>
      </c>
    </row>
    <row r="5" spans="1:3">
      <c r="A5" t="s" s="4">
        <v>818</v>
      </c>
      <c r="B5" t="n" s="5">
        <v>3551</v>
      </c>
      <c r="C5" t="n" s="5">
        <v>712</v>
      </c>
    </row>
    <row r="6" spans="1:3">
      <c r="A6" t="s" s="4">
        <v>819</v>
      </c>
      <c r="B6" t="n" s="5">
        <v>559</v>
      </c>
      <c r="C6" t="n" s="5">
        <v>0</v>
      </c>
    </row>
    <row r="7" spans="1:3">
      <c r="A7" t="s" s="4">
        <v>820</v>
      </c>
      <c r="B7" t="n" s="5">
        <v>-475</v>
      </c>
      <c r="C7" t="n" s="5">
        <v>-464</v>
      </c>
    </row>
    <row r="8" spans="1:3">
      <c r="A8" t="s" s="4">
        <v>821</v>
      </c>
      <c r="B8" t="n" s="6">
        <v>7311</v>
      </c>
      <c r="C8" t="n" s="6">
        <v>367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822</v>
      </c>
      <c r="B1" t="s" s="2">
        <v>412</v>
      </c>
      <c r="J1" t="s" s="2">
        <v>1</v>
      </c>
    </row>
    <row r="2" spans="1:12">
      <c r="B2" t="s" s="2">
        <v>2</v>
      </c>
      <c r="C2" t="s" s="2">
        <v>413</v>
      </c>
      <c r="D2" t="s" s="2">
        <v>4</v>
      </c>
      <c r="E2" t="s" s="2">
        <v>414</v>
      </c>
      <c r="F2" t="s" s="2">
        <v>30</v>
      </c>
      <c r="G2" t="s" s="2">
        <v>415</v>
      </c>
      <c r="H2" t="s" s="2">
        <v>416</v>
      </c>
      <c r="I2" t="s" s="2">
        <v>417</v>
      </c>
      <c r="J2" t="s" s="2">
        <v>2</v>
      </c>
      <c r="K2" t="s" s="2">
        <v>30</v>
      </c>
      <c r="L2" t="s" s="2">
        <v>77</v>
      </c>
    </row>
    <row r="3" spans="1:12">
      <c r="A3" t="s" s="3">
        <v>823</v>
      </c>
    </row>
    <row r="4" spans="1:12">
      <c r="A4" t="s" s="4">
        <v>96</v>
      </c>
      <c r="B4" t="n" s="6">
        <v>-12734</v>
      </c>
      <c r="C4" t="n" s="6">
        <v>58307</v>
      </c>
      <c r="D4" t="n" s="6">
        <v>-8611</v>
      </c>
      <c r="E4" t="n" s="6">
        <v>-27593</v>
      </c>
      <c r="F4" t="n" s="6">
        <v>-28237</v>
      </c>
      <c r="G4" t="n" s="6">
        <v>-24932</v>
      </c>
      <c r="H4" t="n" s="6">
        <v>-16408</v>
      </c>
      <c r="I4" t="n" s="6">
        <v>-15680</v>
      </c>
      <c r="J4" t="n" s="6">
        <v>9369</v>
      </c>
      <c r="K4" t="n" s="6">
        <v>-85257</v>
      </c>
      <c r="L4" t="n" s="6">
        <v>-61942</v>
      </c>
    </row>
    <row r="5" spans="1:12">
      <c r="A5" t="s" s="4">
        <v>824</v>
      </c>
      <c r="J5" t="s" s="4">
        <v>396</v>
      </c>
      <c r="K5" t="s" s="4">
        <v>396</v>
      </c>
      <c r="L5" t="s" s="4">
        <v>396</v>
      </c>
    </row>
    <row r="6" spans="1:12">
      <c r="A6" t="s" s="4">
        <v>825</v>
      </c>
      <c r="J6" t="n" s="6">
        <v>5300</v>
      </c>
      <c r="K6" t="n" s="6">
        <v>4700</v>
      </c>
    </row>
    <row r="7" spans="1:12">
      <c r="A7" t="s" s="4">
        <v>799</v>
      </c>
      <c r="B7" t="n" s="5">
        <v>496300</v>
      </c>
      <c r="J7" t="n" s="5">
        <v>496300</v>
      </c>
    </row>
    <row r="8" spans="1:12">
      <c r="A8" t="s" s="4">
        <v>826</v>
      </c>
      <c r="F8" t="n" s="6">
        <v>40</v>
      </c>
      <c r="K8" t="n" s="6">
        <v>40</v>
      </c>
    </row>
    <row r="9" spans="1:12">
      <c r="A9" t="s" s="4">
        <v>827</v>
      </c>
    </row>
    <row r="10" spans="1:12">
      <c r="A10" t="s" s="3">
        <v>823</v>
      </c>
    </row>
    <row r="11" spans="1:12">
      <c r="A11" t="s" s="4">
        <v>828</v>
      </c>
      <c r="B11" t="n" s="5">
        <v>25100</v>
      </c>
      <c r="J11" t="n" s="5">
        <v>25100</v>
      </c>
    </row>
    <row r="12" spans="1:12">
      <c r="A12" t="s" s="4">
        <v>829</v>
      </c>
    </row>
    <row r="13" spans="1:12">
      <c r="A13" t="s" s="3">
        <v>823</v>
      </c>
    </row>
    <row r="14" spans="1:12">
      <c r="A14" t="s" s="4">
        <v>828</v>
      </c>
      <c r="B14" t="n" s="6">
        <v>34300</v>
      </c>
      <c r="J14" t="n" s="6">
        <v>343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830</v>
      </c>
      <c r="B1" t="s" s="2">
        <v>412</v>
      </c>
      <c r="J1" t="s" s="2">
        <v>1</v>
      </c>
    </row>
    <row r="2" spans="1:12">
      <c r="B2" t="s" s="2">
        <v>2</v>
      </c>
      <c r="C2" t="s" s="2">
        <v>413</v>
      </c>
      <c r="D2" t="s" s="2">
        <v>4</v>
      </c>
      <c r="E2" t="s" s="2">
        <v>414</v>
      </c>
      <c r="F2" t="s" s="2">
        <v>30</v>
      </c>
      <c r="G2" t="s" s="2">
        <v>415</v>
      </c>
      <c r="H2" t="s" s="2">
        <v>416</v>
      </c>
      <c r="I2" t="s" s="2">
        <v>417</v>
      </c>
      <c r="J2" t="s" s="2">
        <v>2</v>
      </c>
      <c r="K2" t="s" s="2">
        <v>30</v>
      </c>
      <c r="L2" t="s" s="2">
        <v>77</v>
      </c>
    </row>
    <row r="3" spans="1:12">
      <c r="A3" t="s" s="3">
        <v>831</v>
      </c>
    </row>
    <row r="4" spans="1:12">
      <c r="A4" t="s" s="4">
        <v>832</v>
      </c>
      <c r="B4" t="n" s="6">
        <v>-12734</v>
      </c>
      <c r="C4" t="n" s="6">
        <v>58307</v>
      </c>
      <c r="D4" t="n" s="6">
        <v>-8611</v>
      </c>
      <c r="E4" t="n" s="6">
        <v>-27593</v>
      </c>
      <c r="F4" t="n" s="6">
        <v>-28237</v>
      </c>
      <c r="G4" t="n" s="6">
        <v>-24932</v>
      </c>
      <c r="H4" t="n" s="6">
        <v>-16408</v>
      </c>
      <c r="I4" t="n" s="6">
        <v>-15680</v>
      </c>
      <c r="J4" t="n" s="6">
        <v>9369</v>
      </c>
      <c r="K4" t="n" s="6">
        <v>-85257</v>
      </c>
      <c r="L4" t="n" s="6">
        <v>-61942</v>
      </c>
    </row>
    <row r="5" spans="1:12">
      <c r="A5" t="s" s="3">
        <v>833</v>
      </c>
    </row>
    <row r="6" spans="1:12">
      <c r="A6" t="s" s="4">
        <v>834</v>
      </c>
      <c r="B6" t="n" s="5">
        <v>141393</v>
      </c>
      <c r="C6" t="n" s="5">
        <v>139769</v>
      </c>
      <c r="D6" t="n" s="5">
        <v>133815</v>
      </c>
      <c r="E6" t="n" s="5">
        <v>131826</v>
      </c>
      <c r="J6" t="n" s="5">
        <v>136679</v>
      </c>
      <c r="K6" t="n" s="5">
        <v>123403</v>
      </c>
      <c r="L6" t="n" s="5">
        <v>107794</v>
      </c>
    </row>
    <row r="7" spans="1:12">
      <c r="A7" t="s" s="4">
        <v>835</v>
      </c>
      <c r="J7" t="n" s="5">
        <v>0</v>
      </c>
      <c r="K7" t="n" s="5">
        <v>0</v>
      </c>
      <c r="L7" t="n" s="5">
        <v>0</v>
      </c>
    </row>
    <row r="8" spans="1:12">
      <c r="A8" t="s" s="4">
        <v>836</v>
      </c>
      <c r="J8" t="n" s="5">
        <v>3560</v>
      </c>
      <c r="K8" t="n" s="5">
        <v>0</v>
      </c>
      <c r="L8" t="n" s="5">
        <v>0</v>
      </c>
    </row>
    <row r="9" spans="1:12">
      <c r="A9" t="s" s="4">
        <v>837</v>
      </c>
      <c r="B9" t="n" s="5">
        <v>141393</v>
      </c>
      <c r="C9" t="n" s="5">
        <v>166265</v>
      </c>
      <c r="D9" t="n" s="5">
        <v>133815</v>
      </c>
      <c r="E9" t="n" s="5">
        <v>131826</v>
      </c>
      <c r="J9" t="n" s="5">
        <v>141692</v>
      </c>
      <c r="K9" t="n" s="5">
        <v>123403</v>
      </c>
      <c r="L9" t="n" s="5">
        <v>107794</v>
      </c>
    </row>
    <row r="10" spans="1:12">
      <c r="A10" t="s" s="3">
        <v>838</v>
      </c>
    </row>
    <row r="11" spans="1:12">
      <c r="A11" t="s" s="4">
        <v>839</v>
      </c>
      <c r="B11" t="n" s="8">
        <v>-0.09</v>
      </c>
      <c r="C11" t="n" s="8">
        <v>0.42</v>
      </c>
      <c r="D11" t="n" s="8">
        <v>-0.06</v>
      </c>
      <c r="E11" t="n" s="8">
        <v>-0.21</v>
      </c>
      <c r="J11" t="n" s="8">
        <v>0.07000000000000001</v>
      </c>
      <c r="K11" t="n" s="8">
        <v>-0.6899999999999999</v>
      </c>
      <c r="L11" t="n" s="8">
        <v>-0.57</v>
      </c>
    </row>
    <row r="12" spans="1:12">
      <c r="A12" t="s" s="4">
        <v>840</v>
      </c>
      <c r="B12" t="n" s="8">
        <v>-0.09</v>
      </c>
      <c r="C12" t="n" s="8">
        <v>0.37</v>
      </c>
      <c r="D12" t="n" s="8">
        <v>-0.06</v>
      </c>
      <c r="E12" t="n" s="8">
        <v>-0.21</v>
      </c>
      <c r="J12" t="n" s="8">
        <v>0.07000000000000001</v>
      </c>
      <c r="K12" t="n" s="8">
        <v>-0.6899999999999999</v>
      </c>
      <c r="L12" t="n" s="8">
        <v>-0.57</v>
      </c>
    </row>
    <row r="13" spans="1:12">
      <c r="A13" t="s" s="4">
        <v>841</v>
      </c>
    </row>
    <row r="14" spans="1:12">
      <c r="A14" t="s" s="3">
        <v>833</v>
      </c>
    </row>
    <row r="15" spans="1:12">
      <c r="A15" t="s" s="4">
        <v>842</v>
      </c>
      <c r="J15" t="n" s="5">
        <v>1300</v>
      </c>
      <c r="K15" t="n" s="5">
        <v>0</v>
      </c>
      <c r="L15" t="n" s="5">
        <v>0</v>
      </c>
    </row>
    <row r="16" spans="1:12">
      <c r="A16" t="s" s="4">
        <v>739</v>
      </c>
    </row>
    <row r="17" spans="1:12">
      <c r="A17" t="s" s="3">
        <v>833</v>
      </c>
    </row>
    <row r="18" spans="1:12">
      <c r="A18" t="s" s="4">
        <v>842</v>
      </c>
      <c r="J18" t="n" s="5">
        <v>153</v>
      </c>
      <c r="K18" t="n" s="5">
        <v>0</v>
      </c>
      <c r="L18" t="n" s="5">
        <v>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843</v>
      </c>
      <c r="B1" t="s" s="2">
        <v>412</v>
      </c>
      <c r="J1" t="s" s="2">
        <v>1</v>
      </c>
    </row>
    <row r="2" spans="1:12">
      <c r="B2" t="s" s="2">
        <v>2</v>
      </c>
      <c r="C2" t="s" s="2">
        <v>413</v>
      </c>
      <c r="D2" t="s" s="2">
        <v>4</v>
      </c>
      <c r="E2" t="s" s="2">
        <v>414</v>
      </c>
      <c r="F2" t="s" s="2">
        <v>30</v>
      </c>
      <c r="G2" t="s" s="2">
        <v>415</v>
      </c>
      <c r="H2" t="s" s="2">
        <v>416</v>
      </c>
      <c r="I2" t="s" s="2">
        <v>417</v>
      </c>
      <c r="J2" t="s" s="2">
        <v>2</v>
      </c>
      <c r="K2" t="s" s="2">
        <v>30</v>
      </c>
      <c r="L2" t="s" s="2">
        <v>77</v>
      </c>
    </row>
    <row r="3" spans="1:12">
      <c r="A3" t="s" s="3">
        <v>209</v>
      </c>
    </row>
    <row r="4" spans="1:12">
      <c r="A4" t="s" s="4">
        <v>78</v>
      </c>
      <c r="B4" t="n" s="6">
        <v>12320</v>
      </c>
      <c r="C4" t="n" s="6">
        <v>6601</v>
      </c>
      <c r="D4" t="n" s="6">
        <v>26919</v>
      </c>
      <c r="E4" t="n" s="6">
        <v>6069</v>
      </c>
      <c r="F4" t="n" s="6">
        <v>6011</v>
      </c>
      <c r="G4" t="n" s="6">
        <v>7773</v>
      </c>
      <c r="H4" t="n" s="6">
        <v>14066</v>
      </c>
      <c r="I4" t="n" s="6">
        <v>14228</v>
      </c>
      <c r="J4" t="n" s="6">
        <v>51909</v>
      </c>
      <c r="K4" t="n" s="6">
        <v>42078</v>
      </c>
      <c r="L4" t="n" s="6">
        <v>69580</v>
      </c>
    </row>
    <row r="5" spans="1:12">
      <c r="A5" t="s" s="4">
        <v>84</v>
      </c>
      <c r="B5" t="n" s="5">
        <v>18618</v>
      </c>
      <c r="C5" t="n" s="5">
        <v>11817</v>
      </c>
      <c r="D5" t="n" s="5">
        <v>11817</v>
      </c>
      <c r="E5" t="n" s="5">
        <v>12190</v>
      </c>
      <c r="F5" t="n" s="5">
        <v>14502</v>
      </c>
      <c r="G5" t="n" s="5">
        <v>14131</v>
      </c>
      <c r="H5" t="n" s="5">
        <v>9487</v>
      </c>
      <c r="I5" t="n" s="5">
        <v>11704</v>
      </c>
      <c r="J5" t="n" s="5">
        <v>54442</v>
      </c>
      <c r="K5" t="n" s="5">
        <v>49824</v>
      </c>
      <c r="L5" t="n" s="5">
        <v>59420</v>
      </c>
    </row>
    <row r="6" spans="1:12">
      <c r="A6" t="s" s="4">
        <v>86</v>
      </c>
      <c r="B6" t="n" s="5">
        <v>33964</v>
      </c>
      <c r="C6" t="n" s="5">
        <v>32144</v>
      </c>
      <c r="D6" t="n" s="5">
        <v>32993</v>
      </c>
      <c r="E6" t="n" s="5">
        <v>31166</v>
      </c>
      <c r="F6" t="n" s="5">
        <v>31794</v>
      </c>
      <c r="G6" t="n" s="5">
        <v>30292</v>
      </c>
      <c r="H6" t="n" s="5">
        <v>28069</v>
      </c>
      <c r="I6" t="n" s="5">
        <v>27541</v>
      </c>
      <c r="J6" t="n" s="5">
        <v>130267</v>
      </c>
      <c r="K6" t="n" s="5">
        <v>117696</v>
      </c>
      <c r="L6" t="n" s="5">
        <v>109122</v>
      </c>
    </row>
    <row r="7" spans="1:12">
      <c r="A7" t="s" s="4">
        <v>96</v>
      </c>
      <c r="B7" t="n" s="6">
        <v>-12734</v>
      </c>
      <c r="C7" t="n" s="6">
        <v>58307</v>
      </c>
      <c r="D7" t="n" s="6">
        <v>-8611</v>
      </c>
      <c r="E7" t="n" s="6">
        <v>-27593</v>
      </c>
      <c r="F7" t="n" s="6">
        <v>-28237</v>
      </c>
      <c r="G7" t="n" s="6">
        <v>-24932</v>
      </c>
      <c r="H7" t="n" s="6">
        <v>-16408</v>
      </c>
      <c r="I7" t="n" s="6">
        <v>-15680</v>
      </c>
      <c r="J7" t="n" s="6">
        <v>9369</v>
      </c>
      <c r="K7" t="n" s="6">
        <v>-85257</v>
      </c>
      <c r="L7" t="n" s="6">
        <v>-61942</v>
      </c>
    </row>
    <row r="8" spans="1:12">
      <c r="A8" t="s" s="4">
        <v>844</v>
      </c>
      <c r="B8" t="n" s="8">
        <v>-0.09</v>
      </c>
      <c r="C8" t="n" s="8">
        <v>0.42</v>
      </c>
      <c r="D8" t="n" s="8">
        <v>-0.06</v>
      </c>
      <c r="E8" t="n" s="8">
        <v>-0.21</v>
      </c>
      <c r="J8" t="n" s="8">
        <v>0.07000000000000001</v>
      </c>
      <c r="K8" t="n" s="8">
        <v>-0.6899999999999999</v>
      </c>
      <c r="L8" t="n" s="8">
        <v>-0.57</v>
      </c>
    </row>
    <row r="9" spans="1:12">
      <c r="A9" t="s" s="4">
        <v>845</v>
      </c>
      <c r="B9" t="n" s="8">
        <v>-0.09</v>
      </c>
      <c r="C9" t="n" s="8">
        <v>0.37</v>
      </c>
      <c r="D9" t="n" s="8">
        <v>-0.06</v>
      </c>
      <c r="E9" t="n" s="8">
        <v>-0.21</v>
      </c>
      <c r="J9" t="n" s="8">
        <v>0.07000000000000001</v>
      </c>
      <c r="K9" t="n" s="8">
        <v>-0.6899999999999999</v>
      </c>
      <c r="L9" t="n" s="8">
        <v>-0.57</v>
      </c>
    </row>
    <row r="10" spans="1:12">
      <c r="A10" t="s" s="4">
        <v>101</v>
      </c>
      <c r="B10" t="n" s="5">
        <v>141393</v>
      </c>
      <c r="C10" t="n" s="5">
        <v>139769</v>
      </c>
      <c r="D10" t="n" s="5">
        <v>133815</v>
      </c>
      <c r="E10" t="n" s="5">
        <v>131826</v>
      </c>
      <c r="J10" t="n" s="5">
        <v>136679</v>
      </c>
      <c r="K10" t="n" s="5">
        <v>123403</v>
      </c>
      <c r="L10" t="n" s="5">
        <v>107794</v>
      </c>
    </row>
    <row r="11" spans="1:12">
      <c r="A11" t="s" s="4">
        <v>102</v>
      </c>
      <c r="B11" t="n" s="5">
        <v>141393</v>
      </c>
      <c r="C11" t="n" s="5">
        <v>166265</v>
      </c>
      <c r="D11" t="n" s="5">
        <v>133815</v>
      </c>
      <c r="E11" t="n" s="5">
        <v>131826</v>
      </c>
      <c r="J11" t="n" s="5">
        <v>141692</v>
      </c>
      <c r="K11" t="n" s="5">
        <v>123403</v>
      </c>
      <c r="L11" t="n" s="5">
        <v>107794</v>
      </c>
    </row>
    <row r="12" spans="1:12">
      <c r="A12" t="s" s="4">
        <v>846</v>
      </c>
      <c r="F12" t="n" s="8">
        <v>-0.22</v>
      </c>
      <c r="G12" t="n" s="8">
        <v>-0.2</v>
      </c>
      <c r="H12" t="n" s="8">
        <v>-0.13</v>
      </c>
      <c r="I12" t="n" s="8">
        <v>-0.13</v>
      </c>
    </row>
    <row r="13" spans="1:12">
      <c r="A13" t="s" s="4">
        <v>847</v>
      </c>
      <c r="F13" t="n" s="5">
        <v>126815</v>
      </c>
      <c r="G13" t="n" s="5">
        <v>125471</v>
      </c>
      <c r="H13" t="n" s="5">
        <v>123921</v>
      </c>
      <c r="I13" t="n" s="5">
        <v>117509</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48</v>
      </c>
      <c r="B1" t="s" s="2">
        <v>1</v>
      </c>
    </row>
    <row r="2" spans="1:4">
      <c r="B2" t="s" s="2">
        <v>2</v>
      </c>
      <c r="C2" t="s" s="2">
        <v>30</v>
      </c>
      <c r="D2" t="s" s="2">
        <v>77</v>
      </c>
    </row>
    <row r="3" spans="1:4">
      <c r="A3" t="s" s="3">
        <v>849</v>
      </c>
    </row>
    <row r="4" spans="1:4">
      <c r="A4" t="s" s="4">
        <v>850</v>
      </c>
      <c r="B4" t="n" s="5">
        <v>26369</v>
      </c>
      <c r="C4" t="n" s="5">
        <v>37684</v>
      </c>
      <c r="D4" t="n" s="5">
        <v>39192</v>
      </c>
    </row>
    <row r="5" spans="1:4">
      <c r="A5" t="s" s="4">
        <v>851</v>
      </c>
    </row>
    <row r="6" spans="1:4">
      <c r="A6" t="s" s="3">
        <v>849</v>
      </c>
    </row>
    <row r="7" spans="1:4">
      <c r="A7" t="s" s="4">
        <v>850</v>
      </c>
      <c r="B7" t="n" s="5">
        <v>18762</v>
      </c>
      <c r="C7" t="n" s="5">
        <v>18762</v>
      </c>
      <c r="D7" t="n" s="5">
        <v>18762</v>
      </c>
    </row>
    <row r="8" spans="1:4">
      <c r="A8" t="s" s="4">
        <v>61</v>
      </c>
    </row>
    <row r="9" spans="1:4">
      <c r="A9" t="s" s="3">
        <v>849</v>
      </c>
    </row>
    <row r="10" spans="1:4">
      <c r="A10" t="s" s="4">
        <v>850</v>
      </c>
      <c r="B10" t="n" s="5">
        <v>0</v>
      </c>
      <c r="C10" t="n" s="5">
        <v>12000</v>
      </c>
      <c r="D10" t="n" s="5">
        <v>12000</v>
      </c>
    </row>
    <row r="11" spans="1:4">
      <c r="A11" t="s" s="4">
        <v>841</v>
      </c>
    </row>
    <row r="12" spans="1:4">
      <c r="A12" t="s" s="3">
        <v>849</v>
      </c>
    </row>
    <row r="13" spans="1:4">
      <c r="A13" t="s" s="4">
        <v>850</v>
      </c>
      <c r="B13" t="n" s="5">
        <v>7332</v>
      </c>
      <c r="C13" t="n" s="5">
        <v>6922</v>
      </c>
      <c r="D13" t="n" s="5">
        <v>8430</v>
      </c>
    </row>
    <row r="14" spans="1:4">
      <c r="A14" t="s" s="4">
        <v>739</v>
      </c>
    </row>
    <row r="15" spans="1:4">
      <c r="A15" t="s" s="3">
        <v>849</v>
      </c>
    </row>
    <row r="16" spans="1:4">
      <c r="A16" t="s" s="4">
        <v>850</v>
      </c>
      <c r="B16" t="n" s="5">
        <v>275</v>
      </c>
      <c r="C16" t="n" s="5">
        <v>0</v>
      </c>
      <c r="D16" t="n" s="5">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Balance Sheets</vt:lpstr>
      <vt:lpstr>Balance Sheets (Parenthetical)</vt:lpstr>
      <vt:lpstr>Statements of Operations and Co</vt:lpstr>
      <vt:lpstr>Statements of Stockholders' Equ</vt:lpstr>
      <vt:lpstr>Statements of Cash Flows</vt:lpstr>
      <vt:lpstr>OVERVIEW, BASIS OF PRESENTATION</vt:lpstr>
      <vt:lpstr>MARKETABLE SECURITIES</vt:lpstr>
      <vt:lpstr>BINIMETINIB AND ENCORAFENIB AGR</vt:lpstr>
      <vt:lpstr>SALE OF CMC ASSETS</vt:lpstr>
      <vt:lpstr>COLLABORATION AND LICENSE AGREE</vt:lpstr>
      <vt:lpstr>PROPERTY AND EQUIPMENT, NET</vt:lpstr>
      <vt:lpstr>LONG-TERM DEBT</vt:lpstr>
      <vt:lpstr>COMMITMENTS AND CONTINGENCIES</vt:lpstr>
      <vt:lpstr>STOCKHOLDERS' EQUITY (DEFICIT)</vt:lpstr>
      <vt:lpstr>SHARE-BASED COMPENSATION</vt:lpstr>
      <vt:lpstr>EMPLOYEE BENEFIT PLAN</vt:lpstr>
      <vt:lpstr>RESTRUCTURING CHARGES</vt:lpstr>
      <vt:lpstr>INCOME TAXES</vt:lpstr>
      <vt:lpstr>NET EARNINGS (LOSS) PER SHARE</vt:lpstr>
      <vt:lpstr>SELECTED QUARTERLY FINANCIAL DA</vt:lpstr>
      <vt:lpstr>OVERVIEW, BASIS OF PRESENTATI22</vt:lpstr>
      <vt:lpstr>OVERVIEW, BASIS OF PRESENTATI23</vt:lpstr>
      <vt:lpstr>MARKETABLE SECURITIES (Tables)</vt:lpstr>
      <vt:lpstr>BINIMETINIB AND ENCORAFENIB A25</vt:lpstr>
      <vt:lpstr>SALE OF CMC ASSETS (Tables)</vt:lpstr>
      <vt:lpstr>COLLABORATION AND LICENSE AGR27</vt:lpstr>
      <vt:lpstr>PROPERTY AND EQUIPMENT, NET (Ta</vt:lpstr>
      <vt:lpstr>LONG-TERM DEBT (Tables)</vt:lpstr>
      <vt:lpstr>COMMITMENTS AND CONTINGENCIES (</vt:lpstr>
      <vt:lpstr>STOCKHOLDERS' EQUITY (DEFICIT) </vt:lpstr>
      <vt:lpstr>SHARE-BASED COMPENSATION (Table</vt:lpstr>
      <vt:lpstr>INCOME TAXES (Tables)</vt:lpstr>
      <vt:lpstr>NET EARNINGS (LOSS) PER SHARE (</vt:lpstr>
      <vt:lpstr>SELECTED QUARTERLY FINANCIAL 35</vt:lpstr>
      <vt:lpstr>OVERVIEW, BASIS OF PRESENTATI36</vt:lpstr>
      <vt:lpstr>OVERVIEW, BASIS OF PRESENTATI37</vt:lpstr>
      <vt:lpstr>OVERVIEW, BASIS OF PRESENTATI38</vt:lpstr>
      <vt:lpstr>OVERVIEW, BASIS OF PRESENTATI39</vt:lpstr>
      <vt:lpstr>MARKETABLE SECURITIES (Schedule</vt:lpstr>
      <vt:lpstr>MARKETABLE SECURITIES (Schedu41</vt:lpstr>
      <vt:lpstr>MARKETABLE SECURITIES (Schedu42</vt:lpstr>
      <vt:lpstr>MARKETABLE SECURITIES (Schedu43</vt:lpstr>
      <vt:lpstr>BINIMETINIB AND ENCORAFENIB A44</vt:lpstr>
      <vt:lpstr>SALE OF CMC ASSETS (Additional </vt:lpstr>
      <vt:lpstr>BINIMETINIB AND ENCORAFENIB A46</vt:lpstr>
      <vt:lpstr>SALE OF CMC ASSETS (Calculation</vt:lpstr>
      <vt:lpstr>COLLABORATION AND LICENSE AGR48</vt:lpstr>
      <vt:lpstr>COLLABORATION AND LICENSE AGR49</vt:lpstr>
      <vt:lpstr>PROPERTY AND EQUIPMENT, NET (De</vt:lpstr>
      <vt:lpstr>LONG-TERM DEBT (Narrative) (Det</vt:lpstr>
      <vt:lpstr>LONG-TERM DEBT (Schedule of Lon</vt:lpstr>
      <vt:lpstr>LONG-TERM DEBT (Loss on Prepaym</vt:lpstr>
      <vt:lpstr>LONG-TERM DEBT (Summary of Inte</vt:lpstr>
      <vt:lpstr>LONG-TERM DEBT (Commitment Sche</vt:lpstr>
      <vt:lpstr>COMMITMENTS AND CONTINGENCIES56</vt:lpstr>
      <vt:lpstr>STOCKHOLDERS' DEFICIT (Addition</vt:lpstr>
      <vt:lpstr>STOCKHOLDERS' EQUITY (DEFICIT58</vt:lpstr>
      <vt:lpstr>SHARE-BASED COMPENSATION (Alloc</vt:lpstr>
      <vt:lpstr>SHARE-BASED COMPENSATION (Fair </vt:lpstr>
      <vt:lpstr>SHARE-BASED COMPENSATION (Stock</vt:lpstr>
      <vt:lpstr>SHARE-BASED COMPENSATION (Non-v</vt:lpstr>
      <vt:lpstr>SHARE-BASED COMPENSATION (Narra</vt:lpstr>
      <vt:lpstr>EMPLOYEE BENEFIT PLAN (Details)</vt:lpstr>
      <vt:lpstr>RESTRUCTURING CHARGES (Details)</vt:lpstr>
      <vt:lpstr>INCOME TAXES (Schedule of Recon</vt:lpstr>
      <vt:lpstr>INCOME TAXES (Schedule of Defer</vt:lpstr>
      <vt:lpstr>INCOME TAXES (Unrecognized Tax </vt:lpstr>
      <vt:lpstr>INCOME TAXES (Narrative) (Detai</vt:lpstr>
      <vt:lpstr>NET EARNINGS (LOSS) PER SHARE -</vt:lpstr>
      <vt:lpstr>SELECTED QUARTERLY FINANCIAL 71</vt:lpstr>
      <vt:lpstr>NET EARNINGS (LOSS) PER SHARE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1T17:14:36Z</dcterms:created>
  <dcterms:modified xmlns:dcterms="http://purl.org/dc/terms/" xmlns:xsi="http://www.w3.org/2001/XMLSchema-instance" xsi:type="dcterms:W3CDTF">2015-08-21T17:14:36Z</dcterms:modified>
  <dc:title xmlns:dc="http://purl.org/dc/elements/1.1/">Untitled</dc:title>
  <dc:description xmlns:dc="http://purl.org/dc/elements/1.1/"/>
  <dc:subject xmlns:dc="http://purl.org/dc/elements/1.1/"/>
  <cp:keywords/>
  <cp:category/>
</cp:coreProperties>
</file>